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Nature of Operations a"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Bank Owned Life Insura" sheetId="13" state="visible" r:id="rId13"/>
    <sheet xmlns:r="http://schemas.openxmlformats.org/officeDocument/2006/relationships" name="Note 6 - Investments in Afforda"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Subordinated Debenture" sheetId="17" state="visible" r:id="rId17"/>
    <sheet xmlns:r="http://schemas.openxmlformats.org/officeDocument/2006/relationships" name="Note 10 - Income Taxes" sheetId="18" state="visible" r:id="rId18"/>
    <sheet xmlns:r="http://schemas.openxmlformats.org/officeDocument/2006/relationships" name="Note 11 - Disclosures About Fai" sheetId="19" state="visible" r:id="rId19"/>
    <sheet xmlns:r="http://schemas.openxmlformats.org/officeDocument/2006/relationships" name="Note 12 - Significant Estimates" sheetId="20" state="visible" r:id="rId20"/>
    <sheet xmlns:r="http://schemas.openxmlformats.org/officeDocument/2006/relationships" name="Note 13 - Employee Benefit Plan" sheetId="21" state="visible" r:id="rId21"/>
    <sheet xmlns:r="http://schemas.openxmlformats.org/officeDocument/2006/relationships" name="Note 14 - New Accounting Pronou" sheetId="22" state="visible" r:id="rId22"/>
    <sheet xmlns:r="http://schemas.openxmlformats.org/officeDocument/2006/relationships" name="Note 15 - Other Expenses" sheetId="23" state="visible" r:id="rId23"/>
    <sheet xmlns:r="http://schemas.openxmlformats.org/officeDocument/2006/relationships" name="Note 16 - Related Party Transac" sheetId="24" state="visible" r:id="rId24"/>
    <sheet xmlns:r="http://schemas.openxmlformats.org/officeDocument/2006/relationships" name="Note 17 - Commitments and Credi" sheetId="25" state="visible" r:id="rId25"/>
    <sheet xmlns:r="http://schemas.openxmlformats.org/officeDocument/2006/relationships" name="Note 18 - Derivative Financial " sheetId="26" state="visible" r:id="rId26"/>
    <sheet xmlns:r="http://schemas.openxmlformats.org/officeDocument/2006/relationships" name="Note 19 - Condensed Parent Comp" sheetId="27" state="visible" r:id="rId27"/>
    <sheet xmlns:r="http://schemas.openxmlformats.org/officeDocument/2006/relationships" name="Note 20 - Unaudited Quarterly O" sheetId="28" state="visible" r:id="rId28"/>
    <sheet xmlns:r="http://schemas.openxmlformats.org/officeDocument/2006/relationships" name="Note 21 - Pending Merger" sheetId="29" state="visible" r:id="rId29"/>
    <sheet xmlns:r="http://schemas.openxmlformats.org/officeDocument/2006/relationships" name="Significant Accounting Policies" sheetId="30" state="visible" r:id="rId30"/>
    <sheet xmlns:r="http://schemas.openxmlformats.org/officeDocument/2006/relationships" name="Note 1 - Nature of Operations31" sheetId="31" state="visible" r:id="rId31"/>
    <sheet xmlns:r="http://schemas.openxmlformats.org/officeDocument/2006/relationships" name="Note 2 - Securities (Tables)" sheetId="32" state="visible" r:id="rId32"/>
    <sheet xmlns:r="http://schemas.openxmlformats.org/officeDocument/2006/relationships" name="Note 3 - Loans and Allowance 33" sheetId="33" state="visible" r:id="rId33"/>
    <sheet xmlns:r="http://schemas.openxmlformats.org/officeDocument/2006/relationships" name="Note 4 - Premises and Equipme34" sheetId="34" state="visible" r:id="rId34"/>
    <sheet xmlns:r="http://schemas.openxmlformats.org/officeDocument/2006/relationships" name="Note 7 - Deposits (Tables)" sheetId="35" state="visible" r:id="rId35"/>
    <sheet xmlns:r="http://schemas.openxmlformats.org/officeDocument/2006/relationships" name="Note 8 - Borrowings (Tables)" sheetId="36" state="visible" r:id="rId36"/>
    <sheet xmlns:r="http://schemas.openxmlformats.org/officeDocument/2006/relationships" name="Note 10 - Income Taxes (Tables)" sheetId="37" state="visible" r:id="rId37"/>
    <sheet xmlns:r="http://schemas.openxmlformats.org/officeDocument/2006/relationships" name="Note 11 - Disclosures About F38" sheetId="38" state="visible" r:id="rId38"/>
    <sheet xmlns:r="http://schemas.openxmlformats.org/officeDocument/2006/relationships" name="Note 13 - Employee Benefit Pl39" sheetId="39" state="visible" r:id="rId39"/>
    <sheet xmlns:r="http://schemas.openxmlformats.org/officeDocument/2006/relationships" name="Note 15 - Other Expenses (Table" sheetId="40" state="visible" r:id="rId40"/>
    <sheet xmlns:r="http://schemas.openxmlformats.org/officeDocument/2006/relationships" name="Note 16 - Related Party Trans41" sheetId="41" state="visible" r:id="rId41"/>
    <sheet xmlns:r="http://schemas.openxmlformats.org/officeDocument/2006/relationships" name="Note 18 - Derivative Financia42" sheetId="42" state="visible" r:id="rId42"/>
    <sheet xmlns:r="http://schemas.openxmlformats.org/officeDocument/2006/relationships" name="Note 19 - Condensed Parent Co43" sheetId="43" state="visible" r:id="rId43"/>
    <sheet xmlns:r="http://schemas.openxmlformats.org/officeDocument/2006/relationships" name="Note 20 - Unaudited Quarterly44" sheetId="44" state="visible" r:id="rId44"/>
    <sheet xmlns:r="http://schemas.openxmlformats.org/officeDocument/2006/relationships" name="Note 1 - Nature of Operations45" sheetId="45" state="visible" r:id="rId45"/>
    <sheet xmlns:r="http://schemas.openxmlformats.org/officeDocument/2006/relationships" name="Note 1 - Nature of Operations46" sheetId="46" state="visible" r:id="rId46"/>
    <sheet xmlns:r="http://schemas.openxmlformats.org/officeDocument/2006/relationships" name="Note 1 - Nature of Operations47" sheetId="47" state="visible" r:id="rId47"/>
    <sheet xmlns:r="http://schemas.openxmlformats.org/officeDocument/2006/relationships" name="Note 1 - Nature of Operations48" sheetId="48" state="visible" r:id="rId48"/>
    <sheet xmlns:r="http://schemas.openxmlformats.org/officeDocument/2006/relationships" name="Note 2 - Securities (Details Te" sheetId="49" state="visible" r:id="rId49"/>
    <sheet xmlns:r="http://schemas.openxmlformats.org/officeDocument/2006/relationships" name="Note 2 - Securities - Available" sheetId="50" state="visible" r:id="rId50"/>
    <sheet xmlns:r="http://schemas.openxmlformats.org/officeDocument/2006/relationships" name="Note 2 - Securities - Availab51" sheetId="51" state="visible" r:id="rId51"/>
    <sheet xmlns:r="http://schemas.openxmlformats.org/officeDocument/2006/relationships" name="Note 2 - Securities - Held-to-m" sheetId="52" state="visible" r:id="rId52"/>
    <sheet xmlns:r="http://schemas.openxmlformats.org/officeDocument/2006/relationships" name="Note 2 - Securities - Held-to53" sheetId="53" state="visible" r:id="rId53"/>
    <sheet xmlns:r="http://schemas.openxmlformats.org/officeDocument/2006/relationships" name="Note 2 - Securities - Securitie" sheetId="54" state="visible" r:id="rId54"/>
    <sheet xmlns:r="http://schemas.openxmlformats.org/officeDocument/2006/relationships" name="Note 3 - Loans and Allowance 55" sheetId="55" state="visible" r:id="rId55"/>
    <sheet xmlns:r="http://schemas.openxmlformats.org/officeDocument/2006/relationships" name="Note 3 - Loans and Allowance 56" sheetId="56" state="visible" r:id="rId56"/>
    <sheet xmlns:r="http://schemas.openxmlformats.org/officeDocument/2006/relationships" name="Note 3 - Loans and Allowance 57" sheetId="57" state="visible" r:id="rId57"/>
    <sheet xmlns:r="http://schemas.openxmlformats.org/officeDocument/2006/relationships" name="Note 3 - Loans and Allowance 58" sheetId="58" state="visible" r:id="rId58"/>
    <sheet xmlns:r="http://schemas.openxmlformats.org/officeDocument/2006/relationships" name="Note 3 - Loans and Allowance 59" sheetId="59" state="visible" r:id="rId59"/>
    <sheet xmlns:r="http://schemas.openxmlformats.org/officeDocument/2006/relationships" name="Note 3 - Loans and Allowance 60" sheetId="60" state="visible" r:id="rId60"/>
    <sheet xmlns:r="http://schemas.openxmlformats.org/officeDocument/2006/relationships" name="Note 3 - Loans and Allowance 61" sheetId="61" state="visible" r:id="rId61"/>
    <sheet xmlns:r="http://schemas.openxmlformats.org/officeDocument/2006/relationships" name="Note 3 - Loans and Allowance 62" sheetId="62" state="visible" r:id="rId62"/>
    <sheet xmlns:r="http://schemas.openxmlformats.org/officeDocument/2006/relationships" name="Note 3 - Loans and Allowance 63" sheetId="63" state="visible" r:id="rId63"/>
    <sheet xmlns:r="http://schemas.openxmlformats.org/officeDocument/2006/relationships" name="Note 4 - Premises and Equipme64" sheetId="64" state="visible" r:id="rId64"/>
    <sheet xmlns:r="http://schemas.openxmlformats.org/officeDocument/2006/relationships" name="Note 4 - Premises and Equipme65" sheetId="65" state="visible" r:id="rId65"/>
    <sheet xmlns:r="http://schemas.openxmlformats.org/officeDocument/2006/relationships" name="Note 5 - Bank Owned Life Insu66" sheetId="66" state="visible" r:id="rId66"/>
    <sheet xmlns:r="http://schemas.openxmlformats.org/officeDocument/2006/relationships" name="Note 6 - Investments in Affor67" sheetId="67" state="visible" r:id="rId67"/>
    <sheet xmlns:r="http://schemas.openxmlformats.org/officeDocument/2006/relationships" name="Note 7 - Deposits (Details Text" sheetId="68" state="visible" r:id="rId68"/>
    <sheet xmlns:r="http://schemas.openxmlformats.org/officeDocument/2006/relationships" name="Note 7 - Deposits - Deposits (D" sheetId="69" state="visible" r:id="rId69"/>
    <sheet xmlns:r="http://schemas.openxmlformats.org/officeDocument/2006/relationships" name="Note 7 - Deposits - Certificate" sheetId="70" state="visible" r:id="rId70"/>
    <sheet xmlns:r="http://schemas.openxmlformats.org/officeDocument/2006/relationships" name="Note 7 - Deposits - Interest Ex" sheetId="71" state="visible" r:id="rId71"/>
    <sheet xmlns:r="http://schemas.openxmlformats.org/officeDocument/2006/relationships" name="Note 8 - Borrowings (Details Te" sheetId="72" state="visible" r:id="rId72"/>
    <sheet xmlns:r="http://schemas.openxmlformats.org/officeDocument/2006/relationships" name="Note 8 - Borrowings - Federal H" sheetId="73" state="visible" r:id="rId73"/>
    <sheet xmlns:r="http://schemas.openxmlformats.org/officeDocument/2006/relationships" name="Note 9 - Subordinated Debentu74" sheetId="74" state="visible" r:id="rId74"/>
    <sheet xmlns:r="http://schemas.openxmlformats.org/officeDocument/2006/relationships" name="Note 10 - Income Taxes (Details" sheetId="75" state="visible" r:id="rId75"/>
    <sheet xmlns:r="http://schemas.openxmlformats.org/officeDocument/2006/relationships" name="Note 10 - Income Taxes - The Pr" sheetId="76" state="visible" r:id="rId76"/>
    <sheet xmlns:r="http://schemas.openxmlformats.org/officeDocument/2006/relationships" name="Note 10 - Income Taxes - Deferr" sheetId="77" state="visible" r:id="rId77"/>
    <sheet xmlns:r="http://schemas.openxmlformats.org/officeDocument/2006/relationships" name="Note 10 - Income Taxes - A Reco" sheetId="78" state="visible" r:id="rId78"/>
    <sheet xmlns:r="http://schemas.openxmlformats.org/officeDocument/2006/relationships" name="Note 11 - Disclosures About F79" sheetId="79" state="visible" r:id="rId79"/>
    <sheet xmlns:r="http://schemas.openxmlformats.org/officeDocument/2006/relationships" name="Note 11 - Disclosures About F80" sheetId="80" state="visible" r:id="rId80"/>
    <sheet xmlns:r="http://schemas.openxmlformats.org/officeDocument/2006/relationships" name="Note 11 - Disclosures About F81" sheetId="81" state="visible" r:id="rId81"/>
    <sheet xmlns:r="http://schemas.openxmlformats.org/officeDocument/2006/relationships" name="Note 11 - Disclosures About F82" sheetId="82" state="visible" r:id="rId82"/>
    <sheet xmlns:r="http://schemas.openxmlformats.org/officeDocument/2006/relationships" name="Note 13 - Employee Benefit Pl83" sheetId="83" state="visible" r:id="rId83"/>
    <sheet xmlns:r="http://schemas.openxmlformats.org/officeDocument/2006/relationships" name="Note 13 - Employee Benefit Pl84" sheetId="84" state="visible" r:id="rId84"/>
    <sheet xmlns:r="http://schemas.openxmlformats.org/officeDocument/2006/relationships" name="Note 13 - Employee Benefit Pl85" sheetId="85" state="visible" r:id="rId85"/>
    <sheet xmlns:r="http://schemas.openxmlformats.org/officeDocument/2006/relationships" name="Note 13 - Employee Benefit Pl86" sheetId="86" state="visible" r:id="rId86"/>
    <sheet xmlns:r="http://schemas.openxmlformats.org/officeDocument/2006/relationships" name="Note 14 - New Accounting Pron87" sheetId="87" state="visible" r:id="rId87"/>
    <sheet xmlns:r="http://schemas.openxmlformats.org/officeDocument/2006/relationships" name="Note 15 - Other Expenses - Othe" sheetId="88" state="visible" r:id="rId88"/>
    <sheet xmlns:r="http://schemas.openxmlformats.org/officeDocument/2006/relationships" name="Note 16 - Related Party Trans89" sheetId="89" state="visible" r:id="rId89"/>
    <sheet xmlns:r="http://schemas.openxmlformats.org/officeDocument/2006/relationships" name="Note 17 - Commitments and Cre90" sheetId="90" state="visible" r:id="rId90"/>
    <sheet xmlns:r="http://schemas.openxmlformats.org/officeDocument/2006/relationships" name="Note 18 - Derivative Financia91" sheetId="91" state="visible" r:id="rId91"/>
    <sheet xmlns:r="http://schemas.openxmlformats.org/officeDocument/2006/relationships" name="Note 18 - Derivative Financia92" sheetId="92" state="visible" r:id="rId92"/>
    <sheet xmlns:r="http://schemas.openxmlformats.org/officeDocument/2006/relationships" name="Note 19 - Condensed Parent Co93" sheetId="93" state="visible" r:id="rId93"/>
    <sheet xmlns:r="http://schemas.openxmlformats.org/officeDocument/2006/relationships" name="Note 19 - Condensed Parent Co94" sheetId="94" state="visible" r:id="rId94"/>
    <sheet xmlns:r="http://schemas.openxmlformats.org/officeDocument/2006/relationships" name="Note 19 - Condensed Parent Co95" sheetId="95" state="visible" r:id="rId95"/>
    <sheet xmlns:r="http://schemas.openxmlformats.org/officeDocument/2006/relationships" name="Note 19 - Condensed Parent Co96" sheetId="96" state="visible" r:id="rId96"/>
    <sheet xmlns:r="http://schemas.openxmlformats.org/officeDocument/2006/relationships" name="Note 20 - Unaudited Quarterly97" sheetId="97" state="visible" r:id="rId97"/>
    <sheet xmlns:r="http://schemas.openxmlformats.org/officeDocument/2006/relationships" name="Note 21 - Pending Merger (Detai" sheetId="98" state="visible" r:id="rId98"/>
  </sheets>
  <definedNames/>
  <calcPr calcId="124519" fullCalcOnLoad="1"/>
</workbook>
</file>

<file path=xl/sharedStrings.xml><?xml version="1.0" encoding="utf-8"?>
<sst xmlns="http://schemas.openxmlformats.org/spreadsheetml/2006/main" uniqueCount="1014">
  <si>
    <t>Document And Entity Information - USD ($) $ in Millions</t>
  </si>
  <si>
    <t>12 Months Ended</t>
  </si>
  <si>
    <t>Dec. 31, 2017</t>
  </si>
  <si>
    <t>Mar. 23, 2018</t>
  </si>
  <si>
    <t>Jun. 30, 2017</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at December 31, 2017 and 2016 - $7,107,418 and $5,742,449, respectively</t>
  </si>
  <si>
    <t>Accrued interest receivable</t>
  </si>
  <si>
    <t>Prepaid expenses and other assets</t>
  </si>
  <si>
    <t>Foreclosed assets held for sale</t>
  </si>
  <si>
    <t>Premises and equipment, net</t>
  </si>
  <si>
    <t>Bank owned life insurance</t>
  </si>
  <si>
    <t>Deferred and receivable income taxes</t>
  </si>
  <si>
    <t>LIABILITIES AND STOCKHOLDERS' EQUITY</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December 31, 2017 and 2016 - 6,878,503 and 6,875,503 shares, respectively</t>
  </si>
  <si>
    <t>Additional paid-in capital</t>
  </si>
  <si>
    <t>Retained earnings, substantially restricted</t>
  </si>
  <si>
    <t>Accumulated other comprehensive loss</t>
  </si>
  <si>
    <t>Treasury stock, at cost; December 31, 2017 and 2016 - 2,453,728 and 2,465,476 shares, respectively</t>
  </si>
  <si>
    <t>Consolidated Balance Sheets (Parentheticals) - USD ($)</t>
  </si>
  <si>
    <t>Loans receivable, allowance for loan losses</t>
  </si>
  <si>
    <t>Common stock, par value (in dollars per share)</t>
  </si>
  <si>
    <t>Common stock, authorized (in shares)</t>
  </si>
  <si>
    <t>Common stock issued (in shares)</t>
  </si>
  <si>
    <t>Treasury stock, shares (in shares)</t>
  </si>
  <si>
    <t>Consolidated Statements of Income - USD ($)</t>
  </si>
  <si>
    <t>Dec. 31, 2015</t>
  </si>
  <si>
    <t>Interest Income</t>
  </si>
  <si>
    <t>Loans</t>
  </si>
  <si>
    <t>Investment securities</t>
  </si>
  <si>
    <t>Other</t>
  </si>
  <si>
    <t>Interest Expense</t>
  </si>
  <si>
    <t>Securities sold under agreements to repurchase</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Prepayment penalty on repurchase agreements</t>
  </si>
  <si>
    <t>Data processing</t>
  </si>
  <si>
    <t>Advertising</t>
  </si>
  <si>
    <t>Impairment on investment tax credits</t>
  </si>
  <si>
    <t>Merger costs</t>
  </si>
  <si>
    <t>Other expense</t>
  </si>
  <si>
    <t>Income Before Income Taxes</t>
  </si>
  <si>
    <t>Provision for Income Taxes</t>
  </si>
  <si>
    <t>Net Income Available to Common Shareholders</t>
  </si>
  <si>
    <t>Basic Income Per Common Share (in dollars per share)</t>
  </si>
  <si>
    <t>Diluted Income Per Common Share (in dollars per share)</t>
  </si>
  <si>
    <t>Consolidated Statements of Comprehensive Income - USD ($)</t>
  </si>
  <si>
    <t>NET INCOME</t>
  </si>
  <si>
    <t>OTHER ITEMS OF COMPREHENSIVE INCOME (LOSS):</t>
  </si>
  <si>
    <t>Change in unrealized gain (loss) on investment securities available-for-sale, before income taxes</t>
  </si>
  <si>
    <t>Change in unrealized gain (loss) on interest rate swaps, before income taxes</t>
  </si>
  <si>
    <t>Less: Reclassification adjustment for realized gains on investment securities included in net income, before income taxes</t>
  </si>
  <si>
    <t>Total other items of comprehensive income (loss)</t>
  </si>
  <si>
    <t>Income tax expense (benefit) related to other items of comprehensive income</t>
  </si>
  <si>
    <t>Other comprehensive income (loss)</t>
  </si>
  <si>
    <t>TOTAL COMPREHENSIVE INCOME</t>
  </si>
  <si>
    <t>Consolidated Statements of Cash Flows - USD ($)</t>
  </si>
  <si>
    <t>CASH FLOWS FROM OPERATING ACTIVITIES</t>
  </si>
  <si>
    <t>Net income</t>
  </si>
  <si>
    <t>Items not requiring (providing) cash:</t>
  </si>
  <si>
    <t>Deferred income taxes</t>
  </si>
  <si>
    <t>Depreciation</t>
  </si>
  <si>
    <t>Gain on sale of mortgage loans held for sale and investment securities</t>
  </si>
  <si>
    <t>Loss on sale of equipment and other assets</t>
  </si>
  <si>
    <t>Loss (gain) on sale of foreclosed assets</t>
  </si>
  <si>
    <t>Amortization of deferred income, premiums and discounts, net</t>
  </si>
  <si>
    <t>Stock award plans</t>
  </si>
  <si>
    <t>Origination of loans held for sale</t>
  </si>
  <si>
    <t>Proceeds from sale of loans held for sale</t>
  </si>
  <si>
    <t>Increase in cash surrender value of bank owned life insurance</t>
  </si>
  <si>
    <t>Changes in:</t>
  </si>
  <si>
    <t>Income taxes receivable/payable</t>
  </si>
  <si>
    <t>Net cash provided by operating activities</t>
  </si>
  <si>
    <t>CASH FLOWS FROM INVESTING ACTIVITIES</t>
  </si>
  <si>
    <t>Net change in loans</t>
  </si>
  <si>
    <t>Proceeds from sale of loans receivable</t>
  </si>
  <si>
    <t>Principal payments on held-to-maturity securities</t>
  </si>
  <si>
    <t>Principal payments on available-for-sale securities</t>
  </si>
  <si>
    <t>Purchase of available-for-sale securities</t>
  </si>
  <si>
    <t>Proceeds from sales of available-for-sale securities</t>
  </si>
  <si>
    <t>Proceeds from maturities of available-for-sale securities</t>
  </si>
  <si>
    <t>Purchase of premises and equipment</t>
  </si>
  <si>
    <t>Purchase of tax credit investments</t>
  </si>
  <si>
    <t>Proceeds from sale of premises and equipment</t>
  </si>
  <si>
    <t>Purchase of bank owned life insurance</t>
  </si>
  <si>
    <t>(Purchase) redemption of Federal Home Loan Bank stock</t>
  </si>
  <si>
    <t>Proceeds from sale of foreclosed assets held for sale</t>
  </si>
  <si>
    <t>Net cash used in investing activities</t>
  </si>
  <si>
    <t>CASH FLOWS FROM FINANCING ACTIVITIES</t>
  </si>
  <si>
    <t>NOW accounts and savings accounts</t>
  </si>
  <si>
    <t>Net increase (decrease) in certificates of deposit</t>
  </si>
  <si>
    <t>Repayment of securities sold under agreements to repurchase</t>
  </si>
  <si>
    <t>Proceeds from FHLB and Federal Reserve advances</t>
  </si>
  <si>
    <t>Repayments of FHLB and Federal Reserve advances</t>
  </si>
  <si>
    <t>Advances from (repayments to) borrowers for taxes and insurance</t>
  </si>
  <si>
    <t>Proceeds from Stock options exercised</t>
  </si>
  <si>
    <t>Common and preferred cash dividends paid</t>
  </si>
  <si>
    <t>Treasury stock purchased</t>
  </si>
  <si>
    <t>Net cash provided by financing activities</t>
  </si>
  <si>
    <t>INCREASE (DECREASE) IN CASH AND CASH EQUIVALENTS</t>
  </si>
  <si>
    <t>CASH AND CASH EQUIVALENTS, BEGINNING OF YEAR</t>
  </si>
  <si>
    <t>CASH AND CASH EQUIVALENTS, END OF YEAR</t>
  </si>
  <si>
    <t>Supplemental Cash Flows Information</t>
  </si>
  <si>
    <t>Real estate acquired in settlement of loans</t>
  </si>
  <si>
    <t>Interest paid</t>
  </si>
  <si>
    <t>Income taxes paid, net of (refunds)</t>
  </si>
  <si>
    <t>Sale and financing of foreclosed assets held for sale</t>
  </si>
  <si>
    <t>Consolidated Statements of Stockholders' Equity - USD ($)</t>
  </si>
  <si>
    <t>Retained Earnings [Member]</t>
  </si>
  <si>
    <t>AOCI Attributable to Parent [Member]</t>
  </si>
  <si>
    <t>Common Stock [Member]</t>
  </si>
  <si>
    <t>Additional Paid-in Capital [Member]</t>
  </si>
  <si>
    <t>Treasury Stock [Member]</t>
  </si>
  <si>
    <t>Total</t>
  </si>
  <si>
    <t>Balance at Dec. 31, 2014</t>
  </si>
  <si>
    <t>Change in unrealized gain on available-for-sale securities and effect of interest rate swaps, net of income taxes</t>
  </si>
  <si>
    <t>Dividends on common stock</t>
  </si>
  <si>
    <t>Stock options exercised</t>
  </si>
  <si>
    <t>Balance at Dec. 31, 2015</t>
  </si>
  <si>
    <t>Balance at Dec. 31, 2016</t>
  </si>
  <si>
    <t>Reclassification of amounts within AOCI to retained earnings due to tax reform</t>
  </si>
  <si>
    <t>Balance at Dec. 31, 2017</t>
  </si>
  <si>
    <t>Consolidated Statements of Stockholders' Equity (Parentheticals) - USD ($)</t>
  </si>
  <si>
    <t>Income taxes</t>
  </si>
  <si>
    <t>Common stock dividends (in dollars per share)</t>
  </si>
  <si>
    <t>Note 1 - Nature of Operations and Summary of Significant Accounting Policies</t>
  </si>
  <si>
    <t>Notes to Financial Statements</t>
  </si>
  <si>
    <t>Significant Accounting Policies [Text Block]</t>
  </si>
  <si>
    <t>NOTE 1: NATURE OF OPERATIONS AND SUMMARY OF SIGNIFICANT ACCOUNTING POLICIES Nature of Operations The Company operates as a one Principles of Consolidation The consolidated financial statements include the accounts of the Company and its wholly owned subsidiary, the Bank. All significant intercompany profits,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Securities Certain debt securities that management has the positive intent and ability to hold to maturity are classified as “held to maturity” and recorded at amortized cost. Securities not For debt securities with fair value below carrying value, when the Company does not not, not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 ’s consolidated statements of income reflect the full impairment (that is, the difference between the security’s amortized cost basis and fair value) on debt securities that the Company intends to sell or would more likely than not no not not not 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 ’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 ’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 ’s historical loss experience adjusted for changes in trends, conditions and other relevant factors that affect repayment of the loans.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years) 35 - 40 Furniture and fixtures and vehicles (years) 3 - 10 Bank Owned Life Insurance Bank owned life insurance policies are carried at their cash surrender value. The Company recognizes tax-free income from the periodic increases in cash surrender value of these policies and from death benefits. 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s judgment. Deferred tax assets are reduced by a valuation allowance if, based on the weight of evidence available, it is more likely than not not The Company recognizes interest and penalties on income taxes as a component of income tax expense. The Company files consolidated income tax returns with its subsidiary. With a few exceptions, the Company is no 201 4. Cash Equivalents The Company considers all liquid investments with original maturities of three December 31, 201 7 2016 Restriction on Cash and Due From Banks The Company is required to maintain reserve funds in cash and/or on deposit with the Federal Reserve Bank. The Company’s required reserve on December 31, 2017 $1,424,000. Comprehensive Income 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 unrealized gain (loss) on held-to-maturity securities for which a portion of an other-than-temporary impairment has been recognized in income and unrealized gain (loss) on interest rate swap agreements designated as cash flow hedges . Interest Rate Swap Agreements D e 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 below). Management believes, as of December 31, 201 7 2016, As of December 31, 201 7, 1 no The Bank's actual capital amounts and ratios are also presented in the table. No To Be Well Capitalized For Capital Under Prompt Corrective Actual Adequacy Purposes Action Provisions Amount Ratio Amount Ratio Amount Ratio As of December 31, 2017 Tier 1 (core) capital, and ratio to adjusted total assets Bank $ 89,526 11.5 % $ 31,227 4.0 % $ 39,034 5.0 % Tier 1 (core) capital, and ratio to risk-weighted assets Bank $ 89,526 12.5 % $ 42,939 6.0 % $ 57,252 8.0 % Total risk-based capital, and ratio to risk-weighted assets Bank $ 96,633 13.5 % $ 57,252 8.0 % $ 71,565 10.0 % Common equity tier 1 capital ratio to risk-weighted assets Bank $ 89,526 12.5 % $ 32,204 4.5 % $ 46,517 6.5 % To Be Well Capitalized For Capital Under Prompt Corrective Actual Adequacy Purposes Action Provisions Amount Ratio Amount Ratio Amount Ratio As of December 31, 2016 Tier 1 (core) capital, and ratio to adjusted total assets Bank $ 85,255 12.5 % $ 27,283 4.0 % $ 34,103 5.0 % Tier 1 (core) capital, and ratio to risk-weighted assets Bank $ 85,255 14.0 % $ 36,434 6.0 % $ 48,578 8.0 % Total risk-based capital, and ratio to risk-weighted assets Bank $ 90,997 15.0 % $ 48,578 8.0 % $ 60,723 10.0 % Common equity tier 1 capital ratio to risk-weighted assets Bank $ 85,255 14.0 % $ 27,325 4.5 % $ 39,470 6.5 % The above minimum capital requirements exclude the capital conversion buffer required to avoid limitations on capital distributions, including dividend payments and certain discretionary bonus payments to executive officers. The capital conservation buffer is being phased in from 0.0% 2015 2.50% 2019. 1.25% December 31, 2017. not The amount of dividends that the Bank may December 31, 201 7 2016 may not Segment Information The principal business of the Company is overseeing the business of the Bank. The Company has no ’s only reportable segment. The banking segment is principally engaged in the business of originating mortgage loans secured by one four not no General Litigation The Company and the Bank, from time to time, may December 31, 201 7, not Earnings Per Common Share The computation for earnings per common share for the years ended December 31, 201 7, 2016 2015 Year Ended Year Ended Year Ended December 31, 2017 December 31, 2016 December 31, 2015 Net income available to common shareholders $ 5,157,664 $ 5,594,011 $ 5,716,767 Weighted average common shares outstanding 4,372,262 4,363,949 4,333,418 Effect of dilutive securities 68,685 56,299 55,931 Weighted average diluted shares outstanding 4,440,947 4,420,248 4,389,349 Basic income per common share $ 1.18 $ 1.28 $ 1.32 Diluted income per common share $ 1.16 $ 1.27 $ 1.30 Stock options to purchase 30,000, 68,500 88,500 December 31, 2017, 2016 2015, not</t>
  </si>
  <si>
    <t>Note 2 - Securities</t>
  </si>
  <si>
    <t>Investments in Debt and Marketable Equity Securities (and Certain Trading Assets) Disclosure [Text Block]</t>
  </si>
  <si>
    <t>NOTE 2: SECURITIES The amortized cost and approximate fair values, together with gross unrealized gains and losses, of securities classified as available-for-sale are as follows: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Maturities of available-for-sale debt securities as of December 31, 201 7: Amortized Cost Approximate Fair Value 1-5 years $ 563,318 $ 571,615 5-10 years 9,238,773 9,278,788 After ten years 27,106,116 27,113,055 Government sponsored mortgage-backed securities and SBA loan pools not due on a single maturity date 45,414,845 44,515,215 $ 82,323,052 $ 81,478,673 The amortized cost and approximate fair values, together with gross unrealized gains and losses, of securities classified as held to maturity are as follows: Amortized Cost Gross Unrealized Gains Gross Unrealized (Losses) Approximate Fair Value As of December 31, 2017 Debt Securities: Government sponsored mortgage-backed securities $ 16,457 $ 327 $ (55 ) $ 16,729 Amortized Cost Gross Unrealized Gains Gross Unrealized (Losses) Approximate Fair Value As of December 31, 2016 Debt Securities: Government sponsored mortgage-backed securities $ 27,528 $ 625 $ - $ 28,153 Maturities of held-to-maturity securities as of December 31, 201 7: Amortized Cost Approximate Fair Value Government sponsored mortgage-backed securities not due on a single maturity date $ 16,457 $ 16,729 The carrying value of securities pledged as collateral, to secure public deposits and for other purposes, amounted to $35,355,969 $47,617,900 December 31, 2017 2016, Gross gains of $165,237, $261,875 $205,909 $118,908, $69,338 $18,819 December 31, 2017, 2016 2015, $17,142, $71,239 $69,223 2017, 2016 2015, 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 ’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No December 31, 2017, 2016 2015. Certain other investments in debt and equity securities are reported in the consolidated financial statements at an amount less than their historical cost. Total fair value of these investments at December 31, 2017 2016, $62,107,660 $79,361,229, 76% 86% The following table shows gross unrealized losses and fair value, aggregated by investment category and length of time that individual securities have been in a continuous unrealized loss position at December 31, 201 7 2016.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Note 3 - Loans and Allowance for Loan Losses</t>
  </si>
  <si>
    <t>Loans, Notes, Trade and Other Receivables Disclosure [Text Block]</t>
  </si>
  <si>
    <t>NOTE 3: LOANS AND ALLOWANCE FOR LOAN LOSSES Categories of loans at December 31, 201 7 2016 December 31, 2017 2016 Real estate - residential mortgage: One to four family units $ 106,300,790 $ 106,410,559 Multi-family 85,225,074 48,483,523 Real estate - construction 64,743,582 40,912,307 Real estate - commercial 261,866,285 249,580,873 Commercial loans 94,522,840 75,404,732 Consumer and other loans 24,716,447 23,606,306 Total loans 637,375,018 544,398,300 Less: Allowance for loan losses (7,107,418 ) (5,742,449 ) Deferred loan fees/costs, net (662,591 ) (382,211 ) Net loans $ 629,605,009 $ 538,273,640 Classes of loans by aging at December 31, 201 7 2016 As of December 31, 2017 30-59 Days Past Due 60-89 Days Past Due Greater Than 90 Days Total Past Due Current Total Loans Receivable Total Loans &gt; 90 Days and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As of December 31, 2016 30-59 Days Past Due 60-89 Days Past Due Greater Than 90 Days Total Past Due Current Total Loans Receivable Total Loans &gt; 90 Days and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Nonaccruing loans are summarized as follows: December 31, 2017 2016 Real estate - residential mortgage: One to four family units $ 4,423,074 $ 2,060,180 Multi-family - - Real estate - construction 4,452,409 5,446,896 Real estate - commercial 161,491 161,491 Commercial loans 802,628 925,281 Consumer and other loans 121,915 37,791 Total $ 9,961,517 $ 8,631,639 The following tables present the activity in the allowance for loan losses and the recorded investment in loans based on portfolio segment and impairment method as of and for the years ended December 31, 201 7, 2016 2015: As of December 31, 2017 Construction Commercial Real Estate One to four family Multi-family Commercial Consumer and Other Unallocated Total (In Thousands) Allowance for loan losses: Balance, beginning of year $ 1,377 $ 1,687 $ 856 $ 206 $ 1,168 $ 337 $ 111 $ 5,742 Provision charged to expense 793 174 82 258 91 284 68 $ 1,750 Losses charged off - (72 ) (11 ) - (240 ) (213 ) - $ (536 ) Recoveries 74 - 19 - 12 46 - $ 151 Balance, end of year $ 2,244 $ 1,789 $ 946 $ 464 $ 1,031 $ 454 $ 179 $ 7,107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As of December 31, 2016 Construction Commercial Real Estate One to four family Multi-family Commercial Consumer and Other Unallocated Total (In Thousands) Allowance for loan losses: Balance, beginning of year $ 1,246 $ 1,526 $ 821 $ 177 $ 1,382 $ 223 $ 437 $ 5,812 Provision charged to expense 1,262 198 48 29 (51 ) 215 (326 ) $ 1,375 Losses charged off (1,222 ) (69 ) (47 ) - (171 ) (190 ) - $ (1,699 ) Recoveries 91 32 34 - 8 89 - $ 254 Balance, end of year $ 1,377 $ 1,687 $ 856 $ 206 $ 1,168 $ 337 $ 111 $ 5,742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As of December 31, 2015 Construction Commercial Real Estate One to four family Multi-family Commercial Consumer and Other Unallocated Total (In Thousands) Allowance for loan losses: Balance, beginning of year $ 1,330 $ 1,992 $ 900 $ 127 $ 1,954 $ 185 $ 101 $ 6,589 Provision charged to expense 1,139 (466 ) - 50 (576 ) 117 336 $ 600 Losses charged off (1,233 ) - (99 ) - - (119 ) - $ (1,451 ) Recoveries 10 - 20 - 4 40 - $ 74 Balance, end of year $ 1,246 $ 1,526 $ 821 $ 177 $ 1,382 $ 223 $ 437 $ 5,812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A loan is considered impaired, in accordance with the impairment accounting guidance (ASC- 310 10 35 16 The following summarizes impaired loans as of and for the years ended December 31, 201 7 2016: As of December 31, 2017 Recorded Balance Unpaid Principal Specific Allowance Average Investment Interest Income (In Thousands) Loans without a specific valuation allowance Real estate - residential mortgage: One to four family units $ 3,180 $ 3,180 $ - $ 2,170 $ - Multi-family 775 775 - 130 5 Real estate - construction 2,840 2,840 - 2,940 - Real estate - commercial 161 161 - 311 - Commercial loans 465 465 - 536 - Consumer and other loans 3 3 - 7 1 Loans with a specific valuation allowance Real estate - residential mortgage: One to four family units $ 1,244 $ 1,244 $ 127 $ 247 $ - Multi-family - - - - - Real estate - construction 1,612 2,845 738 2,326 - Real estate - commercial - - - - - Commercial loans 274 274 246 456 - Consumer and other loans 273 273 138 208 - Total Real estate - residential mortgage: One to four family units $ 4,424 $ 4,424 $ 127 $ 2,417 $ - Multi-family 775 775 - 130 5 Real estate - construction 4,452 5,685 738 5,266 - Real estate - commercial 161 161 - 311 - Commercial loans 739 739 246 992 - Consumer and other loans 276 276 138 215 1 Total $ 10,827 $ 12,060 $ 1,249 $ 9,331 $ 6 As of December 31, 2016 Recorded Balance Unpaid Principal Specific Allowance Average Investment Interest Income (In Thousands) Loans without a specific valuation allowance Real estate - residential mortgage: One to four family units $ 2,006 $ 2,006 $ - $ 2,165 $ - Multi-family - - - - - Real estate - construction 3,017 3,017 - 5,427 - Real estate - commercial 161 161 - 540 - Commercial loans 622 622 - 868 - Consumer and other loans 3 3 - 90 2 Loans with a specific valuation allowance Real estate - residential mortgage: One to four family units $ 54 $ 54 $ 14 $ 27 $ - Multi-family - - - - - Real estate - construction 2,430 3,663 302 2,195 - Real estate - commercial - - - 139 - Commercial loans 303 755 241 447 - Consumer and other loans 103 103 45 112 - Total Real estate - residential mortgage: One to four family units $ 2,060 $ 2,060 $ 14 $ 2,192 $ - Multi-family - - - - - Real estate - construction 5,447 6,680 302 7,622 - Real estate - commercial 161 161 - 679 - Commercial loans 925 1,377 241 1,315 - Consumer and other loans 106 106 45 202 2 Total $ 8,699 $ 10,384 $ 602 $ 12,010 $ 2 Interest of approximately $4,000 $8,110,000 December 31, 2015. At December 31, 201 7, In assessing whether or not not ’s projected cash flow is sufficient to satisfy the contractual payments due under the original terms of the loan without a modification. The Bank considers all aspects of the modification to loan terms to determine whether or not ’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The following summarizes information regarding new troubled debt restructurings by class: 2017 Number of Loans Pre-Modification Outstanding Post-Modification Outstanding Real estate - residential mortgage: One to four family units - $ - $ - Multi-family - - - Real estate - construction - - - Real estate - commercial - - - Commercial loans - - - Consumer and other loans 1 119,459 119,459 Total 1 $ 119,459 $ 119,459 2016 Number of Loans Pre-Modification Outstanding Post-Modification Outstanding Real estate - residential mortgage: One to four family units - $ - $ - Multi-family - - - Real estate - construction - - - Real estate - commercial 1 5,575,358 5,575,358 Commercial loans 1 165,831 165,831 Consumer and other loans - - - Total 2 $ 5,741,189 $ 5,741,189 The troubled debt restructurings described above increased the allowance for loan losses by $118,482 $41,458 $0 $0 December 31, 2017 2016, The following presents the troubled debt restructurings by type of modification: 2017 Interest Rate Term Combination Total Modification Real estate - residential mortgage: One to four family units $ - $ - $ - $ - Multi-family - - - - Real estate - construction - - - - Real estate - commercial - - - - Commercial loans - - - - Consumer and other loans - 119,459 - 119,459 Total $ - $ 119,459 $ - $ 119,459 2016 Interest Rate Term Combination Total Modification Real estate - residential mortgage: One to four family units $ - $ - $ - $ - Multi-family - - - - Real estate - construction - - - - Real estate - commercial - - 5,575,358 5,575,358 Commercial loans - 165,831 - 165,831 Consumer and other loans - - - - Total $ - $ 165,831 $ 5,575,358 $ 5,741,189 As part of the on-going monitoring of the credit quality of the Bank ’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This rating represents loans that have strong asset quality and liquidity along with a multi-year track record of profitability. Special mention-This rating represents loans that are currently protected but are potentially weak. The credit risk may Substandard-This rating represents loans that show signs of continuing negative financial trends and unprofitability and therefore, is inadequately protected by the current sound worth and paying capacity of the obligor or of the collateral pledged, if any. Doubtful-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s market areas that might impact either property values or a borrower’s personal income.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s market areas.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s market areas. Commercial: The commercial portfolio includes loans to commercial customers for use in financing working capital needs, equipment purchases and expansions. The loans in this category are repaid primarily from the cash flow of a borrower ’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 ’s income sources that are typically independent of the loan purpose. Credit risk is driven by consumer economic factors (such as unemployment and general economic conditions in the Bank’s market area) and the creditworthiness of a borrower. The following table provides information about the credit quality of the loan portfolio using the Bank ’s internal rating system as of December 31, 2017 2016: As of December 31, 2017 Construction Commercial Real Estate One to four family Multi-family Commercial Consumer and Other Total (In Thousands) Rating: Pass $ 60,291 $ 254,658 $ 96,723 $ 84,450 $ 93,102 $ 24,440 $ 613,664 Special Mention - 5,578 3,799 - 200 - 9,577 Substandard 4,453 1,630 5,779 775 708 276 13,621 Doubtful - - - - 513 - 513 Total $ 64,744 $ 261,866 $ 106,301 $ 85,225 $ 94,523 $ 24,716 $ 637,375 As of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The weighted average interest rate on loans as of December 31, 201 7 2016 4.82% 4.81%, The Bank serviced mortgage loans for others amounting to $45,839 $54,722 December 31, 2017 2016, $31,425,300 $5,978,363 December 31, 2017 2016,</t>
  </si>
  <si>
    <t>Note 4 - Premises and Equipment</t>
  </si>
  <si>
    <t>Property, Plant and Equipment Disclosure [Text Block]</t>
  </si>
  <si>
    <t>NOTE 4: PREMISES AND EQUIPMENT Major classifications of premises and equipment, stated at cost, are as follows: December 31, December 31, 2017 2016 Land $ 1,377,304 $ 2,251,789 Buildings and Improvements 9,649,660 11,850,553 Automobile 25,115 25,115 Furniture, Fixtures and Equipment 9,554,925 11,357,768 Leasehold Improvements 277,376 271,799 20,884,380 25,757,024 Less accumulated depreciation (10,277,286 ) (14,885,985 ) Net premises and equipment $ 10,607,094 $ 10,871,039 During the fourth 2017, building and land of the previous headquarters which had a book value of $2,601,284. $95,863.</t>
  </si>
  <si>
    <t>Note 5 - Bank Owned Life Insurance</t>
  </si>
  <si>
    <t>Life Insurance, Corporate or Bank Owned [Text Block]</t>
  </si>
  <si>
    <t>NOTE 5 : BANK OWNED LIFE INSURANCE The Company has purchased Bank owned life insurance on certain key members of management. Such policies are recorded at their cash surrender value, or the amount that can be realized. The increase in cash surrender value in excess of the single premium paid is reported as other noninterest income. The balance at December 31, 201 7 2016 $19,740,623 $19,272,893,</t>
  </si>
  <si>
    <t>Note 6 - Investments in Affordable Housing Partnerships</t>
  </si>
  <si>
    <t>Investments In Affordable Housing Partnerships [Text Block]</t>
  </si>
  <si>
    <t>NOTE 6 : INVESTMENTS IN AFFORDABLE HOUSING PARTNERSHIPS The Company has purchased investments in limited partnerships that were formed to operate low-income housing apartment complexes and single-family housing units throughout Missouri. Effective January 2015, not 15 December 31, 2017 2016, $1,652,358 $1,871,582, The Company received total income tax credits of $1,871,058, $1,221,394 $1,221,394 2017, 2016 2015, $1,531,527, $817,122 $885,478 2017, 2016 2015.</t>
  </si>
  <si>
    <t>Note 7 - Deposits</t>
  </si>
  <si>
    <t>Deposit Liabilities Disclosures [Text Block]</t>
  </si>
  <si>
    <t>NOTE 7 : DEPOSITS Deposits are comprised of the following at December 31, 2017 2016: December 31, 2017 December 31, 2016 Weighted Average Rate Balance Percentage of Deposits Weighted Average Rate Balance Percentage of Deposits Demand 0.00 % $ 94,727,683 15.6 % 0.01 % $ 80,910,910 16.0 % NOW 0.35 % 139,458,528 23.0 % 0.30 % 129,137,807 25.6 % Money market 0.73 % 187,064,098 30.8 % 0.45 % 155,529,796 30.8 % Savings 0.20 % 30,848,154 5.5 % 0.20 % 28,095,248 5.5 % 0.42 % 452,098,463 74.4 % 0.29 % 393,673,761 77.9 % Certificates: 0.00% - 0.99% 0.69 % 46,771,850 7.7 % 0.54 % 57,349,324 11.3 % 1.00% - 1.99% 1.39 % 104,284,007 17.3 % 1.28 % 54,319,296 10.8 % 2.00% - 3.99% 2.00 % 4,210,030 0.7 % 2.14 % 20,369 0.0 % 1.20 % 155,265,887 25.6 % 0.90 % 111,688,989 22.1 % Total Deposits 0.62 % $ 607,364,350 100.0 % 0.43 % $ 505,362,750 100.0 % The aggregate amount of certificates of deposit with a minimum balance of $100,000 approximately $102,998,000 $63,697,000, December 31, 2017 2016, $250,000 $44,308,000 $11,798,000, December 31, 2017 2016, A summary of certificates of deposit by maturity as of December 31, 201 7, 2018 $ 105,487,705 2019 27,783,463 2020 11,807,481 2021 6,381,977 2022 3,508,356 Thereafter 296,905 $ 155,265,887 A summary of interest expense on deposits is as follows: Years ended December 31, 2017 2016 2015 NOW and Money Market accounts $ 2,394,549 $ 1,235,359 $ 1,276,808 Savings accounts 58,384 55,094 49,467 Certificate accounts 1,309,629 1,002,872 1,102,928 Early withdrawal penalties (10,997 ) (9,343 ) (5,332 ) $ 3,751,565 $ 2,283,982 $ 2,423,871 The Bank utilizes brokered deposits as an additional funding source. The aggregate amount of brokered deposits was approximately $82,205,000 $41,456,000 December 31, 2017 2016,</t>
  </si>
  <si>
    <t>Note 8 - Borrowings</t>
  </si>
  <si>
    <t>Debt Disclosure [Text Block]</t>
  </si>
  <si>
    <t>NOTE 8 : BORROWINGS Federal Home Loan Bank Advances Federal Home Loan Bank advances consist of the following: December 31, 2017 December 31, 2016 Maturity Date Amount Weighted Average Rate Amount Weighted Average Rate 2018 92,200,000 1.90 % 43,600,000 0.79 % 2019 2,100,000 4.87 % 50,000,000 2.14 % 2020 - 0.00 % 2,100,000 4.87 % $ 94,300,000 1.97 % $ 95,700,000 1.72 % The FHLB requires the Bank to maintain collateral in relation to outstanding balances of advances. For collateral purposes, the FHLB values mortgage loans free of other pledges, liens and encumbrances at 80% 95% ’s limitation of advances to 35% $107.3 December 31, 2017. Federal Reserve Bank Borrowings During 2008, borrow $36.4 December 31, 2017. no December 31, 2017 2016. Securities Sold Under Agreements to Repurchase In January 2008, $30.0 three 2.65% January 2018. February 2010, ’s Capital, Inc., had the option to terminate the agreements on a quarterly basis until maturity. Prior to the stated maturity date, the Company paid off one $15.0 May 2013 $5.0 November 2011. In June 2015, $10.0 $463,992.</t>
  </si>
  <si>
    <t>Note 9 - Subordinated Debentures</t>
  </si>
  <si>
    <t>Subordinated Borrowings Disclosure [Text Block]</t>
  </si>
  <si>
    <t>NOTE 9 : SUBORDINATED DEBENTURES During 2005, two to issue preferred securities representing undivided beneficial interests in the assets of the trusts and to invest the gross proceeds of the preferred securities in notes of the Company. Trust I issued $5,000,000 $10,000,000 $5,155,000 2036, 2011. $10,310,000 2036, 2011. five</t>
  </si>
  <si>
    <t>Note 10 - Income Taxes</t>
  </si>
  <si>
    <t>Income Tax Disclosure [Text Block]</t>
  </si>
  <si>
    <t>NOTE 1 0 : INCOME TAXES As of December 31, 201 7 2016, $5,075,000 no $1,294,000 December 31, 2017. The provision for income taxes consists of: December 31, 2017 2016 2015 Taxes currently payable $ 1,490,297 $ 1,889,673 $ 2,140,591 Deferred income taxes 68,340 123,091 320,738 Deferred income taxes related to 2017 Tax Act 1,012,112 - - $ 2,570,749 $ 2,012,764 $ 2,461,329 The tax effects of temporary differences related to deferred taxes shown on the December 31, 201 7 2016 December 31, December 31, 2017 2016 Deferred tax assets: Allowances for loan losses $ 1,492,558 $ 1,952,433 Writedowns on foreclosed assets held for sale 86,610 681,281 Deferred loan fees/costs 168,961 141,418 Unrealized depreciation on available-for-sale securities 215,317 768,879 Tax Credits 445,151 441,908 Other 71,395 66,486 2,479,992 4,052,405 Deferred tax liabilities: FHLB stock dividends (32,035 ) (46,481 ) Unrealized appreciation on interest rate swaps (144,765 ) - Accumulated depreciation (544,560 ) (470,883 ) Other (31,458 ) (60,906 ) (752,818 ) (578,270 ) Net deferred tax asset $ 1,727,174 $ 3,474,135 A reconciliation of income tax expense at the statutory rate to income tax expense at the Company ’s effective rate is shown below: Years ended December 31, 2017 2016 2015 Computed at statutory rate 34.0 % 34.0 % 34.0 % Increase (reduction) in taxes resulting from: State financial institution tax and credits (10.2% ) (4.2% ) (4.8% ) Cash surrender value of life insurance (2.1% ) (2.2% ) (1.5% ) Tax exempt interest (3.0% ) (3.3% ) (1.7% ) Impact of 2017 Tax Act 13.1 % - - Other 1.5 % 2.2 % 4.1 % Actual effective rate 33.3 % 26.5 % 30.1 % The Tax Cuts and Jobs Act ("Tax Act") was signed into law on December 22, 2017, 35% 21% January 1, 2018. U. S. GAAP requires that the impact of the provisions of the Tax Act be accounted for in the period of enactment and the Company recognized the income tax effects of the Tax Act in its 2017 2017 2018, may not No. 118</t>
  </si>
  <si>
    <t>Note 11 - Disclosures About Fair Value of Assets and Liabilities</t>
  </si>
  <si>
    <t>Fair Value Disclosures [Text Block]</t>
  </si>
  <si>
    <t xml:space="preserve">NOTE 1 1 : DISCLOSURES ABOUT FAIR VALUE OF ASSETS AND LIABILITIES ASC Topic 820, Fair Value Measurements 820 three may Level 1 Level 2 1 not Level 3 no The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1 not 2 no 3 The following table presents the fair value measurements of assets recognized in the accompanying consolidated balance sheets measured at fair value on a recurring basis and the level within the fair value hierarchy in which the fair value measurements fall at December 31, 201 7 2016 As of December 31, 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As of December 31, 2016 Financial assets: Level 1 inputs Level 2 inputs Level 3 inputs Total fair value Debt securities: Municipals $ - $ 38,338 $ - $ 38,338 Corporates - 7,053 - 7,053 Government sponsored mortgage-backed securities and SBA loan pools - 47,008 - 47,008 Available-for-sale securities $ - $ 92,399 $ - $ 92,399 The following is a description of the valuation methodologies used for assets measured at fair value on a nonrecurring basis and recognized in the accompanying consolidated balance sheets, as well as the general classification of such assets pursuant to the valuation hierarchy. Foreclosed Assets Held for Sale: Fair value is estimated using recent appraisals, comparable sales and other estimates of value obtained principally from independent sources, adjusted for selling costs. Foreclosed assets held for sale are classified within Level 3 Impaired loans (Collateral Dependent): Loans for which it is probable that the Company will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December 31, 201 7 2016 Impaired loans: Level 1 inputs Level 2 inputs Level 3 inputs Total fair value December 31, 2017 $ - $ - $ 2,224 $ 2,224 December 31, 2016 $ - $ - $ 1,006 $ 1,006 Foreclosed assets held for sale: Level 1 inputs Level 2 inputs Level 3 inputs Total fair value December 31, 2017 $ - $ - $ - $ - December 31, 2016 $ - $ - $ 149 $ 149 There were no December 31, 201 7 2016. The following table presents quantitative information about unobservable inputs used in nonrecurring Level 3 Fair Value December 31, 2017 Valuation Technique Unobservable Input Range (Weighted Average) Impaired loans (collateral dependent) $ 2,224 Market Comparable Discount to reflect realizable value 0% - 100% (12%) Foreclosed assets held for sale $ - Market Comparable Discount to reflect realizable value 0% Fair Value December 31, 201 6 Valuation Technique Unobservable Input Range (Weighted Average) Impaired loans (collateral dependent) $ 1,006 Market Comparable Discount to reflect realizable value 0% - 100% (7%) Foreclosed assets held for sale $ 149 Market Comparable Discount to reflect realizable value 10% The following methods were used to estimate the fair value of all other financial instruments recognized in the accompanying consolidated balance sheets at amounts other than fair value. Cash and cash equivalents, interest-bearing deposits and Federal Home Loan Bank stock The carrying amounts reported in the consolidated balance sheets approximate those assets' fair value. Held-to-maturity securities Fair value is based on quoted market prices, if available. If a quoted market price is not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nd mortgage loans held for sale approximates these fair values.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nd Federal Reserve advances The fair value of advances are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 The following table presents estimated fair values of the Company ’s financial instruments at December 31, 2017 2016. December 31, 2017 December 31, 2016 Carrying Amount Fair Value Hierarchy Level Carrying Amount Fair Value Hierarchy Level Financial assets: Cash and cash equivalents $ 37,406,930 $ 37,406,930 1 $ 9,088,441 $ 9,088,441 1 Held-to-maturity securities 16,457 16,729 2 27,528 28,153 2 Federal Home Loan Bank stock 4,597,500 4,597,500 2 4,611,000 4,611,000 2 Mortgage loans held for sale 1,921,819 1,921,819 2 2,183,633 2,183,633 2 Loans, net 629,605,009 627,498,508 3 538,273,640 537,645,692 3 Interest receivable 2,449,847 2,449,847 2 1,947,063 1,947,063 2 Financial liabilities: Deposits 607,364,350 606,548,280 2 505,362,750 504,829,161 2 FHLB and Federal Reserve advances 94,300,000 94,417,733 2 95,700,000 95,764,840 2 Subordinated debentures 15,465,000 15,465,000 3 15,465,000 15,465,000 3 Interest payable 295,543 295,543 2 207,833 207,833 2 Unrecognized financial instruments (net of contractual value): Commitments to extend credit - - - - - - Unused lines of credit - - - - - - </t>
  </si>
  <si>
    <t>Note 12 - Significant Estimates and Concentrations</t>
  </si>
  <si>
    <t>Concentration Risk Disclosure [Text Block]</t>
  </si>
  <si>
    <t>NOTE 1 2 :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t>
  </si>
  <si>
    <t>Note 13 - Employee Benefit Plans</t>
  </si>
  <si>
    <t>Disclosure of Compensation Related Costs, Share-based Payments [Text Block]</t>
  </si>
  <si>
    <t>NOTE 1 3 : EMPLOYEE BENEFIT PLANS Equity Plans On May 27, 2015, ’s stockholders voted to approve the Guaranty Federal Bancshares, Inc. 2015 the”2015 250,000 December 31, 2017, 41,031 55,823 On May 26, 2010, ’s stockholders voted to approve the Guaranty Federal Bancshares, Inc. 2010 the”2010 200,000 December 31, 2017, 25,000 139,330 In addition, the Company established four ’s Board of Directors administers the plans. The stock options under these plans may not no ten 20% five The tables below summarize transactions under the Company ’s equity plans: Stock Options Number of shares Incentive Stock Option Non-Incentive Stock Option Weighted Average Exercise Price Balance outstanding as of January 1, 2015 140,300 82,500 18.23 Granted - - - Exercised (10,800 ) (25,000 ) 5.22 Forfeited (38,000 ) - 25.19 Balance outstanding as of December 31, 2015 91,500 57,500 19.58 Granted - - - Exercised (11,500 ) (5,000 ) 5.20 Forfeited (20,000 ) (2,500 ) 28.34 Balance outstanding as of December 31, 2016 60,000 50,000 19.95 Granted - - Exercised (3,000 ) - 5.19 Forfeited (11,000 ) (25,000 ) 29.48 Balance outstanding as of December 31, 2017 46,000 25,000 $ 15.74 Options exercisable as of December 31, 2017 46,000 25,000 $ 15.74 As of December 31, 201 7, 71,000 0.85 The total intrinsic value of outstanding stock options was $664,220 $660,120 December 31, 2017 2016, $664,220 $660,120 December 31, 2017 2016, 2017, 2016 2015 $0, $0 $143,350, Restricted Stock Number of shares Weighted Average Grant- Date Price Balance of shares non-vested as of January 1, 2015 30,503 10.26 Granted 28,951 14.78 Vested (15,083 ) 11.64 Forfeited (894 ) 12.26 Balance of shares non-vested as of December 31, 2015 43,477 12.75 Granted 24,679 15.01 Vested (7,201 ) 13.13 Forfeited - - Balance of shares non-vested as of December 31, 2016 60,955 13.62 Granted 13,386 20.33 Vested (28,791 ) 12.29 Forfeited - - Balance of shares non-vested as of December 31, 2017 45,550 $ 16.44 In February 2017, 6,960 2015 6,195 one 765 three February 2016, 9,336 one February 2015, 8,281 December 31, 2015. June 2015, 966 three December 31, 2017, 2016 2015 $135,274, $126,032 $124,910, During 2017, 2016 2015, 6,426, 15,343 19,704 three December 31, 2017, 2016 2015 $210,008, $267,606 $176,644, Performance Stock Units Performance Stock Units Weighted Average Grant-Date Fair Value Balance of shares non-vested as of January 1, 2017 - $ - Granted 55,823 20.48 Vested - - Forfeited - - Balance of shares non-vested as of December 31, 2017 55,823 $ 20.48 On March 29, 2017, 55,823 three 25% 50% 100% two March 29, 2017 December 31, 2019 ( two 50% 50% $20.48 December 31, 2017 $153,242. Total stock-based compensation expense is comprised of expense for restricted stock awards, restricted stock units and stock options. Expense recognized for the years ended December 31, 2017, 2016 2015 $498,524, $393,638 $297,295, December 31, 2017, $632,742</t>
  </si>
  <si>
    <t>Note 14 - New Accounting Pronouncements</t>
  </si>
  <si>
    <t>New Accounting Pronouncements and Changes in Accounting Principles [Text Block]</t>
  </si>
  <si>
    <t>NOTE 1 4 : NEW ACCOUNTING PRONOUNCEMENTS In May 2014, 2014 09, 606 Revenue from Contracts with Customers 2014 09” 2014 09 not December 15, 2016, 2015 14 Revenue from Contracts with Customers (Topic 606 2014 09 one December 15, 2017. not 2014 09 first 2018 not may first 2018 10 In January 2016, 2016 01, 825 10 Recognition and Measurement of Financial Assets and Financial Liabilities 2016 01” 2016 01 2016 01 2016 01 December 15, 2017. 2016 01 January 1, 2018 not The Company does not In February 2016, 2016 02, Leases 2016 02” 2016 02 12 2016 02 December 15, 2018, first 2019. In March 2016, 2016 09, 718 Improvements to Employee Share-Based Payment Accounting not may December 15, 2016. not In June 2016, 2016 13, Financial Instruments-Credit Losses (Topic 326 Measurement of Credit Losses on Financial Instruments December 15, 2019, December 15, 2018. No. 2016 13 In August 2016, 2016 15, 230 Classification of Certain Cash Receipts and Cash Payments. eight December 15, 2017. 2016 15 not In March 2017, 2017 08, 310 20 Premium Amortization of Purchased Callable Debt Securities. not December 15, 2018. 2017 08 2017 not In May 2017, 2017 09, 718 Scope of Modification Accounting. 2017 09 not 2017 09 December 15, 2017. 2017 09 January 1, 2018 not In July 2017, 2017 11, 260 480 815 (Part 1 December 15, 2019. not In August 2017, 2017 12, 815 Targeted improvements to accounting for hedging activities. December 15, 2018, In February 2018, 2018 02, 220 Reclassification of Certain Tax Effects from Accumulated Other Comprehensive Income . This ASU provides financial statement preparers with an option to reclassify stranded tax effects within AOCI to retained earnings in each period in which the effect of the change in the U.S. federal corporate income tax rate in the Tax Cuts and Jobs Act (or portion thereof) are recorded. This standard is effective for all organizations for fiscal years beginning after December 15, 2018, 2018 02 $31,818 December 31, 2017. December 31, 2017.</t>
  </si>
  <si>
    <t>Note 15 - Other Expenses</t>
  </si>
  <si>
    <t>Other Income and Other Expense Disclosure [Text Block]</t>
  </si>
  <si>
    <t xml:space="preserve">NOTE 1 5 : OTHER EXPENSES Other expenses for the years ended December 31, 201 7, 2016 2015 December 31, December 31, December 31, 2017 2016 2015 Directors compensation $ 231,479 $ 221,072 $ 216,770 Outside services 73,966 132,500 75,000 Legal expense 261,088 251,051 275,657 Deposit expense 110,897 139,234 77,862 Office supplies 105,780 94,189 74,798 Telephone 173,160 158,434 141,674 Postage 138,864 141,529 155,901 Insurance 118,483 115,430 113,341 Supervisory exam 55,849 53,951 51,433 Accounting 207,652 210,939 171,759 Organization dues 155,121 145,709 137,723 Loan expense 361,389 271,739 397,438 Contributions 60,000 60,000 52,500 ATM expense 170,455 152,581 238,744 Other operating 637,961 673,565 491,941 $ 2,862,144 $ 2,821,923 $ 2,672,541 </t>
  </si>
  <si>
    <t>Note 16 - Related Party Transactions</t>
  </si>
  <si>
    <t>Related Party Transactions Disclosure [Text Block]</t>
  </si>
  <si>
    <t>NOTE 1 6 : RELATED PARTY TRANSACTIONS In the ordinary course of business, the Bank has granted loans to executive officers and directors and their affiliates. Annual activity consisted of the following: Year ended December 31, 2017 2016 2015 Balance, beginning of year $ 5,822,136 $ 3,946,621 $ 4,409,644 New Loans 1,523,847 3,112,689 - Repayments (817,050 ) (1,237,174 ) (463,023 ) Balance, end of year $ 6,528,933 $ 5,822,136 $ 3,946,621 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t>
  </si>
  <si>
    <t>Note 17 - Commitments and Credit Risk</t>
  </si>
  <si>
    <t>Commitments and Contingencies Disclosure [Text Block]</t>
  </si>
  <si>
    <t>NOTE 1 7 : COMMITMENTS AND CREDIT RISK Commitments to extend credit are agreements to lend to a customer as long as there is no may may not -by-case basis. The amount of collateral obtained, if deemed necessary by the Bank upon extension of credit, is based on management's credit evaluation of the counterparty. Collateral held varies but may As of December 31, 201 7 2016, $7,692,000 $6,152,000, thirty Standby letters of credit are irrevocable conditional commitments issued by the Bank to guarantee the performance of a customer to a third may The Bank had total outstanding standby letters of credit amounting to $12,733,000 $11,596,000 December 31, 2017 2016, 1 2 The Bank has confirming letters of credit from the FHLB issued for collateral on public deposits and to enhance Bank issued letters of credit granted to various customers for industrial revenue bond issues. As of December 31, 2017 2016, $39,422,000 $19,725,000. Lines of credit are agreements to lend to a customer as long as there is no may not may As of December 31, 2017 2016, $117,068,000 $89,103,000, $15,929,000 $15,960,000,</t>
  </si>
  <si>
    <t>Note 18 - Derivative Financial Instruments</t>
  </si>
  <si>
    <t>Derivative Instruments and Hedging Activities Disclosure [Text Block]</t>
  </si>
  <si>
    <t xml:space="preserve">NOTE 1 8 : DERIVATIVE FINANCIAL INSTRUMENTS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December 31, 2017, $422,939 $144,765 December 31, 2017, no A summary of the Company’s derivative financial instruments at December 31, 2017 Forward Start Termination Derivative Notional Rate Rate Estimated Fair Value Inception Date Date Type Amount Paid Hedged at December 31, 2017 2/28/2018 2/28/2025 Interest rate swap $ 50,000,000 2.12 % 3 month LIBOR Floating $ 567,704 </t>
  </si>
  <si>
    <t>Note 19 - Condensed Parent Company Statements</t>
  </si>
  <si>
    <t>Condensed Financial Information of Parent Company Only Disclosure [Text Block]</t>
  </si>
  <si>
    <t xml:space="preserve">NOTE 19 : CONDENSED PARENT COMPANY STATEMENTS The condensed balance sheets as of December 31, 201 7 2016, December 31, 2017, 2016 2015 Condensed Balance Sheets December 31, 2017 2016 Assets Cash $ 713,996 $ 1,571,915 Available-for-sale securities - - Investment in subsidiary 89,319,774 83,946,411 Investment in Capital Trust I &amp; II 465,000 465,000 Prepaid expenses and other assets 19,148 14,597 Deferred and receivable income taxes 469,020 - $ 90,986,938 $ 85,997,923 Liabilities Subordinated debentures $ 15,465,000 $ 15,465,000 Accrued expenses and other liabilities 623,545 551,643 Due to subsidiary 6,900 6,900 Stockholders' equity Common stock 687,850 687,550 Additional paid-in capital 50,856,069 50,552,077 Retained earnings 60,679,308 57,347,282 Unrealized loss on available-for-sale securities, net (206,193 ) (1,309,241 ) Treasury stock (37,125,541 ) (37,303,288 ) $ 90,986,938 $ 85,997,923 Condensed Statements of Income Years ended December 31, 2017 2016 2015 Income Dividends from subsidiary bank $ 2,000,000 $ - $ - Interest income: Other 19,017 50,332 16,200 2,019,017 50,332 16,200 Expense Interest expense: Related party 631,202 579,410 538,785 Other 1,158,462 931,816 734,780 1,789,664 1,511,226 1,273,565 Income (loss) before income taxes and equity in undistributed income (loss) of subsidiaries 229,353 (1,460,894 ) (1,257,365 ) Credit for income taxes (689,813 ) (435,000 ) (415,000 ) Income (loss) before equity in undistributed earnings of subsidiaries 919,166 (1,025,894 ) (842,365 ) Equity in undistributed income of subsidiaries 4,238,498 6,619,905 6,559,132 Net income $ 5,157,664 $ 5,594,011 $ 5,716,767 Condensed Statements of Cash Flows Years ended December 31, 2017 2016 2015 Cash Flows From Operating Activities Net income $ 5,157,664 $ 5,594,011 $ 5,716,767 Items not requiring (providing) cash: Equity in undistributed income of subsidiaries (4,238,498 ) (6,619,905 ) (6,559,132 ) Deferred income taxes - 8,988 - Stock award plan expense 466,469 373,782 285,589 Gain on investment securities - (18,889 ) - Changes in: Prepaid expenses and other assets (73,584 ) (700 ) 2,060 Income taxes payable/refundable (420,444 ) 139,837 1,096,653 Accrued expenses 2,390 32,450 (95,779 ) Net cash provided by (used in) operating activities 893,997 (490,426 ) 446,158 Cash Flows From Investing Activities Proceeds from sales of AFS securities - 121,101 - Net cash provided by investing activities - 121,101 - Cash Flows From Financing Activities Stock options exercised 15,570 85,800 187,129 Cash dividends paid on common and preferred stock (1,767,486 ) (1,415,180 ) (873,499 ) Treasury Stock purchased - (371,538 ) - Net cash provided by (used in) financing activities (1,751,916 ) (1,700,918 ) (686,370 ) Increase (Decrease) in cash (857,919 ) (2,070,243 ) (240,212 ) Cash, beginning of year 1,571,915 3,642,158 3,882,370 Cash, end of year $ 713,996 $ 1,571,915 $ 3,642,158 Statements of Comprehensive Income Years ended December 31, 2017 2016 2015 NET INCOME $ 5,157,664 $ 5,594,011 $ 5,716,767 OTHER ITEMS OF COMPREHENSIVE INCOME (LOSS): Change in unrealized gain (loss) on investment securities available-for-sale, before income taxes - 2,695 (5,507 ) Income tax expense related to other items of comprehensive income - (997 ) 2,038 Other comprehensive income (loss) - 3,692 (7,545 ) Comprehensive income (loss) of Bank 1,103,048 (628,977 ) (227,990 ) TOTAL COMPREHENSIVE INCOME $ 6,260,712 $ 4,968,726 $ 5,481,232 </t>
  </si>
  <si>
    <t>Note 20 - Unaudited Quarterly Operating Results</t>
  </si>
  <si>
    <t>Quarterly Financial Information [Text Block]</t>
  </si>
  <si>
    <t xml:space="preserve">NOTE 2 0 : UNAUDITED QUARTERLY OPERATING RESULTS Year Ended December 31, 2017, Quarter ended Mar-17 Jun-17 Sep-17 Dec-17 Interest income $ 6,771,402 $ 7,241,508 $ 7,525,187 $ 7,902,636 Interest expense 1,173,461 1,352,309 1,473,190 2,087,594 Net interest income 5,597,941 5,889,199 6,051,997 5,815,042 Provision for loan losses 475,000 575,000 450,000 250,000 Gain on loans and investment securities 539,102 710,665 858,826 705,583 Other noninterest income, net 690,263 656,395 712,043 854,443 Noninterest expense 4,419,620 4,567,916 5,011,832 5,603,718 Income before income taxes 1,932,686 2,113,343 2,161,034 1,521,350 Provision for income taxes 503,445 520,770 443,651 1,102,883 Net income available to common shareholders $ 1,429,241 $ 1,592,573 $ 1,717,383 $ 418,467 Basic income per common share $ 0.33 $ 0.36 $ 0.39 $ 0.10 Diluted income per common share $ 0.32 $ 0.36 $ 0.39 $ 0.09 Year Ended December 31, 2016, Quarter ended Mar-16 Jun-16 Sep-16 Dec-16 Interest income $ 6,205,045 $ 6,204,314 $ 6,354,303 $ 6,625,664 Interest expense 1,025,411 1,026,782 1,056,181 1,068,638 Net interest income 5,179,634 5,177,532 5,298,122 5,557,026 Provision for loan losses 375,000 375,000 200,000 425,000 Gain on loans and investment securities 470,456 525,644 658,205 544,172 Other noninterest income, net 638,366 653,769 657,296 722,299 Noninterest expense 4,109,476 4,309,394 4,317,707 4,364,169 Income before income taxes 1,803,980 1,672,551 2,095,916 2,034,328 Provision for income taxes 527,375 416,399 554,009 514,981 Net income available to common shareholders $ 1,276,605 1,256,152 1,541,907 1,519,347 Basic income per common share $ 0.29 $ 0.29 $ 0.35 $ 0.35 Diluted income per common share $ 0.29 $ 0.28 $ 0.35 $ 0.34 </t>
  </si>
  <si>
    <t>Note 21 - Pending Merger</t>
  </si>
  <si>
    <t>Business Combination Disclosure [Text Block]</t>
  </si>
  <si>
    <t xml:space="preserve">N OTE 2 1 : P ENDING MERGER On November 30, 2017, Pursuant to the terms of the Agreement, Hometown will merge into Guaranty, with Guaranty being the surviving corporation. The transaction is expected to close on April 2, 2018. $20.00 $4.6 December 31, 2017, $179.6 $163.2 $16.4 $210,000 twelve December 31, 2017. </t>
  </si>
  <si>
    <t>Significant Accounting Policies (Policies)</t>
  </si>
  <si>
    <t>Accounting Policies [Abstract]</t>
  </si>
  <si>
    <t>Consolidation, Policy [Policy Text Block]</t>
  </si>
  <si>
    <t>Principles of Consolidation The consolidated financial statements include the accounts of the Company and its wholly owned subsidiary, the Bank. All significant intercompany profits,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t>
  </si>
  <si>
    <t>Marketable Securities, Policy [Policy Text Block]</t>
  </si>
  <si>
    <t>Securities Certain debt securities that management has the positive intent and ability to hold to maturity are classified as “held to maturity” and recorded at amortized cost. Securities not For debt securities with fair value below carrying value, when the Company does not not, not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 ’s consolidated statements of income reflect the full impairment (that is, the difference between the security’s amortized cost basis and fair value) on debt securities that the Company intends to sell or would more likely than not no not not not</t>
  </si>
  <si>
    <t>Finance, Loan and Lease Receivables, Held-for-sale, Policy [Policy Text Block]</t>
  </si>
  <si>
    <t>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si>
  <si>
    <t>Finance, Loans and Leases Receivable, Policy [Policy Text Block]</t>
  </si>
  <si>
    <t>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t>
  </si>
  <si>
    <t>Loans and Leases Receivable, Allowance for Loan Losses Policy [Policy Text Block]</t>
  </si>
  <si>
    <t xml:space="preserve">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 ’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 ’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 ’s historical loss experience adjusted for changes in trends, conditions and other relevant factors that affect repayment of the loans. </t>
  </si>
  <si>
    <t>Finance, Loan and Lease Receivables, Held for Investments, Foreclosed Assets Policy [Policy Text Block]</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t>
  </si>
  <si>
    <t>Property, Plant and Equipment, Policy [Policy Text Block]</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years) 35 - 40 Furniture and fixtures and vehicles (years) 3 - 10 </t>
  </si>
  <si>
    <t>Bank Owned Life Insurance Policy [Policy Text Block]</t>
  </si>
  <si>
    <t>Bank Owned Life Insurance Bank owned life insurance policies are carried at their cash surrender value. The Company recognizes tax-free income from the periodic increases in cash surrender value of these policies and from death benefits.</t>
  </si>
  <si>
    <t>Income Tax, Policy [Policy Text Block]</t>
  </si>
  <si>
    <t>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s judgment. Deferred tax assets are reduced by a valuation allowance if, based on the weight of evidence available, it is more likely than not not The Company recognizes interest and penalties on income taxes as a component of income tax expense. The Company files consolidated income tax returns with its subsidiary. With a few exceptions, the Company is no 201 4.</t>
  </si>
  <si>
    <t>Cash and Cash Equivalents, Policy [Policy Text Block]</t>
  </si>
  <si>
    <t>Cash Equivalents The Company considers all liquid investments with original maturities of three December 31, 201 7 2016</t>
  </si>
  <si>
    <t>Cash and Cash Equivalents, Restricted Cash and Cash Equivalents, Policy [Policy Text Block]</t>
  </si>
  <si>
    <t>Restriction on Cash and Due From Banks The Company is required to maintain reserve funds in cash and/or on deposit with the Federal Reserve Bank. The Company’s required reserve on December 31, 2017 $1,424,000.</t>
  </si>
  <si>
    <t>Comprehensive Income, Policy [Policy Text Block]</t>
  </si>
  <si>
    <t>Comprehensive Income 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 unrealized gain (loss) on held-to-maturity securities for which a portion of an other-than-temporary impairment has been recognized in income and unrealized gain (loss) on interest rate swap agreements designated as cash flow hedges .</t>
  </si>
  <si>
    <t>Derivatives, Methods of Accounting, Hedging Derivatives [Policy Text Block]</t>
  </si>
  <si>
    <t xml:space="preserve">Interest Rate Swap Agreements D e 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t>
  </si>
  <si>
    <t>Regulatory Capital Requirements Under Banking Regulations [Policy Text Block]</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 below). Management believes, as of December 31, 201 7 2016, As of December 31, 201 7, 1 no The Bank's actual capital amounts and ratios are also presented in the table. No To Be Well Capitalized For Capital Under Prompt Corrective Actual Adequacy Purposes Action Provisions Amount Ratio Amount Ratio Amount Ratio As of December 31, 2017 Tier 1 (core) capital, and ratio to adjusted total assets Bank $ 89,526 11.5 % $ 31,227 4.0 % $ 39,034 5.0 % Tier 1 (core) capital, and ratio to risk-weighted assets Bank $ 89,526 12.5 % $ 42,939 6.0 % $ 57,252 8.0 % Total risk-based capital, and ratio to risk-weighted assets Bank $ 96,633 13.5 % $ 57,252 8.0 % $ 71,565 10.0 % Common equity tier 1 capital ratio to risk-weighted assets Bank $ 89,526 12.5 % $ 32,204 4.5 % $ 46,517 6.5 % To Be Well Capitalized For Capital Under Prompt Corrective Actual Adequacy Purposes Action Provisions Amount Ratio Amount Ratio Amount Ratio As of December 31, 2016 Tier 1 (core) capital, and ratio to adjusted total assets Bank $ 85,255 12.5 % $ 27,283 4.0 % $ 34,103 5.0 % Tier 1 (core) capital, and ratio to risk-weighted assets Bank $ 85,255 14.0 % $ 36,434 6.0 % $ 48,578 8.0 % Total risk-based capital, and ratio to risk-weighted assets Bank $ 90,997 15.0 % $ 48,578 8.0 % $ 60,723 10.0 % Common equity tier 1 capital ratio to risk-weighted assets Bank $ 85,255 14.0 % $ 27,325 4.5 % $ 39,470 6.5 % The above minimum capital requirements exclude the capital conversion buffer required to avoid limitations on capital distributions, including dividend payments and certain discretionary bonus payments to executive officers. The capital conservation buffer is being phased in from 0.0% 2015 2.50% 2019. 1.25% December 31, 2017. not The amount of dividends that the Bank may December 31, 201 7 2016 may not</t>
  </si>
  <si>
    <t>Segment Reporting, Policy [Policy Text Block]</t>
  </si>
  <si>
    <t>Segment Information The principal business of the Company is overseeing the business of the Bank. The Company has no ’s only reportable segment. The banking segment is principally engaged in the business of originating mortgage loans secured by one four not no</t>
  </si>
  <si>
    <t>Commitments and Contingencies, Policy [Policy Text Block]</t>
  </si>
  <si>
    <t>General Litigation The Company and the Bank, from time to time, may December 31, 201 7, not</t>
  </si>
  <si>
    <t>Earnings Per Share, Policy [Policy Text Block]</t>
  </si>
  <si>
    <t>Earnings Per Common Share The computation for earnings per common share for the years ended December 31, 201 7, 2016 2015 Year Ended Year Ended Year Ended December 31, 2017 December 31, 2016 December 31, 2015 Net income available to common shareholders $ 5,157,664 $ 5,594,011 $ 5,716,767 Weighted average common shares outstanding 4,372,262 4,363,949 4,333,418 Effect of dilutive securities 68,685 56,299 55,931 Weighted average diluted shares outstanding 4,440,947 4,420,248 4,389,349 Basic income per common share $ 1.18 $ 1.28 $ 1.32 Diluted income per common share $ 1.16 $ 1.27 $ 1.30 Stock options to purchase 30,000, 68,500 88,500 December 31, 2017, 2016 2015, not</t>
  </si>
  <si>
    <t>Note 1 - Nature of Operations and Summary of Significant Accounting Policies (Tables)</t>
  </si>
  <si>
    <t>Notes Tables</t>
  </si>
  <si>
    <t>Property, Plant, and Equipment, Useful Lives [Table Text Block]</t>
  </si>
  <si>
    <t xml:space="preserve"> Buildings and improvements (years) 35 - 40 Furniture and fixtures and vehicles (years) 3 - 10 </t>
  </si>
  <si>
    <t>Schedule of Compliance with Regulatory Capital Requirements under Banking Regulations [Table Text Block]</t>
  </si>
  <si>
    <t xml:space="preserve"> To Be Well Capitalized For Capital Under Prompt Corrective Actual Adequacy Purposes Action Provisions Amount Ratio Amount Ratio Amount Ratio As of December 31, 2017 Tier 1 (core) capital, and ratio to adjusted total assets Bank $ 89,526 11.5 % $ 31,227 4.0 % $ 39,034 5.0 % Tier 1 (core) capital, and ratio to risk-weighted assets Bank $ 89,526 12.5 % $ 42,939 6.0 % $ 57,252 8.0 % Total risk-based capital, and ratio to risk-weighted assets Bank $ 96,633 13.5 % $ 57,252 8.0 % $ 71,565 10.0 % Common equity tier 1 capital ratio to risk-weighted assets Bank $ 89,526 12.5 % $ 32,204 4.5 % $ 46,517 6.5 % To Be Well Capitalized For Capital Under Prompt Corrective Actual Adequacy Purposes Action Provisions Amount Ratio Amount Ratio Amount Ratio As of December 31, 2016 Tier 1 (core) capital, and ratio to adjusted total assets Bank $ 85,255 12.5 % $ 27,283 4.0 % $ 34,103 5.0 % Tier 1 (core) capital, and ratio to risk-weighted assets Bank $ 85,255 14.0 % $ 36,434 6.0 % $ 48,578 8.0 % Total risk-based capital, and ratio to risk-weighted assets Bank $ 90,997 15.0 % $ 48,578 8.0 % $ 60,723 10.0 % Common equity tier 1 capital ratio to risk-weighted assets Bank $ 85,255 14.0 % $ 27,325 4.5 % $ 39,470 6.5 %</t>
  </si>
  <si>
    <t>Schedule of Earnings Per Share, Basic and Diluted [Table Text Block]</t>
  </si>
  <si>
    <t xml:space="preserve"> Year Ended Year Ended Year Ended December 31, 2017 December 31, 2016 December 31, 2015 Net income available to common shareholders $ 5,157,664 $ 5,594,011 $ 5,716,767 Weighted average common shares outstanding 4,372,262 4,363,949 4,333,418 Effect of dilutive securities 68,685 56,299 55,931 Weighted average diluted shares outstanding 4,440,947 4,420,248 4,389,349 Basic income per common share $ 1.18 $ 1.28 $ 1.32 Diluted income per common share $ 1.16 $ 1.27 $ 1.30 </t>
  </si>
  <si>
    <t>Note 2 - Securities (Tables)</t>
  </si>
  <si>
    <t>Schedule of Available-for-sale Securities Reconciliation [Table Text Block]</t>
  </si>
  <si>
    <t xml:space="preserve">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t>
  </si>
  <si>
    <t>Available-for-sale Securities [Table Text Block]</t>
  </si>
  <si>
    <t xml:space="preserve"> Amortized Cost Approximate Fair Value 1-5 years $ 563,318 $ 571,615 5-10 years 9,238,773 9,278,788 After ten years 27,106,116 27,113,055 Government sponsored mortgage-backed securities and SBA loan pools not due on a single maturity date 45,414,845 44,515,215 $ 82,323,052 $ 81,478,673 </t>
  </si>
  <si>
    <t>Held-to-maturity Securities [Table Text Block]</t>
  </si>
  <si>
    <t xml:space="preserve"> Amortized Cost Gross Unrealized Gains Gross Unrealized (Losses) Approximate Fair Value As of December 31, 2017 Debt Securities: Government sponsored mortgage-backed securities $ 16,457 $ 327 $ (55 ) $ 16,729 Amortized Cost Gross Unrealized Gains Gross Unrealized (Losses) Approximate Fair Value As of December 31, 2016 Debt Securities: Government sponsored mortgage-backed securities $ 27,528 $ 625 $ - $ 28,153 </t>
  </si>
  <si>
    <t>Schedule of Unrealized Loss on Investments [Table Text Block]</t>
  </si>
  <si>
    <t xml:space="preserve">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Held-to-maturity Securities [Member]</t>
  </si>
  <si>
    <t xml:space="preserve"> Amortized Cost Approximate Fair Value Government sponsored mortgage-backed securities not due on a single maturity date $ 16,457 $ 16,729 </t>
  </si>
  <si>
    <t>Note 3 - Loans and Allowance for Loan Losses (Tables)</t>
  </si>
  <si>
    <t>Schedule of Accounts, Notes, Loans and Financing Receivable [Table Text Block]</t>
  </si>
  <si>
    <t xml:space="preserve"> December 31, 2017 2016 Real estate - residential mortgage: One to four family units $ 106,300,790 $ 106,410,559 Multi-family 85,225,074 48,483,523 Real estate - construction 64,743,582 40,912,307 Real estate - commercial 261,866,285 249,580,873 Commercial loans 94,522,840 75,404,732 Consumer and other loans 24,716,447 23,606,306 Total loans 637,375,018 544,398,300 Less: Allowance for loan losses (7,107,418 ) (5,742,449 ) Deferred loan fees/costs, net (662,591 ) (382,211 ) Net loans $ 629,605,009 $ 538,273,640 </t>
  </si>
  <si>
    <t>Past Due Financing Receivables [Table Text Block]</t>
  </si>
  <si>
    <t xml:space="preserve"> 30-59 Days Past Due 60-89 Days Past Due Greater Than 90 Days Total Past Due Current Total Loans Receivable Total Loans &gt; 90 Days and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30-59 Days Past Due 60-89 Days Past Due Greater Than 90 Days Total Past Due Current Total Loans Receivable Total Loans &gt; 90 Days and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t>
  </si>
  <si>
    <t>Schedule of Financing Receivables, Non Accrual Status [Table Text Block]</t>
  </si>
  <si>
    <t xml:space="preserve"> December 31, 2017 2016 Real estate - residential mortgage: One to four family units $ 4,423,074 $ 2,060,180 Multi-family - - Real estate - construction 4,452,409 5,446,896 Real estate - commercial 161,491 161,491 Commercial loans 802,628 925,281 Consumer and other loans 121,915 37,791 Total $ 9,961,517 $ 8,631,639 </t>
  </si>
  <si>
    <t>Allowance for Credit Losses on Financing Receivables [Table Text Block]</t>
  </si>
  <si>
    <t xml:space="preserve"> As of December 31, 2017 Construction Commercial Real Estate One to four family Multi-family Commercial Consumer and Other Unallocated Total (In Thousands) Allowance for loan losses: Balance, beginning of year $ 1,377 $ 1,687 $ 856 $ 206 $ 1,168 $ 337 $ 111 $ 5,742 Provision charged to expense 793 174 82 258 91 284 68 $ 1,750 Losses charged off - (72 ) (11 ) - (240 ) (213 ) - $ (536 ) Recoveries 74 - 19 - 12 46 - $ 151 Balance, end of year $ 2,244 $ 1,789 $ 946 $ 464 $ 1,031 $ 454 $ 179 $ 7,107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As of December 31, 2016 Construction Commercial Real Estate One to four family Multi-family Commercial Consumer and Other Unallocated Total (In Thousands) Allowance for loan losses: Balance, beginning of year $ 1,246 $ 1,526 $ 821 $ 177 $ 1,382 $ 223 $ 437 $ 5,812 Provision charged to expense 1,262 198 48 29 (51 ) 215 (326 ) $ 1,375 Losses charged off (1,222 ) (69 ) (47 ) - (171 ) (190 ) - $ (1,699 ) Recoveries 91 32 34 - 8 89 - $ 254 Balance, end of year $ 1,377 $ 1,687 $ 856 $ 206 $ 1,168 $ 337 $ 111 $ 5,742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As of December 31, 2015 Construction Commercial Real Estate One to four family Multi-family Commercial Consumer and Other Unallocated Total (In Thousands) Allowance for loan losses: Balance, beginning of year $ 1,330 $ 1,992 $ 900 $ 127 $ 1,954 $ 185 $ 101 $ 6,589 Provision charged to expense 1,139 (466 ) - 50 (576 ) 117 336 $ 600 Losses charged off (1,233 ) - (99 ) - - (119 ) - $ (1,451 ) Recoveries 10 - 20 - 4 40 - $ 74 Balance, end of year $ 1,246 $ 1,526 $ 821 $ 177 $ 1,382 $ 223 $ 437 $ 5,812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t>
  </si>
  <si>
    <t>Impaired Financing Receivables [Table Text Block]</t>
  </si>
  <si>
    <t xml:space="preserve"> As of December 31, 2017 Recorded Balance Unpaid Principal Specific Allowance Average Investment Interest Income (In Thousands) Loans without a specific valuation allowance Real estate - residential mortgage: One to four family units $ 3,180 $ 3,180 $ - $ 2,170 $ - Multi-family 775 775 - 130 5 Real estate - construction 2,840 2,840 - 2,940 - Real estate - commercial 161 161 - 311 - Commercial loans 465 465 - 536 - Consumer and other loans 3 3 - 7 1 Loans with a specific valuation allowance Real estate - residential mortgage: One to four family units $ 1,244 $ 1,244 $ 127 $ 247 $ - Multi-family - - - - - Real estate - construction 1,612 2,845 738 2,326 - Real estate - commercial - - - - - Commercial loans 274 274 246 456 - Consumer and other loans 273 273 138 208 - Total Real estate - residential mortgage: One to four family units $ 4,424 $ 4,424 $ 127 $ 2,417 $ - Multi-family 775 775 - 130 5 Real estate - construction 4,452 5,685 738 5,266 - Real estate - commercial 161 161 - 311 - Commercial loans 739 739 246 992 - Consumer and other loans 276 276 138 215 1 Total $ 10,827 $ 12,060 $ 1,249 $ 9,331 $ 6 As of December 31, 2016 Recorded Balance Unpaid Principal Specific Allowance Average Investment Interest Income (In Thousands) Loans without a specific valuation allowance Real estate - residential mortgage: One to four family units $ 2,006 $ 2,006 $ - $ 2,165 $ - Multi-family - - - - - Real estate - construction 3,017 3,017 - 5,427 - Real estate - commercial 161 161 - 540 - Commercial loans 622 622 - 868 - Consumer and other loans 3 3 - 90 2 Loans with a specific valuation allowance Real estate - residential mortgage: One to four family units $ 54 $ 54 $ 14 $ 27 $ - Multi-family - - - - - Real estate - construction 2,430 3,663 302 2,195 - Real estate - commercial - - - 139 - Commercial loans 303 755 241 447 - Consumer and other loans 103 103 45 112 - Total Real estate - residential mortgage: One to four family units $ 2,060 $ 2,060 $ 14 $ 2,192 $ - Multi-family - - - - - Real estate - construction 5,447 6,680 302 7,622 - Real estate - commercial 161 161 - 679 - Commercial loans 925 1,377 241 1,315 - Consumer and other loans 106 106 45 202 2 Total $ 8,699 $ 10,384 $ 602 $ 12,010 $ 2 </t>
  </si>
  <si>
    <t>Troubled Debt Restructurings on Financing Receivables [Table Text Block]</t>
  </si>
  <si>
    <t xml:space="preserve"> 2017 Number of Loans Pre-Modification Outstanding Post-Modification Outstanding Real estate - residential mortgage: One to four family units - $ - $ - Multi-family - - - Real estate - construction - - - Real estate - commercial - - - Commercial loans - - - Consumer and other loans 1 119,459 119,459 Total 1 $ 119,459 $ 119,459 2016 Number of Loans Pre-Modification Outstanding Post-Modification Outstanding Real estate - residential mortgage: One to four family units - $ - $ - Multi-family - - - Real estate - construction - - - Real estate - commercial 1 5,575,358 5,575,358 Commercial loans 1 165,831 165,831 Consumer and other loans - - - Total 2 $ 5,741,189 $ 5,741,189 </t>
  </si>
  <si>
    <t>Financing Receivable Credit Quality Indicators [Table Text Block]</t>
  </si>
  <si>
    <t xml:space="preserve"> As of December 31, 2017 Construction Commercial Real Estate One to four family Multi-family Commercial Consumer and Other Total (In Thousands) Rating: Pass $ 60,291 $ 254,658 $ 96,723 $ 84,450 $ 93,102 $ 24,440 $ 613,664 Special Mention - 5,578 3,799 - 200 - 9,577 Substandard 4,453 1,630 5,779 775 708 276 13,621 Doubtful - - - - 513 - 513 Total $ 64,744 $ 261,866 $ 106,301 $ 85,225 $ 94,523 $ 24,716 $ 637,375 As of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t>
  </si>
  <si>
    <t>Modification Type [Member]</t>
  </si>
  <si>
    <t xml:space="preserve"> 2017 Interest Rate Term Combination Total Modification Real estate - residential mortgage: One to four family units $ - $ - $ - $ - Multi-family - - - - Real estate - construction - - - - Real estate - commercial - - - - Commercial loans - - - - Consumer and other loans - 119,459 - 119,459 Total $ - $ 119,459 $ - $ 119,459 2016 Interest Rate Term Combination Total Modification Real estate - residential mortgage: One to four family units $ - $ - $ - $ - Multi-family - - - - Real estate - construction - - - - Real estate - commercial - - 5,575,358 5,575,358 Commercial loans - 165,831 - 165,831 Consumer and other loans - - - - Total $ - $ 165,831 $ 5,575,358 $ 5,741,189 </t>
  </si>
  <si>
    <t>Note 4 - Premises and Equipment (Tables)</t>
  </si>
  <si>
    <t>Property, Plant and Equipment [Table Text Block]</t>
  </si>
  <si>
    <t xml:space="preserve"> December 31, December 31, 2017 2016 Land $ 1,377,304 $ 2,251,789 Buildings and Improvements 9,649,660 11,850,553 Automobile 25,115 25,115 Furniture, Fixtures and Equipment 9,554,925 11,357,768 Leasehold Improvements 277,376 271,799 20,884,380 25,757,024 Less accumulated depreciation (10,277,286 ) (14,885,985 ) Net premises and equipment $ 10,607,094 $ 10,871,039 </t>
  </si>
  <si>
    <t>Note 7 - Deposits (Tables)</t>
  </si>
  <si>
    <t>Deposit Liabilities, Type [Table Text Block]</t>
  </si>
  <si>
    <t xml:space="preserve"> December 31, 2017 December 31, 2016 Weighted Average Rate Balance Percentage of Deposits Weighted Average Rate Balance Percentage of Deposits Demand 0.00 % $ 94,727,683 15.6 % 0.01 % $ 80,910,910 16.0 % NOW 0.35 % 139,458,528 23.0 % 0.30 % 129,137,807 25.6 % Money market 0.73 % 187,064,098 30.8 % 0.45 % 155,529,796 30.8 % Savings 0.20 % 30,848,154 5.5 % 0.20 % 28,095,248 5.5 % 0.42 % 452,098,463 74.4 % 0.29 % 393,673,761 77.9 % Certificates: 0.00% - 0.99% 0.69 % 46,771,850 7.7 % 0.54 % 57,349,324 11.3 % 1.00% - 1.99% 1.39 % 104,284,007 17.3 % 1.28 % 54,319,296 10.8 % 2.00% - 3.99% 2.00 % 4,210,030 0.7 % 2.14 % 20,369 0.0 % 1.20 % 155,265,887 25.6 % 0.90 % 111,688,989 22.1 % Total Deposits 0.62 % $ 607,364,350 100.0 % 0.43 % $ 505,362,750 100.0 %</t>
  </si>
  <si>
    <t>Time Deposit Maturities [Table Text Block]</t>
  </si>
  <si>
    <t xml:space="preserve"> 2018 $ 105,487,705 2019 27,783,463 2020 11,807,481 2021 6,381,977 2022 3,508,356 Thereafter 296,905 $ 155,265,887 </t>
  </si>
  <si>
    <t>Summary Of Interest Expense On Deposits [Table Text Block]</t>
  </si>
  <si>
    <t xml:space="preserve"> Years ended December 31, 2017 2016 2015 NOW and Money Market accounts $ 2,394,549 $ 1,235,359 $ 1,276,808 Savings accounts 58,384 55,094 49,467 Certificate accounts 1,309,629 1,002,872 1,102,928 Early withdrawal penalties (10,997 ) (9,343 ) (5,332 ) $ 3,751,565 $ 2,283,982 $ 2,423,871 </t>
  </si>
  <si>
    <t>Note 8 - Borrowings (Tables)</t>
  </si>
  <si>
    <t>Schedule of Federal Home Loan Bank, Advances, by Branch of FHLB Bank [Table Text Block]</t>
  </si>
  <si>
    <t xml:space="preserve"> December 31, 2017 December 31, 2016 Maturity Date Amount Weighted Average Rate Amount Weighted Average Rate 2018 92,200,000 1.90 % 43,600,000 0.79 % 2019 2,100,000 4.87 % 50,000,000 2.14 % 2020 - 0.00 % 2,100,000 4.87 % $ 94,300,000 1.97 % $ 95,700,000 1.72 %</t>
  </si>
  <si>
    <t>Note 10 - Income Taxes (Tables)</t>
  </si>
  <si>
    <t>Schedule of Components of Income Tax Expense (Benefit) [Table Text Block]</t>
  </si>
  <si>
    <t xml:space="preserve"> December 31, 2017 2016 2015 Taxes currently payable $ 1,490,297 $ 1,889,673 $ 2,140,591 Deferred income taxes 68,340 123,091 320,738 Deferred income taxes related to 2017 Tax Act 1,012,112 - - $ 2,570,749 $ 2,012,764 $ 2,461,329 </t>
  </si>
  <si>
    <t>Schedule of Deferred Tax Assets and Liabilities [Table Text Block]</t>
  </si>
  <si>
    <t xml:space="preserve"> December 31, December 31, 2017 2016 Deferred tax assets: Allowances for loan losses $ 1,492,558 $ 1,952,433 Writedowns on foreclosed assets held for sale 86,610 681,281 Deferred loan fees/costs 168,961 141,418 Unrealized depreciation on available-for-sale securities 215,317 768,879 Tax Credits 445,151 441,908 Other 71,395 66,486 2,479,992 4,052,405 Deferred tax liabilities: FHLB stock dividends (32,035 ) (46,481 ) Unrealized appreciation on interest rate swaps (144,765 ) - Accumulated depreciation (544,560 ) (470,883 ) Other (31,458 ) (60,906 ) (752,818 ) (578,270 ) Net deferred tax asset $ 1,727,174 $ 3,474,135 </t>
  </si>
  <si>
    <t>Schedule of Effective Income Tax Rate Reconciliation [Table Text Block]</t>
  </si>
  <si>
    <t xml:space="preserve"> Years ended December 31, 2017 2016 2015 Computed at statutory rate 34.0 % 34.0 % 34.0 % Increase (reduction) in taxes resulting from: State financial institution tax and credits (10.2% ) (4.2% ) (4.8% ) Cash surrender value of life insurance (2.1% ) (2.2% ) (1.5% ) Tax exempt interest (3.0% ) (3.3% ) (1.7% ) Impact of 2017 Tax Act 13.1 % - - Other 1.5 % 2.2 % 4.1 % Actual effective rate 33.3 % 26.5 % 30.1 %</t>
  </si>
  <si>
    <t>Note 11 - Disclosures About Fair Value of Assets and Liabilities (Tables)</t>
  </si>
  <si>
    <t>Fair Value, Assets Measured on Recurring Basis [Table Text Block]</t>
  </si>
  <si>
    <t xml:space="preserve"> As of December 31, 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As of December 31, 2016 Financial assets: Level 1 inputs Level 2 inputs Level 3 inputs Total fair value Debt securities: Municipals $ - $ 38,338 $ - $ 38,338 Corporates - 7,053 - 7,053 Government sponsored mortgage-backed securities and SBA loan pools - 47,008 - 47,008 Available-for-sale securities $ - $ 92,399 $ - $ 92,399 </t>
  </si>
  <si>
    <t>Fair Value Measurements, Nonrecurring [Table Text Block]</t>
  </si>
  <si>
    <t xml:space="preserve"> Impaired loans: Level 1 inputs Level 2 inputs Level 3 inputs Total fair value December 31, 2017 $ - $ - $ 2,224 $ 2,224 December 31, 2016 $ - $ - $ 1,006 $ 1,006 Foreclosed assets held for sale: Level 1 inputs Level 2 inputs Level 3 inputs Total fair value December 31, 2017 $ - $ - $ - $ - December 31, 2016 $ - $ - $ 149 $ 149 </t>
  </si>
  <si>
    <t>Fair Value Inputs, Assets, Quantitative Information [Table Text Block]</t>
  </si>
  <si>
    <t xml:space="preserve"> Fair Value December 31, 2017 Valuation Technique Unobservable Input Range (Weighted Average) Impaired loans (collateral dependent) $ 2,224 Market Comparable Discount to reflect realizable value 0% - 100% (12%) Foreclosed assets held for sale $ - Market Comparable Discount to reflect realizable value 0% Fair Value December 31, 201 6 Valuation Technique Unobservable Input Range (Weighted Average) Impaired loans (collateral dependent) $ 1,006 Market Comparable Discount to reflect realizable value 0% - 100% (7%) Foreclosed assets held for sale $ 149 Market Comparable Discount to reflect realizable value 10% </t>
  </si>
  <si>
    <t>Fair Value, by Balance Sheet Grouping [Table Text Block]</t>
  </si>
  <si>
    <t xml:space="preserve"> December 31, 2017 December 31, 2016 Carrying Amount Fair Value Hierarchy Level Carrying Amount Fair Value Hierarchy Level Financial assets: Cash and cash equivalents $ 37,406,930 $ 37,406,930 1 $ 9,088,441 $ 9,088,441 1 Held-to-maturity securities 16,457 16,729 2 27,528 28,153 2 Federal Home Loan Bank stock 4,597,500 4,597,500 2 4,611,000 4,611,000 2 Mortgage loans held for sale 1,921,819 1,921,819 2 2,183,633 2,183,633 2 Loans, net 629,605,009 627,498,508 3 538,273,640 537,645,692 3 Interest receivable 2,449,847 2,449,847 2 1,947,063 1,947,063 2 Financial liabilities: Deposits 607,364,350 606,548,280 2 505,362,750 504,829,161 2 FHLB and Federal Reserve advances 94,300,000 94,417,733 2 95,700,000 95,764,840 2 Subordinated debentures 15,465,000 15,465,000 3 15,465,000 15,465,000 3 Interest payable 295,543 295,543 2 207,833 207,833 2 Unrecognized financial instruments (net of contractual value): Commitments to extend credit - - - - - - Unused lines of credit - - - - - - </t>
  </si>
  <si>
    <t>Note 13 - Employee Benefit Plans (Tables)</t>
  </si>
  <si>
    <t>Share-based Compensation, Stock Options, Activity [Table Text Block]</t>
  </si>
  <si>
    <t xml:space="preserve"> Number of shares Incentive Stock Option Non-Incentive Stock Option Weighted Average Exercise Price Balance outstanding as of January 1, 2015 140,300 82,500 18.23 Granted - - - Exercised (10,800 ) (25,000 ) 5.22 Forfeited (38,000 ) - 25.19 Balance outstanding as of December 31, 2015 91,500 57,500 19.58 Granted - - - Exercised (11,500 ) (5,000 ) 5.20 Forfeited (20,000 ) (2,500 ) 28.34 Balance outstanding as of December 31, 2016 60,000 50,000 19.95 Granted - - Exercised (3,000 ) - 5.19 Forfeited (11,000 ) (25,000 ) 29.48 Balance outstanding as of December 31, 2017 46,000 25,000 $ 15.74 Options exercisable as of December 31, 2017 46,000 25,000 $ 15.74 </t>
  </si>
  <si>
    <t>Nonvested Restricted Stock Shares Activity [Table Text Block]</t>
  </si>
  <si>
    <t xml:space="preserve"> Number of shares Weighted Average Grant- Date Price Balance of shares non-vested as of January 1, 2015 30,503 10.26 Granted 28,951 14.78 Vested (15,083 ) 11.64 Forfeited (894 ) 12.26 Balance of shares non-vested as of December 31, 2015 43,477 12.75 Granted 24,679 15.01 Vested (7,201 ) 13.13 Forfeited - - Balance of shares non-vested as of December 31, 2016 60,955 13.62 Granted 13,386 20.33 Vested (28,791 ) 12.29 Forfeited - - Balance of shares non-vested as of December 31, 2017 45,550 $ 16.44 </t>
  </si>
  <si>
    <t>Schedule of Nonvested Performance-based Units Activity [Table Text Block]</t>
  </si>
  <si>
    <t xml:space="preserve"> Performance Stock Units Weighted Average Grant-Date Fair Value Balance of shares non-vested as of January 1, 2017 - $ - Granted 55,823 20.48 Vested - - Forfeited - - Balance of shares non-vested as of December 31, 2017 55,823 $ 20.48 </t>
  </si>
  <si>
    <t>Note 15 - Other Expenses (Tables)</t>
  </si>
  <si>
    <t>Schedule of Other Operating Cost and Expense, by Component [Table Text Block]</t>
  </si>
  <si>
    <t xml:space="preserve"> December 31, December 31, December 31, 2017 2016 2015 Directors compensation $ 231,479 $ 221,072 $ 216,770 Outside services 73,966 132,500 75,000 Legal expense 261,088 251,051 275,657 Deposit expense 110,897 139,234 77,862 Office supplies 105,780 94,189 74,798 Telephone 173,160 158,434 141,674 Postage 138,864 141,529 155,901 Insurance 118,483 115,430 113,341 Supervisory exam 55,849 53,951 51,433 Accounting 207,652 210,939 171,759 Organization dues 155,121 145,709 137,723 Loan expense 361,389 271,739 397,438 Contributions 60,000 60,000 52,500 ATM expense 170,455 152,581 238,744 Other operating 637,961 673,565 491,941 $ 2,862,144 $ 2,821,923 $ 2,672,541 </t>
  </si>
  <si>
    <t>Note 16 - Related Party Transactions (Tables)</t>
  </si>
  <si>
    <t>Schedule of Related Party Transactions [Table Text Block]</t>
  </si>
  <si>
    <t xml:space="preserve"> Year ended December 31, 2017 2016 2015 Balance, beginning of year $ 5,822,136 $ 3,946,621 $ 4,409,644 New Loans 1,523,847 3,112,689 - Repayments (817,050 ) (1,237,174 ) (463,023 ) Balance, end of year $ 6,528,933 $ 5,822,136 $ 3,946,621 </t>
  </si>
  <si>
    <t>Note 18 - Derivative Financial Instruments (Tables)</t>
  </si>
  <si>
    <t>Schedule of Derivative Instruments [Table Text Block]</t>
  </si>
  <si>
    <t xml:space="preserve"> Forward Start Termination Derivative Notional Rate Rate Estimated Fair Value Inception Date Date Type Amount Paid Hedged at December 31, 2017 2/28/2018 2/28/2025 Interest rate swap $ 50,000,000 2.12 % 3 month LIBOR Floating $ 567,704 </t>
  </si>
  <si>
    <t>Note 19 - Condensed Parent Company Statements (Tables)</t>
  </si>
  <si>
    <t>Condensed Balance Sheet [Table Text Block]</t>
  </si>
  <si>
    <t xml:space="preserve"> Condensed Balance Sheets December 31, 2017 2016 Assets Cash $ 713,996 $ 1,571,915 Available-for-sale securities - - Investment in subsidiary 89,319,774 83,946,411 Investment in Capital Trust I &amp; II 465,000 465,000 Prepaid expenses and other assets 19,148 14,597 Deferred and receivable income taxes 469,020 - $ 90,986,938 $ 85,997,923 Liabilities Subordinated debentures $ 15,465,000 $ 15,465,000 Accrued expenses and other liabilities 623,545 551,643 Due to subsidiary 6,900 6,900 Stockholders' equity Common stock 687,850 687,550 Additional paid-in capital 50,856,069 50,552,077 Retained earnings 60,679,308 57,347,282 Unrealized loss on available-for-sale securities, net (206,193 ) (1,309,241 ) Treasury stock (37,125,541 ) (37,303,288 ) $ 90,986,938 $ 85,997,923 </t>
  </si>
  <si>
    <t>Condensed Income Statement [Table Text Block]</t>
  </si>
  <si>
    <t xml:space="preserve"> Condensed Statements of Income Years ended December 31, 2017 2016 2015 Income Dividends from subsidiary bank $ 2,000,000 $ - $ - Interest income: Other 19,017 50,332 16,200 2,019,017 50,332 16,200 Expense Interest expense: Related party 631,202 579,410 538,785 Other 1,158,462 931,816 734,780 1,789,664 1,511,226 1,273,565 Income (loss) before income taxes and equity in undistributed income (loss) of subsidiaries 229,353 (1,460,894 ) (1,257,365 ) Credit for income taxes (689,813 ) (435,000 ) (415,000 ) Income (loss) before equity in undistributed earnings of subsidiaries 919,166 (1,025,894 ) (842,365 ) Equity in undistributed income of subsidiaries 4,238,498 6,619,905 6,559,132 Net income $ 5,157,664 $ 5,594,011 $ 5,716,767 </t>
  </si>
  <si>
    <t>Condensed Cash Flow Statement [Table Text Block]</t>
  </si>
  <si>
    <t xml:space="preserve"> Condensed Statements of Cash Flows Years ended December 31, 2017 2016 2015 Cash Flows From Operating Activities Net income $ 5,157,664 $ 5,594,011 $ 5,716,767 Items not requiring (providing) cash: Equity in undistributed income of subsidiaries (4,238,498 ) (6,619,905 ) (6,559,132 ) Deferred income taxes - 8,988 - Stock award plan expense 466,469 373,782 285,589 Gain on investment securities - (18,889 ) - Changes in: Prepaid expenses and other assets (73,584 ) (700 ) 2,060 Income taxes payable/refundable (420,444 ) 139,837 1,096,653 Accrued expenses 2,390 32,450 (95,779 ) Net cash provided by (used in) operating activities 893,997 (490,426 ) 446,158 Cash Flows From Investing Activities Proceeds from sales of AFS securities - 121,101 - Net cash provided by investing activities - 121,101 - Cash Flows From Financing Activities Stock options exercised 15,570 85,800 187,129 Cash dividends paid on common and preferred stock (1,767,486 ) (1,415,180 ) (873,499 ) Treasury Stock purchased - (371,538 ) - Net cash provided by (used in) financing activities (1,751,916 ) (1,700,918 ) (686,370 ) Increase (Decrease) in cash (857,919 ) (2,070,243 ) (240,212 ) Cash, beginning of year 1,571,915 3,642,158 3,882,370 Cash, end of year $ 713,996 $ 1,571,915 $ 3,642,158 </t>
  </si>
  <si>
    <t>Condensed Statement of Comprehensive Income [Table Text Block]</t>
  </si>
  <si>
    <t xml:space="preserve"> Statements of Comprehensive Income Years ended December 31, 2017 2016 2015 NET INCOME $ 5,157,664 $ 5,594,011 $ 5,716,767 OTHER ITEMS OF COMPREHENSIVE INCOME (LOSS): Change in unrealized gain (loss) on investment securities available-for-sale, before income taxes - 2,695 (5,507 ) Income tax expense related to other items of comprehensive income - (997 ) 2,038 Other comprehensive income (loss) - 3,692 (7,545 ) Comprehensive income (loss) of Bank 1,103,048 (628,977 ) (227,990 ) TOTAL COMPREHENSIVE INCOME $ 6,260,712 $ 4,968,726 $ 5,481,232 </t>
  </si>
  <si>
    <t>Note 20 - Unaudited Quarterly Operating Results (Tables)</t>
  </si>
  <si>
    <t>Quarterly Financial Information [Table Text Block]</t>
  </si>
  <si>
    <t xml:space="preserve"> Year Ended December 31, 2017, Quarter ended Mar-17 Jun-17 Sep-17 Dec-17 Interest income $ 6,771,402 $ 7,241,508 $ 7,525,187 $ 7,902,636 Interest expense 1,173,461 1,352,309 1,473,190 2,087,594 Net interest income 5,597,941 5,889,199 6,051,997 5,815,042 Provision for loan losses 475,000 575,000 450,000 250,000 Gain on loans and investment securities 539,102 710,665 858,826 705,583 Other noninterest income, net 690,263 656,395 712,043 854,443 Noninterest expense 4,419,620 4,567,916 5,011,832 5,603,718 Income before income taxes 1,932,686 2,113,343 2,161,034 1,521,350 Provision for income taxes 503,445 520,770 443,651 1,102,883 Net income available to common shareholders $ 1,429,241 $ 1,592,573 $ 1,717,383 $ 418,467 Basic income per common share $ 0.33 $ 0.36 $ 0.39 $ 0.10 Diluted income per common share $ 0.32 $ 0.36 $ 0.39 $ 0.09 Year Ended December 31, 2016, Quarter ended Mar-16 Jun-16 Sep-16 Dec-16 Interest income $ 6,205,045 $ 6,204,314 $ 6,354,303 $ 6,625,664 Interest expense 1,025,411 1,026,782 1,056,181 1,068,638 Net interest income 5,179,634 5,177,532 5,298,122 5,557,026 Provision for loan losses 375,000 375,000 200,000 425,000 Gain on loans and investment securities 470,456 525,644 658,205 544,172 Other noninterest income, net 638,366 653,769 657,296 722,299 Noninterest expense 4,109,476 4,309,394 4,317,707 4,364,169 Income before income taxes 1,803,980 1,672,551 2,095,916 2,034,328 Provision for income taxes 527,375 416,399 554,009 514,981 Net income available to common shareholders $ 1,276,605 1,256,152 1,541,907 1,519,347 Basic income per common share $ 0.29 $ 0.29 $ 0.35 $ 0.35 Diluted income per common share $ 0.29 $ 0.28 $ 0.35 $ 0.34 </t>
  </si>
  <si>
    <t>Note 1 - Nature of Operations and Summary of Significant Accounting Policies (Details Textual) - USD ($)</t>
  </si>
  <si>
    <t>Dec. 31, 2019</t>
  </si>
  <si>
    <t>Cash Reserve Deposit Required and Made</t>
  </si>
  <si>
    <t>Capital Conservation Buffer</t>
  </si>
  <si>
    <t>1.25%</t>
  </si>
  <si>
    <t>0.00%</t>
  </si>
  <si>
    <t>Antidilutive Securities Excluded from Computation of Earnings Per Share, Amount</t>
  </si>
  <si>
    <t>Scenario, Forecast [Member]</t>
  </si>
  <si>
    <t>2.50%</t>
  </si>
  <si>
    <t>Note 1 - Nature of Operations and Summary of Significant Accounting Policies - Estimated Useful Lives of Property, Plant and Equipment (Details)</t>
  </si>
  <si>
    <t>Building and Building Improvements [Member] | Minimum [Member]</t>
  </si>
  <si>
    <t>Premises and equipment, useful life (Year)</t>
  </si>
  <si>
    <t>35 years</t>
  </si>
  <si>
    <t>Building and Building Improvements [Member] | Maximum [Member]</t>
  </si>
  <si>
    <t>40 years</t>
  </si>
  <si>
    <t>Furniture and Fixtures and Vehicles [Member] | Minimum [Member]</t>
  </si>
  <si>
    <t>3 years</t>
  </si>
  <si>
    <t>Furniture and Fixtures and Vehicles [Member] | Maximum [Member]</t>
  </si>
  <si>
    <t>10 years</t>
  </si>
  <si>
    <t>Note 1 - Nature of Operations and Summary of Significant Accounting Policies - Capital Amounts and Ratios (Details) - Bank [Member] - USD ($) $ in Thousands</t>
  </si>
  <si>
    <t>Tier 1 (core) capital to adjusted assets, actual, amount</t>
  </si>
  <si>
    <t>Tier 1 (core) capital to adjusted assets, actual, ratio</t>
  </si>
  <si>
    <t>11.50%</t>
  </si>
  <si>
    <t>12.50%</t>
  </si>
  <si>
    <t>Tier 1 (core) capital to adjusted assets, for capital adequacy, amount</t>
  </si>
  <si>
    <t>Tier 1 (core) capital to adjusted assets, for capital adequacy, ratio</t>
  </si>
  <si>
    <t>4.00%</t>
  </si>
  <si>
    <t>Tier 1 (core) capital to adjusted assets, under prompt corrective action, amount</t>
  </si>
  <si>
    <t>Tier 1 (core) capital to adjusted assets, under prompt corrective action, ratio</t>
  </si>
  <si>
    <t>5.00%</t>
  </si>
  <si>
    <t>Tier 1 (core) capital to risk-weighted assets, actual, amount</t>
  </si>
  <si>
    <t>Tier 1 (core) capital to risk-weighted assets, actual, ratio</t>
  </si>
  <si>
    <t>14.00%</t>
  </si>
  <si>
    <t>Tier 1 (core) capital to risk-weighted assets, for capital adequacy, amount</t>
  </si>
  <si>
    <t>Tier 1 (core) capital to risk-weighted assets, for capital adequacy, ratio</t>
  </si>
  <si>
    <t>6.00%</t>
  </si>
  <si>
    <t>Tier 1 (core) capital to risk-weighted assets, under prompt corrective action, amount</t>
  </si>
  <si>
    <t>Tier 1 (core) capital to risk-weighted assets, under prompt corrective action, ratio</t>
  </si>
  <si>
    <t>8.00%</t>
  </si>
  <si>
    <t>Total risk-based capital, actual, amount</t>
  </si>
  <si>
    <t>Total risk-based capital, actual, ratio</t>
  </si>
  <si>
    <t>13.50%</t>
  </si>
  <si>
    <t>15.00%</t>
  </si>
  <si>
    <t>Total risk-based capital, for capital adequacy, amount</t>
  </si>
  <si>
    <t>Total risk-based capital, for capital adequacy, ratio</t>
  </si>
  <si>
    <t>Total risk-based capital, under prompt corrective action, amount</t>
  </si>
  <si>
    <t>Total risk-based capital, under prompt corrective action, ratio</t>
  </si>
  <si>
    <t>10.00%</t>
  </si>
  <si>
    <t>Common equity tier 1 capital to risk-weighted assets, amount</t>
  </si>
  <si>
    <t>Common equity tier 1 capital to risk-weighted assets, ratio</t>
  </si>
  <si>
    <t>Common equity tier 1 capital to risk-weighted assets for capital adequacy, amount</t>
  </si>
  <si>
    <t>Common equity tier 1 capital to risk-weighted assets, for capital adequacy, ratio</t>
  </si>
  <si>
    <t>4.50%</t>
  </si>
  <si>
    <t>Common equity tier 1 capital to risk-weighted assets, under prompt corrective action, amount</t>
  </si>
  <si>
    <t>Common equity tier 1 capital to risk-weighted assets, under prompt corrective action, ratio</t>
  </si>
  <si>
    <t>6.50%</t>
  </si>
  <si>
    <t>Note 1 - Nature of Operations and Summary of Significant Accounting Policies - Earnings Per Common Share (Details) - USD ($)</t>
  </si>
  <si>
    <t>3 Months Ended</t>
  </si>
  <si>
    <t>Sep. 30, 2017</t>
  </si>
  <si>
    <t>Mar. 31, 2017</t>
  </si>
  <si>
    <t>Sep. 30, 2016</t>
  </si>
  <si>
    <t>Jun. 30, 2016</t>
  </si>
  <si>
    <t>Mar. 31, 2016</t>
  </si>
  <si>
    <t>Net income available to common shareholders</t>
  </si>
  <si>
    <t>Weighted average common shares outstanding (in shares)</t>
  </si>
  <si>
    <t>Effect of dilutive securities (in shares)</t>
  </si>
  <si>
    <t>Weighted average diluted shares outstanding (in shares)</t>
  </si>
  <si>
    <t>Basic income per common share (in dollars per share)</t>
  </si>
  <si>
    <t>Diluted income per common share (in dollars per share)</t>
  </si>
  <si>
    <t>Note 2 - Securities (Details Textual) - USD ($)</t>
  </si>
  <si>
    <t>Available-for-sale Securities Pledged as Collateral</t>
  </si>
  <si>
    <t>Available-for-sale Securities, Gross Realized Gains</t>
  </si>
  <si>
    <t>Available-for-sale Securities, Gross Realized Losses</t>
  </si>
  <si>
    <t>Available-for-sale Securities, Gross Realized Gain (Loss), Tax Effect</t>
  </si>
  <si>
    <t>Other than Temporary Impairment Losses, Investments</t>
  </si>
  <si>
    <t>Available-for-sale Securities, Continuous Unrealized Loss Position, Fair Value</t>
  </si>
  <si>
    <t>Percentage of Securities in Continuous Unrealized Loss Position to Total Investment Portfolio</t>
  </si>
  <si>
    <t>76.00%</t>
  </si>
  <si>
    <t>86.00%</t>
  </si>
  <si>
    <t>Note 2 - Securities - Available-for-sale Securities (Details) - USD ($)</t>
  </si>
  <si>
    <t>Available-for-sale securities, amortized cost</t>
  </si>
  <si>
    <t>Available-for-sale securities, gross unrealized gains</t>
  </si>
  <si>
    <t>Available-for-sale securities, gross unrealized (losses)</t>
  </si>
  <si>
    <t>Available-for-sale securities, approximate fair value</t>
  </si>
  <si>
    <t>US States and Political Subdivisions Debt Securities [Member]</t>
  </si>
  <si>
    <t>Corporate Debt Securities [Member]</t>
  </si>
  <si>
    <t>Mortgage-backed Securities, Issued by US Government Sponsored Enterprises [Member]</t>
  </si>
  <si>
    <t>Note 2 - Securities - Available-for-sale Securities by Maturity (Details)</t>
  </si>
  <si>
    <t>Dec. 31, 2017USD ($)</t>
  </si>
  <si>
    <t>1-5 years, amortized cost</t>
  </si>
  <si>
    <t>1-5 years, fair value</t>
  </si>
  <si>
    <t>5-10 years, amortized cost</t>
  </si>
  <si>
    <t>5-10 years, fair value</t>
  </si>
  <si>
    <t>After ten years, amortized cost</t>
  </si>
  <si>
    <t>After ten years, fair value</t>
  </si>
  <si>
    <t>Government sponsored mortgage-backed securities and SBA loan pools not due on a single maturity date, amortized cost</t>
  </si>
  <si>
    <t>Government sponsored mortgage-backed securities and SBA loan pools not due on a single maturity date, fair value</t>
  </si>
  <si>
    <t>Amortized cost</t>
  </si>
  <si>
    <t>Fair value</t>
  </si>
  <si>
    <t>Note 2 - Securities - Held-to-maturity Securities (Details) - USD ($)</t>
  </si>
  <si>
    <t>Held-to-maturity securities, approximate fair value</t>
  </si>
  <si>
    <t>Held-to-maturity securities, amortized cost</t>
  </si>
  <si>
    <t>Held-to-maturity securities, gross unrealized gains</t>
  </si>
  <si>
    <t>Held-to-maturity securities, gross unrealized losses</t>
  </si>
  <si>
    <t>Note 2 - Securities - Held-to-maturity Securities by Maturity (Details)</t>
  </si>
  <si>
    <t>Government sponsored mortgage-backed securities not due on a single maturity date, amortized cost</t>
  </si>
  <si>
    <t>Government sponsored mortgage-backed securities not due on a single maturity date, approximate fair value</t>
  </si>
  <si>
    <t>Note 2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unrealized losses</t>
  </si>
  <si>
    <t>Note 3 - Loans and Allowance for Loan Losses (Details Textual) - USD ($)</t>
  </si>
  <si>
    <t>Impaired Financing Receivable, Interest Income, Accrual Method</t>
  </si>
  <si>
    <t>Impaired Financing Receivable, Average Recorded Investment</t>
  </si>
  <si>
    <t>Allowance for Loan and Lease Losses, Write-offs</t>
  </si>
  <si>
    <t>Weighted Average Interest Rate On Loans Receivable</t>
  </si>
  <si>
    <t>4.82%</t>
  </si>
  <si>
    <t>4.81%</t>
  </si>
  <si>
    <t>Mortgage Receivable [Member]</t>
  </si>
  <si>
    <t>Servicing Asset at Amortized Cost</t>
  </si>
  <si>
    <t>Commercial Loans [Member]</t>
  </si>
  <si>
    <t>Troubled Debt Restructurings [Member]</t>
  </si>
  <si>
    <t>Allowance for Loan and Lease Losses, Period Increase (Decrease)</t>
  </si>
  <si>
    <t>Note 3 - Loans and Allowance for Loan Losses - Loans by Category (Details) - USD ($)</t>
  </si>
  <si>
    <t>Dec. 31, 2014</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3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Real Estate Residential, One To Four Family Units [Member]</t>
  </si>
  <si>
    <t>Financing Receivables, 30 to 59 Days Past Due [Member] | Residential Portfolio Segment [Member] | Real Estate Residential, Multi Family Units [Member]</t>
  </si>
  <si>
    <t>Financing Receivables, 30 to 59 Days Past Due [Member] | Real Estate, Construction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and Other Loans [Member]</t>
  </si>
  <si>
    <t>Financing Receivables, 60 to 89 Days Past Due [Member]</t>
  </si>
  <si>
    <t>Financing Receivables, 60 to 89 Days Past Due [Member] | Residential Portfolio Segment [Member] | Real Estate Residential, One To Four Family Units [Member]</t>
  </si>
  <si>
    <t>Financing Receivables, 60 to 89 Days Past Due [Member] | Residential Portfolio Segment [Member] | Real Estate Residential, Multi Family Units [Member]</t>
  </si>
  <si>
    <t>Financing Receivables, 60 to 89 Days Past Due [Member] | Real Estate, Construction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and Other Loans [Member]</t>
  </si>
  <si>
    <t>Financing Receivables, Equal to Greater than 90 Days Past Due [Member]</t>
  </si>
  <si>
    <t>Financing Receivables, Equal to Greater than 90 Days Past Due [Member] | Residential Portfolio Segment [Member] | Real Estate Residential, One To Four Family Units [Member]</t>
  </si>
  <si>
    <t>Financing Receivables, Equal to Greater than 90 Days Past Due [Member] | Residential Portfolio Segment [Member] | Real Estate Residential, Multi Family Units [Member]</t>
  </si>
  <si>
    <t>Financing Receivables, Equal to Greater than 90 Days Past Due [Member] | Real Estate, Construction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Loans [Member]</t>
  </si>
  <si>
    <t>Note 3 - Loans and Allowance for Loan Losses - Nonaccruing Loans (Details) - USD ($)</t>
  </si>
  <si>
    <t>Nonaccruing loans</t>
  </si>
  <si>
    <t>Note 3 - Loans and Allowance for Loan Losses - Allowance for Loan Losses (Details) - USD ($)</t>
  </si>
  <si>
    <t>Balance, beginning of year</t>
  </si>
  <si>
    <t>Losses charged off</t>
  </si>
  <si>
    <t>Recoveries</t>
  </si>
  <si>
    <t>Balance, end of year</t>
  </si>
  <si>
    <t>Ending balance: individually evaluated for impairment</t>
  </si>
  <si>
    <t>Ending balance: collectively evaluated for impairment</t>
  </si>
  <si>
    <t>Commercial Real Estate Portfolio Segment [Member] | Real Estate Loan [Member]</t>
  </si>
  <si>
    <t>Unallocated Financing Receivables [Member]</t>
  </si>
  <si>
    <t>Unallocated [Member]</t>
  </si>
  <si>
    <t>Note 3 - Loans and Allowance for Loan Losses - Impaired Loans (Details) - USD ($)</t>
  </si>
  <si>
    <t>Valuation allowance</t>
  </si>
  <si>
    <t>Loans recorded balance</t>
  </si>
  <si>
    <t>Loans unpaid principal</t>
  </si>
  <si>
    <t>Loans average investment in impaired loans</t>
  </si>
  <si>
    <t>Loans interest income recognized</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Loans with a specific valuation allowance, interest income recognized</t>
  </si>
  <si>
    <t>Note 3 - Loans and Allowance for Loan Losses - Troubled Debt Restructurings (Details)</t>
  </si>
  <si>
    <t>Dec. 31, 2016USD ($)</t>
  </si>
  <si>
    <t>Number of loans</t>
  </si>
  <si>
    <t>Pre-modification outstanding recorded balance</t>
  </si>
  <si>
    <t>Post-modification outstanding recorded balance</t>
  </si>
  <si>
    <t>Note 3 - Loans and Allowance for Loan Losses - Troubled Debt Restructurings by Modification Type (Details) - USD ($)</t>
  </si>
  <si>
    <t>Interest Rate [Member]</t>
  </si>
  <si>
    <t>Term [Member]</t>
  </si>
  <si>
    <t>Combination [Member]</t>
  </si>
  <si>
    <t>Residential Portfolio Segment [Member] | Real Estate Residential, One To Four Family Units [Member] | Interest Rate [Member]</t>
  </si>
  <si>
    <t>Residential Portfolio Segment [Member] | Real Estate Residential, One To Four Family Units [Member] | Term [Member]</t>
  </si>
  <si>
    <t>Residential Portfolio Segment [Member] | Real Estate Residential, One To Four Family Units [Member] | Combination [Member]</t>
  </si>
  <si>
    <t>Residential Portfolio Segment [Member] | Real Estate Residential, Multi Family Units [Member] | Interest Rate [Member]</t>
  </si>
  <si>
    <t>Residential Portfolio Segment [Member] | Real Estate Residential, Multi Family Units [Member] | Term [Member]</t>
  </si>
  <si>
    <t>Residential Portfolio Segment [Member] | Real Estate Residential, Multi Family Units [Member] | Combination [Member]</t>
  </si>
  <si>
    <t>Real Estate, Construction [Member] | Interest Rate [Member]</t>
  </si>
  <si>
    <t>Real Estate, Construction [Member] | Term [Member]</t>
  </si>
  <si>
    <t>Real Estate, Construction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and Other Loans [Member] | Interest Rate [Member]</t>
  </si>
  <si>
    <t>Consumer and Other Loans [Member] | Term [Member]</t>
  </si>
  <si>
    <t>Consumer and Other Loans [Member] | Combination [Member]</t>
  </si>
  <si>
    <t>Note 3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4 - Premises and Equipment (Details Textual) - USD ($)</t>
  </si>
  <si>
    <t>Property, Plant and Equipment, Disposals</t>
  </si>
  <si>
    <t>Gain (Loss) on Disposition of Property Plant Equipment</t>
  </si>
  <si>
    <t>Note 4 - Premises and Equipment - Major Classifications of Premises and Equipment (Details) - USD ($)</t>
  </si>
  <si>
    <t>Gross premises and equipment</t>
  </si>
  <si>
    <t>Less accumulated depreciation</t>
  </si>
  <si>
    <t>Net premises and equipment</t>
  </si>
  <si>
    <t>Land [Member]</t>
  </si>
  <si>
    <t>Building and Building Improvements [Member]</t>
  </si>
  <si>
    <t>Automobiles [Member]</t>
  </si>
  <si>
    <t>Furniture and Fixtures [Member]</t>
  </si>
  <si>
    <t>Leasehold Improvements [Member]</t>
  </si>
  <si>
    <t>Note 5 - Bank Owned Life Insurance (Details Textual) - USD ($)</t>
  </si>
  <si>
    <t>Cash Surrender Value of Life Insurance</t>
  </si>
  <si>
    <t>Note 6 - Investments in Affordable Housing Partnerships (Details Textual) - USD ($)</t>
  </si>
  <si>
    <t>Minimum Compliance Period for Tax Credits</t>
  </si>
  <si>
    <t>15 years</t>
  </si>
  <si>
    <t>Equity Method Investments</t>
  </si>
  <si>
    <t>Effective Income Tax Rate Reconciliation, Tax Credit, Investment, Amount</t>
  </si>
  <si>
    <t>Amortization</t>
  </si>
  <si>
    <t>Note 7 - Deposits (Details Textual) - USD ($)</t>
  </si>
  <si>
    <t>Time Deposits, $100,000 or More</t>
  </si>
  <si>
    <t>Time Deposits, at or Above FDIC Insurance Limit</t>
  </si>
  <si>
    <t>Interest-bearing Domestic Deposit, Brokered</t>
  </si>
  <si>
    <t>Note 7 - Deposits - Deposits (Details) - USD ($)</t>
  </si>
  <si>
    <t>Demand, weighted average rate</t>
  </si>
  <si>
    <t>0.01%</t>
  </si>
  <si>
    <t>Demand, balance</t>
  </si>
  <si>
    <t>Demand, percentage of deposits</t>
  </si>
  <si>
    <t>15.60%</t>
  </si>
  <si>
    <t>16.00%</t>
  </si>
  <si>
    <t>NOW, weighted average rate</t>
  </si>
  <si>
    <t>0.35%</t>
  </si>
  <si>
    <t>0.30%</t>
  </si>
  <si>
    <t>NOW, balance</t>
  </si>
  <si>
    <t>NOW, percentage of deposits</t>
  </si>
  <si>
    <t>23.00%</t>
  </si>
  <si>
    <t>25.60%</t>
  </si>
  <si>
    <t>Money market, weighted average rate</t>
  </si>
  <si>
    <t>0.73%</t>
  </si>
  <si>
    <t>0.45%</t>
  </si>
  <si>
    <t>Money market, balance</t>
  </si>
  <si>
    <t>Money market, percentage of deposits</t>
  </si>
  <si>
    <t>30.80%</t>
  </si>
  <si>
    <t>Savings, weighted average rate</t>
  </si>
  <si>
    <t>0.20%</t>
  </si>
  <si>
    <t>Savings, balance</t>
  </si>
  <si>
    <t>Savings, percentage of deposits</t>
  </si>
  <si>
    <t>5.50%</t>
  </si>
  <si>
    <t>Weighted average rate</t>
  </si>
  <si>
    <t>0.62%</t>
  </si>
  <si>
    <t>0.43%</t>
  </si>
  <si>
    <t>Percentage of deposits</t>
  </si>
  <si>
    <t>100.00%</t>
  </si>
  <si>
    <t>Certificates, weighted average rate</t>
  </si>
  <si>
    <t>1.20%</t>
  </si>
  <si>
    <t>0.90%</t>
  </si>
  <si>
    <t>Certificates, balance</t>
  </si>
  <si>
    <t>Certificates, percentage of deposits</t>
  </si>
  <si>
    <t>22.10%</t>
  </si>
  <si>
    <t>Deposits not Including Time Deposits [Member]</t>
  </si>
  <si>
    <t>0.42%</t>
  </si>
  <si>
    <t>0.29%</t>
  </si>
  <si>
    <t>74.40%</t>
  </si>
  <si>
    <t>77.90%</t>
  </si>
  <si>
    <t>Certificates of Deposit, 0 to 0.99% [Member]</t>
  </si>
  <si>
    <t>0.69%</t>
  </si>
  <si>
    <t>0.54%</t>
  </si>
  <si>
    <t>7.70%</t>
  </si>
  <si>
    <t>11.30%</t>
  </si>
  <si>
    <t>Certificates Of Deposit 1 To 1.99% [Member]</t>
  </si>
  <si>
    <t>1.39%</t>
  </si>
  <si>
    <t>1.28%</t>
  </si>
  <si>
    <t>17.30%</t>
  </si>
  <si>
    <t>10.80%</t>
  </si>
  <si>
    <t>Certificates Of Deposit 2 To 3.99% [Member]</t>
  </si>
  <si>
    <t>2.00%</t>
  </si>
  <si>
    <t>2.14%</t>
  </si>
  <si>
    <t>0.70%</t>
  </si>
  <si>
    <t>Note 7 - Deposits - Certificates of Deposit by Maturity (Details)</t>
  </si>
  <si>
    <t>Thereafter</t>
  </si>
  <si>
    <t>Note 7 - Deposits - Interest Expense on Deposits (Details) - USD ($)</t>
  </si>
  <si>
    <t>NOW and Money Market accounts</t>
  </si>
  <si>
    <t>Savings accounts</t>
  </si>
  <si>
    <t>Certificate accounts</t>
  </si>
  <si>
    <t>Early withdrawal penalties</t>
  </si>
  <si>
    <t>Note 8 - Borrowings (Details Textual) - USD ($)</t>
  </si>
  <si>
    <t>1 Months Ended</t>
  </si>
  <si>
    <t>Jun. 30, 2015</t>
  </si>
  <si>
    <t>May 31, 2013</t>
  </si>
  <si>
    <t>Nov. 30, 2011</t>
  </si>
  <si>
    <t>Jan. 31, 2008</t>
  </si>
  <si>
    <t>Federal Home Loan Bank Percentage of Fair Value of Collateral</t>
  </si>
  <si>
    <t>35.00%</t>
  </si>
  <si>
    <t>Proceeds from (Payments for) in Securities Sold under Agreements to Repurchase</t>
  </si>
  <si>
    <t>Repayments of Lines of Credit, Prepayment Penalty, Securities Sold Under Agreements to Repurchase</t>
  </si>
  <si>
    <t>Barclays Capital Inc [Member]</t>
  </si>
  <si>
    <t>Securities Sold under Agreements to Repurchase</t>
  </si>
  <si>
    <t>Assets Sold under Agreements to Repurchase, Interest Rate</t>
  </si>
  <si>
    <t>2.65%</t>
  </si>
  <si>
    <t>Repayments of Lines of Credit</t>
  </si>
  <si>
    <t>Federal Home Loan Bank [Member]</t>
  </si>
  <si>
    <t>Line of Credit Facility, Remaining Borrowing Capacity</t>
  </si>
  <si>
    <t>Federal Reserve Bank Borrowings [Member]</t>
  </si>
  <si>
    <t>Long-term Line of Credit</t>
  </si>
  <si>
    <t>Mortgage Loans Freeof Other Pledges Liensand Encumbrances [Member]</t>
  </si>
  <si>
    <t>80.00%</t>
  </si>
  <si>
    <t>Investment Securities Freeof Other Pledges Liensand Encumbrances [Member]</t>
  </si>
  <si>
    <t>95.00%</t>
  </si>
  <si>
    <t>Note 8 - Borrowings - Federal Home Loan Bank Advances (Details) - USD ($)</t>
  </si>
  <si>
    <t>Amount</t>
  </si>
  <si>
    <t>1.97%</t>
  </si>
  <si>
    <t>1.72%</t>
  </si>
  <si>
    <t>Federal Home Loan Bank Advances Maturing in 2018 [Member]</t>
  </si>
  <si>
    <t>1.90%</t>
  </si>
  <si>
    <t>0.79%</t>
  </si>
  <si>
    <t>Federal Home Loan Bank Advances Maturing in 2019 [Member]</t>
  </si>
  <si>
    <t>4.87%</t>
  </si>
  <si>
    <t>Federal Home Loan Bank Advances Maturing in 2020 [Member]</t>
  </si>
  <si>
    <t>Note 9 - Subordinated Debentures (Details Textual) - USD ($)</t>
  </si>
  <si>
    <t>Dec. 31, 2005</t>
  </si>
  <si>
    <t>Subordinated Debt</t>
  </si>
  <si>
    <t>Guaranty Statutory Trust I [Member]</t>
  </si>
  <si>
    <t>Guarantor Obligations, Maximum Exposure, Undiscounted</t>
  </si>
  <si>
    <t>Guaranty Statutory Trust II [Member]</t>
  </si>
  <si>
    <t>Note 10 - Income Taxes (Details Textual) - USD ($)</t>
  </si>
  <si>
    <t>Dec. 31, 2018</t>
  </si>
  <si>
    <t>Retained Earnings (Accumulated Deficit)</t>
  </si>
  <si>
    <t>Effective Income Tax Rate Reconciliation, at Federal Statutory Income Tax Rate, Percent</t>
  </si>
  <si>
    <t>34.00%</t>
  </si>
  <si>
    <t>21.00%</t>
  </si>
  <si>
    <t>Allocation of Income to Bad Debt Deductions for Tax Purposes Only [Member]</t>
  </si>
  <si>
    <t>Deferred Tax Liability Not Recognized, Amount of Unrecognized Deferred Tax Liability, Bad Debt Reserve for Tax Purposes of Qualified Lender</t>
  </si>
  <si>
    <t>Unrecognized Tax Benefits</t>
  </si>
  <si>
    <t>Note 10 - Income Taxes - The Provision for Income Taxes (Details) - USD ($)</t>
  </si>
  <si>
    <t>Taxes currently payable</t>
  </si>
  <si>
    <t>Deferred income taxes related to 2017 Tax Act</t>
  </si>
  <si>
    <t>Note 10 - Income Taxes - Deferred Taxes (Details) - USD ($)</t>
  </si>
  <si>
    <t>Deferred tax assets:</t>
  </si>
  <si>
    <t>Allowances for loan losses</t>
  </si>
  <si>
    <t>Writedowns on foreclosed assets held for sale</t>
  </si>
  <si>
    <t>Deferred loan fees/costs</t>
  </si>
  <si>
    <t>Unrealized depreciation on available-for-sale securities</t>
  </si>
  <si>
    <t>Tax Credits</t>
  </si>
  <si>
    <t>Deferred tax liabilities:</t>
  </si>
  <si>
    <t>FHLB stock dividends</t>
  </si>
  <si>
    <t>Unrealized appreciation on interest rate swaps</t>
  </si>
  <si>
    <t>Accumulated depreciation</t>
  </si>
  <si>
    <t>Net deferred tax asset</t>
  </si>
  <si>
    <t>Note 10 - Income Taxes - A Reconciliation of Income Tax Expense (Details)</t>
  </si>
  <si>
    <t>Computed at statutory rate</t>
  </si>
  <si>
    <t>State financial institution tax and credits</t>
  </si>
  <si>
    <t>(10.20%)</t>
  </si>
  <si>
    <t>(4.20%)</t>
  </si>
  <si>
    <t>(4.80%)</t>
  </si>
  <si>
    <t>Cash surrender value of life insurance</t>
  </si>
  <si>
    <t>(2.10%)</t>
  </si>
  <si>
    <t>(2.20%)</t>
  </si>
  <si>
    <t>(1.50%)</t>
  </si>
  <si>
    <t>Tax exempt interest</t>
  </si>
  <si>
    <t>(3.00%)</t>
  </si>
  <si>
    <t>(3.30%)</t>
  </si>
  <si>
    <t>(1.70%)</t>
  </si>
  <si>
    <t>Impact of 2017 Tax Act</t>
  </si>
  <si>
    <t>13.10%</t>
  </si>
  <si>
    <t>1.50%</t>
  </si>
  <si>
    <t>2.20%</t>
  </si>
  <si>
    <t>4.10%</t>
  </si>
  <si>
    <t>Actual effective rate</t>
  </si>
  <si>
    <t>33.30%</t>
  </si>
  <si>
    <t>26.50%</t>
  </si>
  <si>
    <t>30.10%</t>
  </si>
  <si>
    <t>Note 11 - Disclosures About Fair Value of Assets and Liabilities - Fair Value of Assets Measured on Recurring Basis (Details) - USD ($)</t>
  </si>
  <si>
    <t>Interest Rate Swap [Member]</t>
  </si>
  <si>
    <t>Interest Rate Swaps</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Note 11 - Disclosures About Fair Value of Assets and Liabilities - Fair Value of Assets Measured on Non-recurring Basis (Details) - USD ($) $ in Thousands</t>
  </si>
  <si>
    <t>Impaired Loans [Member]</t>
  </si>
  <si>
    <t>Assets measured at fair value on a nonrecurring basis</t>
  </si>
  <si>
    <t>Impaired Loans [Member] | Fair Value, Inputs, Level 1 [Member]</t>
  </si>
  <si>
    <t>Impaired Loans [Member] | Fair Value, Inputs, Level 2 [Member]</t>
  </si>
  <si>
    <t>Impaired Loans [Member] | Fair Value, Inputs, Level 3 [Member]</t>
  </si>
  <si>
    <t>Foreclosed Assets Held For Sale [Member]</t>
  </si>
  <si>
    <t>Foreclosed Assets Held For Sale [Member] | Fair Value, Inputs, Level 1 [Member]</t>
  </si>
  <si>
    <t>Foreclosed Assets Held For Sale [Member] | Fair Value, Inputs, Level 2 [Member]</t>
  </si>
  <si>
    <t>Foreclosed Assets Held For Sale [Member] | Fair Value, Inputs, Level 3 [Member]</t>
  </si>
  <si>
    <t>Note 11 - Disclosures About Fair Value of Assets and Liabilities - Fair Value Quantitative Information (Details) - Fair Value, Inputs, Level 3 [Member] - Market Approach Valuation Technique [Member] - USD ($) $ in Thousands</t>
  </si>
  <si>
    <t>Assets, fair value</t>
  </si>
  <si>
    <t>Valuation technique</t>
  </si>
  <si>
    <t>Market Comparable</t>
  </si>
  <si>
    <t>Unobservable input</t>
  </si>
  <si>
    <t>Discount to reflect realizable value</t>
  </si>
  <si>
    <t>Impaired Loans [Member] | Minimum [Member]</t>
  </si>
  <si>
    <t>Range</t>
  </si>
  <si>
    <t>Impaired Loans [Member] | Weighted Average [Member]</t>
  </si>
  <si>
    <t>12.00%</t>
  </si>
  <si>
    <t>7.00%</t>
  </si>
  <si>
    <t>Impaired Loans [Member] | Maximum [Member]</t>
  </si>
  <si>
    <t>Note 11 - Disclosures About Fair Value of Assets and Liabilities - Fair Value of Financial Instruments (Details) - USD ($)</t>
  </si>
  <si>
    <t>Federal Home Loan Bank stock</t>
  </si>
  <si>
    <t>Loans, net</t>
  </si>
  <si>
    <t>Interest receivable</t>
  </si>
  <si>
    <t>FHLB and Federal Reserve advances</t>
  </si>
  <si>
    <t>Interest payable</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i>
    <t>Note 13 - Employee Benefit Plans (Details Textual) - USD ($)</t>
  </si>
  <si>
    <t>Mar. 29, 2017</t>
  </si>
  <si>
    <t>Feb. 28, 2017</t>
  </si>
  <si>
    <t>Feb. 29, 2016</t>
  </si>
  <si>
    <t>Feb. 28, 2015</t>
  </si>
  <si>
    <t>May 27, 2015</t>
  </si>
  <si>
    <t>May 26, 2010</t>
  </si>
  <si>
    <t>Share-based Compensation Arrangement by Share-based Payment Award, Fair Value Assumptions, Expected Term</t>
  </si>
  <si>
    <t>Share-based Compensation Arrangement by Share-based Payment Award, Award Vesting Rights, Percentage</t>
  </si>
  <si>
    <t>20.00%</t>
  </si>
  <si>
    <t>Share-based Compensation Arrangement by Share-based Payment Award, Award Vesting Period</t>
  </si>
  <si>
    <t>5 years</t>
  </si>
  <si>
    <t>Share-based Compensation Arrangement by Share-based Payment Award, Options, Outstanding, Number</t>
  </si>
  <si>
    <t>Share-based Compensation Arrangement by Share-based Payment Award, Options, Outstanding, Weighted Average Remaining Contractual Term</t>
  </si>
  <si>
    <t>310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in Period, Fair Value</t>
  </si>
  <si>
    <t>Share Price</t>
  </si>
  <si>
    <t>Allocated Share-based Compensation Expense</t>
  </si>
  <si>
    <t>Officer [Member]</t>
  </si>
  <si>
    <t>Restricted Stock or Unit Expense</t>
  </si>
  <si>
    <t>Restricted Stock [Member]</t>
  </si>
  <si>
    <t>Share-based Compensation Arrangement by Share-based Payment Award, Equity Instruments Other than Options, Grants in Period</t>
  </si>
  <si>
    <t>Employee Service Share-based Compensation, Nonvested Awards, Compensation Cost Not yet Recognized</t>
  </si>
  <si>
    <t>Restricted Stock [Member] | Director [Member]</t>
  </si>
  <si>
    <t>Share-based Compensation Arrangement by Share-based Payment Award Equity Instruments Other Than Options, Cliff Vesting Period</t>
  </si>
  <si>
    <t>1 year</t>
  </si>
  <si>
    <t>Restricted Stock [Member] | Director [Member] | Share-based Compensation Award, Tranche One [Member]</t>
  </si>
  <si>
    <t>Restricted Stock [Member] | Director [Member] | Share-based Compensation Award, Tranche Two [Member]</t>
  </si>
  <si>
    <t>Performance Shares [Member]</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2015 Equity Plan [Member]</t>
  </si>
  <si>
    <t>Share-based Compensation Arrangement by Share-based Payment Award, Number of Shares Authorized</t>
  </si>
  <si>
    <t>2015 Equity Plan [Member] | Restricted Stock [Member]</t>
  </si>
  <si>
    <t>Share Based Compensation Arrangement by Share Based Payment Award Equity Instruments Other Than Options Aggregate Grants</t>
  </si>
  <si>
    <t>2015 Equity Plan [Member] | Performance Shares [Member]</t>
  </si>
  <si>
    <t>2010 Equity Plan [Member]</t>
  </si>
  <si>
    <t>2010 Equity Plan [Member] | Restricted Stock [Member]</t>
  </si>
  <si>
    <t>Share Based Compensation Arrangement by Share Based Payment Award Options Aggregate Grants</t>
  </si>
  <si>
    <t>2010 Equity Plan [Member] | Employee Stock Option [Member]</t>
  </si>
  <si>
    <t>Note 13 - Employee Benefit Plans - Stock Option Activity (Details) - $ / shares</t>
  </si>
  <si>
    <t>Balance 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Balance outstanding (in shares)</t>
  </si>
  <si>
    <t>Options exercisable, weighted average exercise price (in dollars per share)</t>
  </si>
  <si>
    <t>Incentive Stock Options [Member]</t>
  </si>
  <si>
    <t>Granted (in shares)</t>
  </si>
  <si>
    <t>Exercised (in shares)</t>
  </si>
  <si>
    <t>Forfeited (in shares)</t>
  </si>
  <si>
    <t>Options exercisable (in shares)</t>
  </si>
  <si>
    <t>Non-Incentive Stock Options [Member]</t>
  </si>
  <si>
    <t>Note 13 - Employee Benefit Plans - Restricted Stock (Details) - Restricted Stock [Member] - $ / shares</t>
  </si>
  <si>
    <t>Balance of shares non-vested (in shares)</t>
  </si>
  <si>
    <t>Balance of shares non-vested, weighted average grant-date price (in dollars per share)</t>
  </si>
  <si>
    <t>Granted, weighted average grant-date price (in dollars per share)</t>
  </si>
  <si>
    <t>Vested (in shares)</t>
  </si>
  <si>
    <t>Vested, weighted average grant-date price (in dollars per share)</t>
  </si>
  <si>
    <t>Forfeited, weighted average grant-date price (in dollars per share)</t>
  </si>
  <si>
    <t>Note 13 - Employee Benefit Plans - Performance Stock Units (Details) - Performance Shares [Member]</t>
  </si>
  <si>
    <t>Dec. 31, 2017$ / sharesshares</t>
  </si>
  <si>
    <t>Balance of shares non-vested (in shares) | shares</t>
  </si>
  <si>
    <t>Balance of shares non-vested, weighted average grant-date price (in dollars per share) | $ / shares</t>
  </si>
  <si>
    <t>Granted (in shares) | shares</t>
  </si>
  <si>
    <t>Granted (in dollars per share) | $ / shares</t>
  </si>
  <si>
    <t>Vested (in shares) | shares</t>
  </si>
  <si>
    <t>Vested, weighted average grant-date price (in dollars per share) | $ / shares</t>
  </si>
  <si>
    <t>Forfeited (in shares) | shares</t>
  </si>
  <si>
    <t>Forfeited, weighted average grant-date price (in dollars per share) | $ / shares</t>
  </si>
  <si>
    <t>Note 14 - New Accounting Pronouncements (Details Textual)</t>
  </si>
  <si>
    <t>Reclassifications of Amounts Within AOCI to Retained Earnings Due to Tax Reform</t>
  </si>
  <si>
    <t>New Accounting Pronouncement, Early Adoption, Effect [Member] | Accounting Standards Update 2018-02 [Member]</t>
  </si>
  <si>
    <t>Note 15 - Other Expenses - Other Expenses (Details) - USD ($)</t>
  </si>
  <si>
    <t>Directors compensation</t>
  </si>
  <si>
    <t>Outside services</t>
  </si>
  <si>
    <t>Legal expense</t>
  </si>
  <si>
    <t>Deposit expense</t>
  </si>
  <si>
    <t>Office supplies</t>
  </si>
  <si>
    <t>Telephone</t>
  </si>
  <si>
    <t>Postage</t>
  </si>
  <si>
    <t>Insurance</t>
  </si>
  <si>
    <t>Supervisory exam</t>
  </si>
  <si>
    <t>Accounting</t>
  </si>
  <si>
    <t>Organization dues</t>
  </si>
  <si>
    <t>Loan expense</t>
  </si>
  <si>
    <t>Contributions</t>
  </si>
  <si>
    <t>ATM expense</t>
  </si>
  <si>
    <t>Other operating</t>
  </si>
  <si>
    <t>Note 16 - Related Party Transactions - Loans to Executive Officers and Directors (Details) - USD ($)</t>
  </si>
  <si>
    <t>New Loans</t>
  </si>
  <si>
    <t>Repayments</t>
  </si>
  <si>
    <t>Note 17 - Commitments and Credit Risk (Details Textual) - USD ($)</t>
  </si>
  <si>
    <t>Letters of Credit Outstanding, Amount</t>
  </si>
  <si>
    <t>Commercial Loans [Member] | Unused lines of Credit [Member]</t>
  </si>
  <si>
    <t>Other Commitment</t>
  </si>
  <si>
    <t>Open End Consumer Lines [Member] | Unused lines of Credit [Member]</t>
  </si>
  <si>
    <t>Confirming Letters of Credit From FHLB [Member]</t>
  </si>
  <si>
    <t>Standby Letters of Credit [Member] | Minimum [Member]</t>
  </si>
  <si>
    <t>Debt Instrument, Term</t>
  </si>
  <si>
    <t>Standby Letters of Credit [Member] | Maximum [Member]</t>
  </si>
  <si>
    <t>2 years</t>
  </si>
  <si>
    <t>Commitments to Originate Fixed Rate Mortgages [Member]</t>
  </si>
  <si>
    <t>Commitment, Mortgage Loan Origination, Disbursed Period</t>
  </si>
  <si>
    <t>30 days</t>
  </si>
  <si>
    <t>Note 18 - Derivative Financial Instruments (Details Textual) - USD ($)</t>
  </si>
  <si>
    <t>Other Comprehensive Income (Loss), Unrealized Gain (Loss) on Derivatives Arising During Period, before Tax</t>
  </si>
  <si>
    <t>Derivative, Notional Amount</t>
  </si>
  <si>
    <t>Other Comprehensive Income (Loss), Unrealized Gain (Loss) on Derivatives Arising During Period, Tax</t>
  </si>
  <si>
    <t>Note 18 - Derivative Financial Instruments - Summary of Derivative Financial Instruments (Details) - Interest Rate Swap [Member] - USD ($)</t>
  </si>
  <si>
    <t>Termination Date</t>
  </si>
  <si>
    <t>Feb. 28,
		2025</t>
  </si>
  <si>
    <t>Notional Amount</t>
  </si>
  <si>
    <t>Rate Paid</t>
  </si>
  <si>
    <t>2.12%</t>
  </si>
  <si>
    <t>Estimated Fair Value</t>
  </si>
  <si>
    <t>Note 19 - Condensed Parent Company Statements - Condensed Balance Sheets (Details) - USD ($)</t>
  </si>
  <si>
    <t>Cash</t>
  </si>
  <si>
    <t>Assets</t>
  </si>
  <si>
    <t>Common stock</t>
  </si>
  <si>
    <t>Treasury stock</t>
  </si>
  <si>
    <t>Parent Company [Member]</t>
  </si>
  <si>
    <t>Investment in subsidiary</t>
  </si>
  <si>
    <t>Investment in Capital Trust I &amp; II</t>
  </si>
  <si>
    <t>Due to subsidiary</t>
  </si>
  <si>
    <t>Note 19 - Condensed Parent Company Statements - Condensed Statements of Income (Details) - USD ($)</t>
  </si>
  <si>
    <t>Income before income taxes</t>
  </si>
  <si>
    <t>Provision for income taxes</t>
  </si>
  <si>
    <t>Net Income (Loss) Attributable to Parent</t>
  </si>
  <si>
    <t>Dividends from subsidiary bank</t>
  </si>
  <si>
    <t>Related party</t>
  </si>
  <si>
    <t>Income (loss) before equity in undistributed earnings of subsidiaries</t>
  </si>
  <si>
    <t>Equity in undistributed income of subsidiaries</t>
  </si>
  <si>
    <t>Note 19 - Condensed Parent Company Statements - Condensed Statements of Cash Flows (Details) - USD ($)</t>
  </si>
  <si>
    <t>Net cash provided by (used in) operating activities</t>
  </si>
  <si>
    <t>Net cash provided by investing activities</t>
  </si>
  <si>
    <t>Net cash provided by (used in) financing activities</t>
  </si>
  <si>
    <t>Income taxes payable/refundable</t>
  </si>
  <si>
    <t>Accrued expenses</t>
  </si>
  <si>
    <t>Treasury Stock purchased</t>
  </si>
  <si>
    <t>Increase (Decrease) in cash</t>
  </si>
  <si>
    <t>Cash, beginning of year</t>
  </si>
  <si>
    <t>Cash, end of year</t>
  </si>
  <si>
    <t>Note 19 - Condensed Parent Company Statements - Statements of Comprehensive Income (Details) - USD ($)</t>
  </si>
  <si>
    <t>Comprehensive income (loss) of Bank</t>
  </si>
  <si>
    <t>Income tax expense related to other items of comprehensive income</t>
  </si>
  <si>
    <t>Note 20 - Unaudited Quarterly Operating Results - Quarterly Financial Data (Unaudited) (Details) - USD ($)</t>
  </si>
  <si>
    <t>Interest income</t>
  </si>
  <si>
    <t>Interest expense</t>
  </si>
  <si>
    <t>Net interest income</t>
  </si>
  <si>
    <t>Provision for loan losses</t>
  </si>
  <si>
    <t>Gain on loans and investment securities</t>
  </si>
  <si>
    <t>Other noninterest income, net</t>
  </si>
  <si>
    <t>Noninterest expense</t>
  </si>
  <si>
    <t>Note 21 - Pending Merger (Details Textual) - USD ($)</t>
  </si>
  <si>
    <t>Apr. 02, 2018</t>
  </si>
  <si>
    <t>Liabilities</t>
  </si>
  <si>
    <t>Stockholders' Equity Attributable to Parent</t>
  </si>
  <si>
    <t>Hometown Bank, N.A. [Member]</t>
  </si>
  <si>
    <t>Scenario, Forecast [Member] | Hometown Merger [Member]</t>
  </si>
  <si>
    <t>Business Acquisition, Share Price</t>
  </si>
  <si>
    <t>Business Combination, Consideration Transferr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439757</v>
      </c>
    </row>
    <row r="13" spans="1:4">
      <c r="A13" s="4" t="s">
        <v>21</v>
      </c>
      <c r="D13" s="6" t="n">
        <v>63.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94694</v>
      </c>
      <c r="C3" s="7" t="n">
        <v>3769478</v>
      </c>
    </row>
    <row r="4" spans="1:3">
      <c r="A4" s="4" t="s">
        <v>35</v>
      </c>
      <c r="B4" s="5" t="n">
        <v>33312236</v>
      </c>
      <c r="C4" s="5" t="n">
        <v>5318963</v>
      </c>
    </row>
    <row r="5" spans="1:3">
      <c r="A5" s="4" t="s">
        <v>36</v>
      </c>
      <c r="B5" s="5" t="n">
        <v>37406930</v>
      </c>
      <c r="C5" s="5" t="n">
        <v>9088441</v>
      </c>
    </row>
    <row r="6" spans="1:3">
      <c r="A6" s="4" t="s">
        <v>37</v>
      </c>
      <c r="B6" s="5" t="n">
        <v>81478673</v>
      </c>
      <c r="C6" s="5" t="n">
        <v>92399235</v>
      </c>
    </row>
    <row r="7" spans="1:3">
      <c r="A7" s="4" t="s">
        <v>38</v>
      </c>
      <c r="B7" s="5" t="n">
        <v>16457</v>
      </c>
      <c r="C7" s="5" t="n">
        <v>27528</v>
      </c>
    </row>
    <row r="8" spans="1:3">
      <c r="A8" s="4" t="s">
        <v>39</v>
      </c>
      <c r="B8" s="5" t="n">
        <v>4597500</v>
      </c>
      <c r="C8" s="5" t="n">
        <v>4611000</v>
      </c>
    </row>
    <row r="9" spans="1:3">
      <c r="A9" s="4" t="s">
        <v>40</v>
      </c>
      <c r="B9" s="5" t="n">
        <v>1921819</v>
      </c>
      <c r="C9" s="5" t="n">
        <v>2183633</v>
      </c>
    </row>
    <row r="10" spans="1:3">
      <c r="A10" s="4" t="s">
        <v>41</v>
      </c>
      <c r="B10" s="5" t="n">
        <v>629605009</v>
      </c>
      <c r="C10" s="5" t="n">
        <v>538273640</v>
      </c>
    </row>
    <row r="11" spans="1:3">
      <c r="A11" s="4" t="s">
        <v>42</v>
      </c>
      <c r="B11" s="5" t="n">
        <v>2449847</v>
      </c>
      <c r="C11" s="5" t="n">
        <v>1947063</v>
      </c>
    </row>
    <row r="12" spans="1:3">
      <c r="A12" s="4" t="s">
        <v>43</v>
      </c>
      <c r="B12" s="5" t="n">
        <v>3846686</v>
      </c>
      <c r="C12" s="5" t="n">
        <v>2961336</v>
      </c>
    </row>
    <row r="13" spans="1:3">
      <c r="A13" s="4" t="s">
        <v>44</v>
      </c>
      <c r="B13" s="5" t="n">
        <v>282785</v>
      </c>
      <c r="C13" s="5" t="n">
        <v>2682353</v>
      </c>
    </row>
    <row r="14" spans="1:3">
      <c r="A14" s="4" t="s">
        <v>45</v>
      </c>
      <c r="B14" s="5" t="n">
        <v>10607094</v>
      </c>
      <c r="C14" s="5" t="n">
        <v>10871039</v>
      </c>
    </row>
    <row r="15" spans="1:3">
      <c r="A15" s="4" t="s">
        <v>46</v>
      </c>
      <c r="B15" s="5" t="n">
        <v>19740623</v>
      </c>
      <c r="C15" s="5" t="n">
        <v>19272893</v>
      </c>
    </row>
    <row r="16" spans="1:3">
      <c r="A16" s="4" t="s">
        <v>47</v>
      </c>
      <c r="B16" s="5" t="n">
        <v>2506097</v>
      </c>
      <c r="C16" s="5" t="n">
        <v>3661658</v>
      </c>
    </row>
    <row r="17" spans="1:3">
      <c r="B17" s="5" t="n">
        <v>794459520</v>
      </c>
      <c r="C17" s="5" t="n">
        <v>687979819</v>
      </c>
    </row>
    <row r="18" spans="1:3">
      <c r="A18" s="3" t="s">
        <v>48</v>
      </c>
    </row>
    <row r="19" spans="1:3">
      <c r="A19" s="4" t="s">
        <v>49</v>
      </c>
      <c r="B19" s="5" t="n">
        <v>607364350</v>
      </c>
      <c r="C19" s="5" t="n">
        <v>505362750</v>
      </c>
    </row>
    <row r="20" spans="1:3">
      <c r="A20" s="4" t="s">
        <v>50</v>
      </c>
      <c r="B20" s="5" t="n">
        <v>94300000</v>
      </c>
      <c r="C20" s="5" t="n">
        <v>95700000</v>
      </c>
    </row>
    <row r="21" spans="1:3">
      <c r="A21" s="4" t="s">
        <v>51</v>
      </c>
      <c r="B21" s="5" t="n">
        <v>15465000</v>
      </c>
      <c r="C21" s="5" t="n">
        <v>15465000</v>
      </c>
    </row>
    <row r="22" spans="1:3">
      <c r="A22" s="4" t="s">
        <v>52</v>
      </c>
      <c r="B22" s="5" t="n">
        <v>180269</v>
      </c>
      <c r="C22" s="5" t="n">
        <v>192460</v>
      </c>
    </row>
    <row r="23" spans="1:3">
      <c r="A23" s="4" t="s">
        <v>53</v>
      </c>
      <c r="B23" s="5" t="n">
        <v>1962865</v>
      </c>
      <c r="C23" s="5" t="n">
        <v>1077396</v>
      </c>
    </row>
    <row r="24" spans="1:3">
      <c r="A24" s="4" t="s">
        <v>54</v>
      </c>
      <c r="B24" s="5" t="n">
        <v>295543</v>
      </c>
      <c r="C24" s="5" t="n">
        <v>207833</v>
      </c>
    </row>
    <row r="25" spans="1:3">
      <c r="B25" s="5" t="n">
        <v>719568027</v>
      </c>
      <c r="C25" s="5" t="n">
        <v>618005439</v>
      </c>
    </row>
    <row r="26" spans="1:3">
      <c r="A26" s="4" t="s">
        <v>55</v>
      </c>
      <c r="B26" s="4" t="s">
        <v>56</v>
      </c>
      <c r="C26" s="4" t="s">
        <v>56</v>
      </c>
    </row>
    <row r="27" spans="1:3">
      <c r="A27" s="3" t="s">
        <v>57</v>
      </c>
    </row>
    <row r="28" spans="1:3">
      <c r="A28" s="4" t="s">
        <v>58</v>
      </c>
      <c r="B28" s="5" t="n">
        <v>687850</v>
      </c>
      <c r="C28" s="5" t="n">
        <v>687550</v>
      </c>
    </row>
    <row r="29" spans="1:3">
      <c r="A29" s="4" t="s">
        <v>59</v>
      </c>
      <c r="B29" s="5" t="n">
        <v>50856069</v>
      </c>
      <c r="C29" s="5" t="n">
        <v>50552077</v>
      </c>
    </row>
    <row r="30" spans="1:3">
      <c r="A30" s="4" t="s">
        <v>60</v>
      </c>
      <c r="B30" s="5" t="n">
        <v>60679308</v>
      </c>
      <c r="C30" s="5" t="n">
        <v>57347282</v>
      </c>
    </row>
    <row r="31" spans="1:3">
      <c r="A31" s="4" t="s">
        <v>61</v>
      </c>
      <c r="B31" s="5" t="n">
        <v>-206193</v>
      </c>
      <c r="C31" s="5" t="n">
        <v>-1309241</v>
      </c>
    </row>
    <row r="32" spans="1:3">
      <c r="B32" s="5" t="n">
        <v>112017034</v>
      </c>
      <c r="C32" s="5" t="n">
        <v>107277668</v>
      </c>
    </row>
    <row r="33" spans="1:3">
      <c r="A33" s="4" t="s">
        <v>62</v>
      </c>
      <c r="B33" s="5" t="n">
        <v>-37125541</v>
      </c>
      <c r="C33" s="5" t="n">
        <v>-37303288</v>
      </c>
    </row>
    <row r="34" spans="1:3">
      <c r="B34" s="5" t="n">
        <v>74891493</v>
      </c>
      <c r="C34" s="5" t="n">
        <v>69974380</v>
      </c>
    </row>
    <row r="35" spans="1:3">
      <c r="B35" s="7" t="n">
        <v>794459520</v>
      </c>
      <c r="C35" s="7" t="n">
        <v>687979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4" t="s">
        <v>64</v>
      </c>
      <c r="B2" s="7" t="n">
        <v>7107418</v>
      </c>
      <c r="C2" s="7" t="n">
        <v>5742449</v>
      </c>
    </row>
    <row r="3" spans="1:3">
      <c r="A3" s="4" t="s">
        <v>65</v>
      </c>
      <c r="B3" s="8" t="n">
        <v>0.1</v>
      </c>
      <c r="C3" s="8" t="n">
        <v>0.1</v>
      </c>
    </row>
    <row r="4" spans="1:3">
      <c r="A4" s="4" t="s">
        <v>66</v>
      </c>
      <c r="B4" s="5" t="n">
        <v>10000000</v>
      </c>
      <c r="C4" s="5" t="n">
        <v>10000000</v>
      </c>
    </row>
    <row r="5" spans="1:3">
      <c r="A5" s="4" t="s">
        <v>67</v>
      </c>
      <c r="B5" s="5" t="n">
        <v>6878503</v>
      </c>
      <c r="C5" s="5" t="n">
        <v>6875503</v>
      </c>
    </row>
    <row r="6" spans="1:3">
      <c r="A6" s="4" t="s">
        <v>68</v>
      </c>
      <c r="B6" s="5" t="n">
        <v>2453728</v>
      </c>
      <c r="C6" s="5" t="n">
        <v>2465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8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row>
    <row r="9" spans="1:2">
      <c r="A9" s="3" t="s">
        <v>284</v>
      </c>
    </row>
    <row r="10" spans="1:2">
      <c r="A10" s="4" t="s">
        <v>296</v>
      </c>
      <c r="B10"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8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row>
    <row r="12" spans="1:2">
      <c r="A12" s="3" t="s">
        <v>284</v>
      </c>
    </row>
    <row r="13" spans="1:2">
      <c r="A13" s="4" t="s">
        <v>313</v>
      </c>
      <c r="B13"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8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8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8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8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8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27454089</v>
      </c>
      <c r="C4" s="7" t="n">
        <v>23314776</v>
      </c>
      <c r="D4" s="7" t="n">
        <v>23564766</v>
      </c>
    </row>
    <row r="5" spans="1:4">
      <c r="A5" s="4" t="s">
        <v>73</v>
      </c>
      <c r="B5" s="5" t="n">
        <v>1791921</v>
      </c>
      <c r="C5" s="5" t="n">
        <v>1895395</v>
      </c>
      <c r="D5" s="5" t="n">
        <v>1483772</v>
      </c>
    </row>
    <row r="6" spans="1:4">
      <c r="A6" s="4" t="s">
        <v>74</v>
      </c>
      <c r="B6" s="5" t="n">
        <v>194723</v>
      </c>
      <c r="C6" s="5" t="n">
        <v>179155</v>
      </c>
      <c r="D6" s="5" t="n">
        <v>141096</v>
      </c>
    </row>
    <row r="7" spans="1:4">
      <c r="B7" s="5" t="n">
        <v>29440733</v>
      </c>
      <c r="C7" s="5" t="n">
        <v>25389326</v>
      </c>
      <c r="D7" s="5" t="n">
        <v>25189634</v>
      </c>
    </row>
    <row r="8" spans="1:4">
      <c r="A8" s="3" t="s">
        <v>75</v>
      </c>
    </row>
    <row r="9" spans="1:4">
      <c r="A9" s="4" t="s">
        <v>49</v>
      </c>
      <c r="B9" s="5" t="n">
        <v>3751565</v>
      </c>
      <c r="C9" s="5" t="n">
        <v>2283982</v>
      </c>
      <c r="D9" s="5" t="n">
        <v>2423871</v>
      </c>
    </row>
    <row r="10" spans="1:4">
      <c r="A10" s="4" t="s">
        <v>50</v>
      </c>
      <c r="B10" s="5" t="n">
        <v>1703787</v>
      </c>
      <c r="C10" s="5" t="n">
        <v>1313620</v>
      </c>
      <c r="D10" s="5" t="n">
        <v>1196393</v>
      </c>
    </row>
    <row r="11" spans="1:4">
      <c r="A11" s="4" t="s">
        <v>51</v>
      </c>
      <c r="B11" s="5" t="n">
        <v>631202</v>
      </c>
      <c r="C11" s="5" t="n">
        <v>579410</v>
      </c>
      <c r="D11" s="5" t="n">
        <v>538785</v>
      </c>
    </row>
    <row r="12" spans="1:4">
      <c r="A12" s="4" t="s">
        <v>76</v>
      </c>
      <c r="B12" s="4" t="s">
        <v>56</v>
      </c>
      <c r="C12" s="4" t="s">
        <v>56</v>
      </c>
      <c r="D12" s="5" t="n">
        <v>120833</v>
      </c>
    </row>
    <row r="13" spans="1:4">
      <c r="B13" s="5" t="n">
        <v>6086554</v>
      </c>
      <c r="C13" s="5" t="n">
        <v>4177012</v>
      </c>
      <c r="D13" s="5" t="n">
        <v>4279882</v>
      </c>
    </row>
    <row r="14" spans="1:4">
      <c r="A14" s="4" t="s">
        <v>77</v>
      </c>
      <c r="B14" s="5" t="n">
        <v>23354179</v>
      </c>
      <c r="C14" s="5" t="n">
        <v>21212314</v>
      </c>
      <c r="D14" s="5" t="n">
        <v>20909752</v>
      </c>
    </row>
    <row r="15" spans="1:4">
      <c r="A15" s="4" t="s">
        <v>78</v>
      </c>
      <c r="B15" s="5" t="n">
        <v>1750000</v>
      </c>
      <c r="C15" s="5" t="n">
        <v>1375000</v>
      </c>
      <c r="D15" s="5" t="n">
        <v>600000</v>
      </c>
    </row>
    <row r="16" spans="1:4">
      <c r="A16" s="4" t="s">
        <v>79</v>
      </c>
      <c r="B16" s="5" t="n">
        <v>21604179</v>
      </c>
      <c r="C16" s="5" t="n">
        <v>19837314</v>
      </c>
      <c r="D16" s="5" t="n">
        <v>20309752</v>
      </c>
    </row>
    <row r="17" spans="1:4">
      <c r="A17" s="3" t="s">
        <v>80</v>
      </c>
    </row>
    <row r="18" spans="1:4">
      <c r="A18" s="4" t="s">
        <v>81</v>
      </c>
      <c r="B18" s="5" t="n">
        <v>1189575</v>
      </c>
      <c r="C18" s="5" t="n">
        <v>1134664</v>
      </c>
      <c r="D18" s="5" t="n">
        <v>1214880</v>
      </c>
    </row>
    <row r="19" spans="1:4">
      <c r="A19" s="4" t="s">
        <v>82</v>
      </c>
      <c r="B19" s="5" t="n">
        <v>46329</v>
      </c>
      <c r="C19" s="5" t="n">
        <v>192537</v>
      </c>
      <c r="D19" s="5" t="n">
        <v>187090</v>
      </c>
    </row>
    <row r="20" spans="1:4">
      <c r="A20" s="4" t="s">
        <v>83</v>
      </c>
      <c r="B20" s="5" t="n">
        <v>2021208</v>
      </c>
      <c r="C20" s="5" t="n">
        <v>1708478</v>
      </c>
      <c r="D20" s="5" t="n">
        <v>1396358</v>
      </c>
    </row>
    <row r="21" spans="1:4">
      <c r="A21" s="4" t="s">
        <v>84</v>
      </c>
      <c r="B21" s="5" t="n">
        <v>746639</v>
      </c>
      <c r="C21" s="5" t="n">
        <v>297462</v>
      </c>
      <c r="D21" s="5" t="n">
        <v>344818</v>
      </c>
    </row>
    <row r="22" spans="1:4">
      <c r="A22" s="4" t="s">
        <v>85</v>
      </c>
      <c r="B22" s="5" t="n">
        <v>182004</v>
      </c>
      <c r="C22" s="5" t="n">
        <v>1270</v>
      </c>
      <c r="D22" s="5" t="n">
        <v>-164663</v>
      </c>
    </row>
    <row r="23" spans="1:4">
      <c r="A23" s="4" t="s">
        <v>86</v>
      </c>
      <c r="B23" s="5" t="n">
        <v>1541565</v>
      </c>
      <c r="C23" s="5" t="n">
        <v>1535796</v>
      </c>
      <c r="D23" s="5" t="n">
        <v>1499589</v>
      </c>
    </row>
    <row r="24" spans="1:4">
      <c r="B24" s="5" t="n">
        <v>5727320</v>
      </c>
      <c r="C24" s="5" t="n">
        <v>4870207</v>
      </c>
      <c r="D24" s="5" t="n">
        <v>4478072</v>
      </c>
    </row>
    <row r="25" spans="1:4">
      <c r="A25" s="3" t="s">
        <v>87</v>
      </c>
    </row>
    <row r="26" spans="1:4">
      <c r="A26" s="4" t="s">
        <v>88</v>
      </c>
      <c r="B26" s="5" t="n">
        <v>12040528</v>
      </c>
      <c r="C26" s="5" t="n">
        <v>10686564</v>
      </c>
      <c r="D26" s="5" t="n">
        <v>9805337</v>
      </c>
    </row>
    <row r="27" spans="1:4">
      <c r="A27" s="4" t="s">
        <v>89</v>
      </c>
      <c r="B27" s="5" t="n">
        <v>2204408</v>
      </c>
      <c r="C27" s="5" t="n">
        <v>1827209</v>
      </c>
      <c r="D27" s="5" t="n">
        <v>1904886</v>
      </c>
    </row>
    <row r="28" spans="1:4">
      <c r="A28" s="4" t="s">
        <v>90</v>
      </c>
      <c r="B28" s="5" t="n">
        <v>245115</v>
      </c>
      <c r="C28" s="5" t="n">
        <v>350475</v>
      </c>
      <c r="D28" s="5" t="n">
        <v>447044</v>
      </c>
    </row>
    <row r="29" spans="1:4">
      <c r="A29" s="4" t="s">
        <v>91</v>
      </c>
      <c r="B29" s="4" t="s">
        <v>56</v>
      </c>
      <c r="C29" s="4" t="s">
        <v>56</v>
      </c>
      <c r="D29" s="5" t="n">
        <v>463992</v>
      </c>
    </row>
    <row r="30" spans="1:4">
      <c r="A30" s="4" t="s">
        <v>92</v>
      </c>
      <c r="B30" s="5" t="n">
        <v>987193</v>
      </c>
      <c r="C30" s="5" t="n">
        <v>889575</v>
      </c>
      <c r="D30" s="5" t="n">
        <v>790928</v>
      </c>
    </row>
    <row r="31" spans="1:4">
      <c r="A31" s="4" t="s">
        <v>93</v>
      </c>
      <c r="B31" s="5" t="n">
        <v>525000</v>
      </c>
      <c r="C31" s="5" t="n">
        <v>525000</v>
      </c>
      <c r="D31" s="5" t="n">
        <v>525000</v>
      </c>
    </row>
    <row r="32" spans="1:4">
      <c r="A32" s="4" t="s">
        <v>94</v>
      </c>
      <c r="B32" s="5" t="n">
        <v>587428</v>
      </c>
      <c r="C32" s="4" t="s">
        <v>56</v>
      </c>
      <c r="D32" s="4" t="s">
        <v>56</v>
      </c>
    </row>
    <row r="33" spans="1:4">
      <c r="A33" s="4" t="s">
        <v>95</v>
      </c>
      <c r="B33" s="5" t="n">
        <v>151270</v>
      </c>
      <c r="C33" s="4" t="s">
        <v>56</v>
      </c>
      <c r="D33" s="4" t="s">
        <v>56</v>
      </c>
    </row>
    <row r="34" spans="1:4">
      <c r="A34" s="4" t="s">
        <v>96</v>
      </c>
      <c r="B34" s="5" t="n">
        <v>2862144</v>
      </c>
      <c r="C34" s="5" t="n">
        <v>2821923</v>
      </c>
      <c r="D34" s="5" t="n">
        <v>2672541</v>
      </c>
    </row>
    <row r="35" spans="1:4">
      <c r="B35" s="5" t="n">
        <v>19603086</v>
      </c>
      <c r="C35" s="5" t="n">
        <v>17100746</v>
      </c>
      <c r="D35" s="5" t="n">
        <v>16609728</v>
      </c>
    </row>
    <row r="36" spans="1:4">
      <c r="A36" s="4" t="s">
        <v>97</v>
      </c>
      <c r="B36" s="5" t="n">
        <v>7728413</v>
      </c>
      <c r="C36" s="5" t="n">
        <v>7606775</v>
      </c>
      <c r="D36" s="5" t="n">
        <v>8178096</v>
      </c>
    </row>
    <row r="37" spans="1:4">
      <c r="A37" s="4" t="s">
        <v>98</v>
      </c>
      <c r="B37" s="5" t="n">
        <v>2570749</v>
      </c>
      <c r="C37" s="5" t="n">
        <v>2012764</v>
      </c>
      <c r="D37" s="5" t="n">
        <v>2461329</v>
      </c>
    </row>
    <row r="38" spans="1:4">
      <c r="A38" s="4" t="s">
        <v>99</v>
      </c>
      <c r="B38" s="7" t="n">
        <v>5157664</v>
      </c>
      <c r="C38" s="7" t="n">
        <v>5594011</v>
      </c>
      <c r="D38" s="7" t="n">
        <v>5716767</v>
      </c>
    </row>
    <row r="39" spans="1:4">
      <c r="A39" s="4" t="s">
        <v>100</v>
      </c>
      <c r="B39" s="8" t="n">
        <v>1.18</v>
      </c>
      <c r="C39" s="8" t="n">
        <v>1.28</v>
      </c>
      <c r="D39" s="8" t="n">
        <v>1.32</v>
      </c>
    </row>
    <row r="40" spans="1:4">
      <c r="A40" s="4" t="s">
        <v>101</v>
      </c>
      <c r="B40" s="8" t="n">
        <v>1.16</v>
      </c>
      <c r="C40" s="8" t="n">
        <v>1.27</v>
      </c>
      <c r="D40" s="8"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8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8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84</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8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8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2</v>
      </c>
      <c r="D2" s="2" t="s">
        <v>70</v>
      </c>
      <c r="E2" s="2" t="s">
        <v>377</v>
      </c>
    </row>
    <row r="3" spans="1:5">
      <c r="A3" s="4" t="s">
        <v>378</v>
      </c>
      <c r="B3" s="7" t="n">
        <v>1424000</v>
      </c>
    </row>
    <row r="4" spans="1:5">
      <c r="A4" s="4" t="s">
        <v>379</v>
      </c>
      <c r="B4" s="4" t="s">
        <v>380</v>
      </c>
      <c r="D4" s="4" t="s">
        <v>381</v>
      </c>
    </row>
    <row r="5" spans="1:5">
      <c r="A5" s="4" t="s">
        <v>382</v>
      </c>
      <c r="B5" s="5" t="n">
        <v>30000</v>
      </c>
      <c r="C5" s="5" t="n">
        <v>68500</v>
      </c>
      <c r="D5" s="5" t="n">
        <v>88500</v>
      </c>
    </row>
    <row r="6" spans="1:5">
      <c r="A6" s="4" t="s">
        <v>383</v>
      </c>
    </row>
    <row r="7" spans="1:5">
      <c r="A7" s="4" t="s">
        <v>379</v>
      </c>
      <c r="E7" s="4" t="s">
        <v>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4" t="s">
        <v>387</v>
      </c>
      <c r="B4" s="4" t="s">
        <v>388</v>
      </c>
    </row>
    <row r="5" spans="1:2">
      <c r="A5" s="4" t="s">
        <v>389</v>
      </c>
    </row>
    <row r="6" spans="1:2">
      <c r="A6" s="4" t="s">
        <v>387</v>
      </c>
      <c r="B6" s="4" t="s">
        <v>390</v>
      </c>
    </row>
    <row r="7" spans="1:2">
      <c r="A7" s="4" t="s">
        <v>391</v>
      </c>
    </row>
    <row r="8" spans="1:2">
      <c r="A8" s="4" t="s">
        <v>387</v>
      </c>
      <c r="B8" s="4" t="s">
        <v>392</v>
      </c>
    </row>
    <row r="9" spans="1:2">
      <c r="A9" s="4" t="s">
        <v>393</v>
      </c>
    </row>
    <row r="10" spans="1:2">
      <c r="A10" s="4" t="s">
        <v>387</v>
      </c>
      <c r="B10"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7" t="n">
        <v>89526</v>
      </c>
      <c r="C2" s="7" t="n">
        <v>85255</v>
      </c>
    </row>
    <row r="3" spans="1:3">
      <c r="A3" s="4" t="s">
        <v>397</v>
      </c>
      <c r="B3" s="4" t="s">
        <v>398</v>
      </c>
      <c r="C3" s="4" t="s">
        <v>399</v>
      </c>
    </row>
    <row r="4" spans="1:3">
      <c r="A4" s="4" t="s">
        <v>400</v>
      </c>
      <c r="B4" s="7" t="n">
        <v>31227</v>
      </c>
      <c r="C4" s="7" t="n">
        <v>27283</v>
      </c>
    </row>
    <row r="5" spans="1:3">
      <c r="A5" s="4" t="s">
        <v>401</v>
      </c>
      <c r="B5" s="4" t="s">
        <v>402</v>
      </c>
      <c r="C5" s="4" t="s">
        <v>402</v>
      </c>
    </row>
    <row r="6" spans="1:3">
      <c r="A6" s="4" t="s">
        <v>403</v>
      </c>
      <c r="B6" s="7" t="n">
        <v>39034</v>
      </c>
      <c r="C6" s="7" t="n">
        <v>34103</v>
      </c>
    </row>
    <row r="7" spans="1:3">
      <c r="A7" s="4" t="s">
        <v>404</v>
      </c>
      <c r="B7" s="4" t="s">
        <v>405</v>
      </c>
      <c r="C7" s="4" t="s">
        <v>405</v>
      </c>
    </row>
    <row r="8" spans="1:3">
      <c r="A8" s="4" t="s">
        <v>406</v>
      </c>
      <c r="B8" s="7" t="n">
        <v>89526</v>
      </c>
      <c r="C8" s="7" t="n">
        <v>85255</v>
      </c>
    </row>
    <row r="9" spans="1:3">
      <c r="A9" s="4" t="s">
        <v>407</v>
      </c>
      <c r="B9" s="4" t="s">
        <v>399</v>
      </c>
      <c r="C9" s="4" t="s">
        <v>408</v>
      </c>
    </row>
    <row r="10" spans="1:3">
      <c r="A10" s="4" t="s">
        <v>409</v>
      </c>
      <c r="B10" s="7" t="n">
        <v>42939</v>
      </c>
      <c r="C10" s="7" t="n">
        <v>36434</v>
      </c>
    </row>
    <row r="11" spans="1:3">
      <c r="A11" s="4" t="s">
        <v>410</v>
      </c>
      <c r="B11" s="4" t="s">
        <v>411</v>
      </c>
      <c r="C11" s="4" t="s">
        <v>411</v>
      </c>
    </row>
    <row r="12" spans="1:3">
      <c r="A12" s="4" t="s">
        <v>412</v>
      </c>
      <c r="B12" s="7" t="n">
        <v>57252</v>
      </c>
      <c r="C12" s="7" t="n">
        <v>48578</v>
      </c>
    </row>
    <row r="13" spans="1:3">
      <c r="A13" s="4" t="s">
        <v>413</v>
      </c>
      <c r="B13" s="4" t="s">
        <v>414</v>
      </c>
      <c r="C13" s="4" t="s">
        <v>414</v>
      </c>
    </row>
    <row r="14" spans="1:3">
      <c r="A14" s="4" t="s">
        <v>415</v>
      </c>
      <c r="B14" s="7" t="n">
        <v>96633</v>
      </c>
      <c r="C14" s="7" t="n">
        <v>90997</v>
      </c>
    </row>
    <row r="15" spans="1:3">
      <c r="A15" s="4" t="s">
        <v>416</v>
      </c>
      <c r="B15" s="4" t="s">
        <v>417</v>
      </c>
      <c r="C15" s="4" t="s">
        <v>418</v>
      </c>
    </row>
    <row r="16" spans="1:3">
      <c r="A16" s="4" t="s">
        <v>419</v>
      </c>
      <c r="B16" s="7" t="n">
        <v>57252</v>
      </c>
      <c r="C16" s="7" t="n">
        <v>48578</v>
      </c>
    </row>
    <row r="17" spans="1:3">
      <c r="A17" s="4" t="s">
        <v>420</v>
      </c>
      <c r="B17" s="4" t="s">
        <v>414</v>
      </c>
      <c r="C17" s="4" t="s">
        <v>414</v>
      </c>
    </row>
    <row r="18" spans="1:3">
      <c r="A18" s="4" t="s">
        <v>421</v>
      </c>
      <c r="B18" s="7" t="n">
        <v>71565</v>
      </c>
      <c r="C18" s="7" t="n">
        <v>60723</v>
      </c>
    </row>
    <row r="19" spans="1:3">
      <c r="A19" s="4" t="s">
        <v>422</v>
      </c>
      <c r="B19" s="4" t="s">
        <v>423</v>
      </c>
      <c r="C19" s="4" t="s">
        <v>423</v>
      </c>
    </row>
    <row r="20" spans="1:3">
      <c r="A20" s="4" t="s">
        <v>424</v>
      </c>
      <c r="B20" s="7" t="n">
        <v>89526</v>
      </c>
      <c r="C20" s="7" t="n">
        <v>85255</v>
      </c>
    </row>
    <row r="21" spans="1:3">
      <c r="A21" s="4" t="s">
        <v>425</v>
      </c>
      <c r="B21" s="4" t="s">
        <v>399</v>
      </c>
      <c r="C21" s="4" t="s">
        <v>408</v>
      </c>
    </row>
    <row r="22" spans="1:3">
      <c r="A22" s="4" t="s">
        <v>426</v>
      </c>
      <c r="B22" s="7" t="n">
        <v>32204</v>
      </c>
      <c r="C22" s="7" t="n">
        <v>27325</v>
      </c>
    </row>
    <row r="23" spans="1:3">
      <c r="A23" s="4" t="s">
        <v>427</v>
      </c>
      <c r="B23" s="4" t="s">
        <v>428</v>
      </c>
      <c r="C23" s="4" t="s">
        <v>428</v>
      </c>
    </row>
    <row r="24" spans="1:3">
      <c r="A24" s="4" t="s">
        <v>429</v>
      </c>
      <c r="B24" s="7" t="n">
        <v>46517</v>
      </c>
      <c r="C24" s="7" t="n">
        <v>39470</v>
      </c>
    </row>
    <row r="25" spans="1:3">
      <c r="A25" s="4" t="s">
        <v>430</v>
      </c>
      <c r="B25" s="4" t="s">
        <v>431</v>
      </c>
      <c r="C25"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2</v>
      </c>
      <c r="G2" s="2" t="s">
        <v>436</v>
      </c>
      <c r="H2" s="2" t="s">
        <v>437</v>
      </c>
      <c r="I2" s="2" t="s">
        <v>438</v>
      </c>
      <c r="J2" s="2" t="s">
        <v>2</v>
      </c>
      <c r="K2" s="2" t="s">
        <v>32</v>
      </c>
      <c r="L2" s="2" t="s">
        <v>70</v>
      </c>
    </row>
    <row r="3" spans="1:12">
      <c r="A3" s="4" t="s">
        <v>439</v>
      </c>
      <c r="B3" s="7" t="n">
        <v>418467</v>
      </c>
      <c r="C3" s="7" t="n">
        <v>1717383</v>
      </c>
      <c r="D3" s="7" t="n">
        <v>1592573</v>
      </c>
      <c r="E3" s="7" t="n">
        <v>1429241</v>
      </c>
      <c r="F3" s="7" t="n">
        <v>1519347</v>
      </c>
      <c r="G3" s="7" t="n">
        <v>1541907</v>
      </c>
      <c r="H3" s="7" t="n">
        <v>1256152</v>
      </c>
      <c r="I3" s="7" t="n">
        <v>1276605</v>
      </c>
      <c r="J3" s="7" t="n">
        <v>5157664</v>
      </c>
      <c r="K3" s="7" t="n">
        <v>5594011</v>
      </c>
      <c r="L3" s="7" t="n">
        <v>5716767</v>
      </c>
    </row>
    <row r="4" spans="1:12">
      <c r="A4" s="4" t="s">
        <v>440</v>
      </c>
      <c r="J4" s="5" t="n">
        <v>4372262</v>
      </c>
      <c r="K4" s="5" t="n">
        <v>4363949</v>
      </c>
      <c r="L4" s="5" t="n">
        <v>4333418</v>
      </c>
    </row>
    <row r="5" spans="1:12">
      <c r="A5" s="4" t="s">
        <v>441</v>
      </c>
      <c r="J5" s="5" t="n">
        <v>68685</v>
      </c>
      <c r="K5" s="5" t="n">
        <v>56299</v>
      </c>
      <c r="L5" s="5" t="n">
        <v>55931</v>
      </c>
    </row>
    <row r="6" spans="1:12">
      <c r="A6" s="4" t="s">
        <v>442</v>
      </c>
      <c r="J6" s="5" t="n">
        <v>4440947</v>
      </c>
      <c r="K6" s="5" t="n">
        <v>4420248</v>
      </c>
      <c r="L6" s="5" t="n">
        <v>4389349</v>
      </c>
    </row>
    <row r="7" spans="1:12">
      <c r="A7" s="4" t="s">
        <v>443</v>
      </c>
      <c r="B7" s="8" t="n">
        <v>0.1</v>
      </c>
      <c r="C7" s="8" t="n">
        <v>0.39</v>
      </c>
      <c r="D7" s="8" t="n">
        <v>0.36</v>
      </c>
      <c r="E7" s="8" t="n">
        <v>0.33</v>
      </c>
      <c r="F7" s="8" t="n">
        <v>0.35</v>
      </c>
      <c r="G7" s="8" t="n">
        <v>0.35</v>
      </c>
      <c r="H7" s="8" t="n">
        <v>0.29</v>
      </c>
      <c r="I7" s="8" t="n">
        <v>0.29</v>
      </c>
      <c r="J7" s="8" t="n">
        <v>1.18</v>
      </c>
      <c r="K7" s="8" t="n">
        <v>1.28</v>
      </c>
      <c r="L7" s="8" t="n">
        <v>1.32</v>
      </c>
    </row>
    <row r="8" spans="1:12">
      <c r="A8" s="4" t="s">
        <v>444</v>
      </c>
      <c r="B8" s="8" t="n">
        <v>0.09</v>
      </c>
      <c r="C8" s="8" t="n">
        <v>0.39</v>
      </c>
      <c r="D8" s="8" t="n">
        <v>0.36</v>
      </c>
      <c r="E8" s="8" t="n">
        <v>0.32</v>
      </c>
      <c r="F8" s="8" t="n">
        <v>0.34</v>
      </c>
      <c r="G8" s="8" t="n">
        <v>0.35</v>
      </c>
      <c r="H8" s="8" t="n">
        <v>0.28</v>
      </c>
      <c r="I8" s="8" t="n">
        <v>0.29</v>
      </c>
      <c r="J8" s="8" t="n">
        <v>1.16</v>
      </c>
      <c r="K8" s="8" t="n">
        <v>1.27</v>
      </c>
      <c r="L8" s="8" t="n">
        <v>1.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0</v>
      </c>
    </row>
    <row r="3" spans="1:4">
      <c r="A3" s="4" t="s">
        <v>446</v>
      </c>
      <c r="B3" s="7" t="n">
        <v>35355969</v>
      </c>
      <c r="C3" s="7" t="n">
        <v>47617900</v>
      </c>
    </row>
    <row r="4" spans="1:4">
      <c r="A4" s="4" t="s">
        <v>447</v>
      </c>
      <c r="B4" s="5" t="n">
        <v>165237</v>
      </c>
      <c r="C4" s="5" t="n">
        <v>261875</v>
      </c>
      <c r="D4" s="7" t="n">
        <v>205909</v>
      </c>
    </row>
    <row r="5" spans="1:4">
      <c r="A5" s="4" t="s">
        <v>448</v>
      </c>
      <c r="B5" s="5" t="n">
        <v>118908</v>
      </c>
      <c r="C5" s="5" t="n">
        <v>69338</v>
      </c>
      <c r="D5" s="5" t="n">
        <v>18819</v>
      </c>
    </row>
    <row r="6" spans="1:4">
      <c r="A6" s="4" t="s">
        <v>449</v>
      </c>
      <c r="B6" s="5" t="n">
        <v>17142</v>
      </c>
      <c r="C6" s="5" t="n">
        <v>71239</v>
      </c>
      <c r="D6" s="5" t="n">
        <v>69223</v>
      </c>
    </row>
    <row r="7" spans="1:4">
      <c r="A7" s="4" t="s">
        <v>450</v>
      </c>
      <c r="B7" s="5" t="n">
        <v>0</v>
      </c>
      <c r="C7" s="5" t="n">
        <v>0</v>
      </c>
      <c r="D7" s="7" t="n">
        <v>0</v>
      </c>
    </row>
    <row r="8" spans="1:4">
      <c r="A8" s="4" t="s">
        <v>451</v>
      </c>
      <c r="B8" s="7" t="n">
        <v>62107660</v>
      </c>
      <c r="C8" s="7" t="n">
        <v>79361229</v>
      </c>
    </row>
    <row r="9" spans="1:4">
      <c r="A9" s="4" t="s">
        <v>452</v>
      </c>
      <c r="B9" s="4" t="s">
        <v>453</v>
      </c>
      <c r="C9" s="4" t="s">
        <v>4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0</v>
      </c>
    </row>
    <row r="3" spans="1:4">
      <c r="A3" s="4" t="s">
        <v>103</v>
      </c>
      <c r="B3" s="7" t="n">
        <v>5157664</v>
      </c>
      <c r="C3" s="7" t="n">
        <v>5594011</v>
      </c>
      <c r="D3" s="7" t="n">
        <v>5716767</v>
      </c>
    </row>
    <row r="4" spans="1:4">
      <c r="A4" s="3" t="s">
        <v>104</v>
      </c>
    </row>
    <row r="5" spans="1:4">
      <c r="A5" s="4" t="s">
        <v>105</v>
      </c>
      <c r="B5" s="5" t="n">
        <v>1182895</v>
      </c>
      <c r="C5" s="5" t="n">
        <v>-799869</v>
      </c>
      <c r="D5" s="5" t="n">
        <v>-186775</v>
      </c>
    </row>
    <row r="6" spans="1:4">
      <c r="A6" s="4" t="s">
        <v>106</v>
      </c>
      <c r="B6" s="5" t="n">
        <v>632990</v>
      </c>
      <c r="C6" s="4" t="s">
        <v>56</v>
      </c>
      <c r="D6" s="4" t="s">
        <v>56</v>
      </c>
    </row>
    <row r="7" spans="1:4">
      <c r="A7" s="4" t="s">
        <v>107</v>
      </c>
      <c r="B7" s="5" t="n">
        <v>-46329</v>
      </c>
      <c r="C7" s="5" t="n">
        <v>-192537</v>
      </c>
      <c r="D7" s="5" t="n">
        <v>-187090</v>
      </c>
    </row>
    <row r="8" spans="1:4">
      <c r="A8" s="4" t="s">
        <v>108</v>
      </c>
      <c r="B8" s="5" t="n">
        <v>1769556</v>
      </c>
      <c r="C8" s="5" t="n">
        <v>-992406</v>
      </c>
      <c r="D8" s="5" t="n">
        <v>-373865</v>
      </c>
    </row>
    <row r="9" spans="1:4">
      <c r="A9" s="4" t="s">
        <v>109</v>
      </c>
      <c r="B9" s="5" t="n">
        <v>666508</v>
      </c>
      <c r="C9" s="5" t="n">
        <v>-367121</v>
      </c>
      <c r="D9" s="5" t="n">
        <v>-138330</v>
      </c>
    </row>
    <row r="10" spans="1:4">
      <c r="A10" s="4" t="s">
        <v>110</v>
      </c>
      <c r="B10" s="5" t="n">
        <v>1103048</v>
      </c>
      <c r="C10" s="5" t="n">
        <v>-625285</v>
      </c>
      <c r="D10" s="5" t="n">
        <v>-235535</v>
      </c>
    </row>
    <row r="11" spans="1:4">
      <c r="A11" s="4" t="s">
        <v>111</v>
      </c>
      <c r="B11" s="7" t="n">
        <v>6260712</v>
      </c>
      <c r="C11" s="7" t="n">
        <v>4968726</v>
      </c>
      <c r="D11" s="7" t="n">
        <v>5481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7" t="n">
        <v>82323052</v>
      </c>
      <c r="C2" s="7" t="n">
        <v>94477285</v>
      </c>
    </row>
    <row r="3" spans="1:3">
      <c r="A3" s="4" t="s">
        <v>457</v>
      </c>
      <c r="B3" s="5" t="n">
        <v>328155</v>
      </c>
      <c r="C3" s="5" t="n">
        <v>139155</v>
      </c>
    </row>
    <row r="4" spans="1:3">
      <c r="A4" s="4" t="s">
        <v>458</v>
      </c>
      <c r="B4" s="5" t="n">
        <v>-1172534</v>
      </c>
      <c r="C4" s="5" t="n">
        <v>-2217205</v>
      </c>
    </row>
    <row r="5" spans="1:3">
      <c r="A5" s="4" t="s">
        <v>459</v>
      </c>
      <c r="B5" s="5" t="n">
        <v>81478673</v>
      </c>
      <c r="C5" s="5" t="n">
        <v>92399235</v>
      </c>
    </row>
    <row r="6" spans="1:3">
      <c r="A6" s="4" t="s">
        <v>460</v>
      </c>
    </row>
    <row r="7" spans="1:3">
      <c r="A7" s="4" t="s">
        <v>456</v>
      </c>
      <c r="B7" s="5" t="n">
        <v>33908207</v>
      </c>
      <c r="C7" s="5" t="n">
        <v>39357506</v>
      </c>
    </row>
    <row r="8" spans="1:3">
      <c r="A8" s="4" t="s">
        <v>457</v>
      </c>
      <c r="B8" s="5" t="n">
        <v>253872</v>
      </c>
      <c r="C8" s="5" t="n">
        <v>65673</v>
      </c>
    </row>
    <row r="9" spans="1:3">
      <c r="A9" s="4" t="s">
        <v>458</v>
      </c>
      <c r="B9" s="5" t="n">
        <v>-263621</v>
      </c>
      <c r="C9" s="5" t="n">
        <v>-1085654</v>
      </c>
    </row>
    <row r="10" spans="1:3">
      <c r="A10" s="4" t="s">
        <v>459</v>
      </c>
      <c r="B10" s="5" t="n">
        <v>33898458</v>
      </c>
      <c r="C10" s="5" t="n">
        <v>38337525</v>
      </c>
    </row>
    <row r="11" spans="1:3">
      <c r="A11" s="4" t="s">
        <v>461</v>
      </c>
    </row>
    <row r="12" spans="1:3">
      <c r="A12" s="4" t="s">
        <v>456</v>
      </c>
      <c r="B12" s="5" t="n">
        <v>3000000</v>
      </c>
      <c r="C12" s="5" t="n">
        <v>7003986</v>
      </c>
    </row>
    <row r="13" spans="1:3">
      <c r="A13" s="4" t="s">
        <v>457</v>
      </c>
      <c r="B13" s="5" t="n">
        <v>65000</v>
      </c>
      <c r="C13" s="5" t="n">
        <v>54050</v>
      </c>
    </row>
    <row r="14" spans="1:3">
      <c r="A14" s="4" t="s">
        <v>458</v>
      </c>
      <c r="B14" s="4" t="s">
        <v>56</v>
      </c>
      <c r="C14" s="5" t="n">
        <v>-4514</v>
      </c>
    </row>
    <row r="15" spans="1:3">
      <c r="A15" s="4" t="s">
        <v>459</v>
      </c>
      <c r="B15" s="5" t="n">
        <v>3065000</v>
      </c>
      <c r="C15" s="5" t="n">
        <v>7053522</v>
      </c>
    </row>
    <row r="16" spans="1:3">
      <c r="A16" s="4" t="s">
        <v>462</v>
      </c>
    </row>
    <row r="17" spans="1:3">
      <c r="A17" s="4" t="s">
        <v>456</v>
      </c>
      <c r="B17" s="5" t="n">
        <v>45414845</v>
      </c>
      <c r="C17" s="5" t="n">
        <v>48115793</v>
      </c>
    </row>
    <row r="18" spans="1:3">
      <c r="A18" s="4" t="s">
        <v>457</v>
      </c>
      <c r="B18" s="5" t="n">
        <v>9283</v>
      </c>
      <c r="C18" s="5" t="n">
        <v>19432</v>
      </c>
    </row>
    <row r="19" spans="1:3">
      <c r="A19" s="4" t="s">
        <v>458</v>
      </c>
      <c r="B19" s="5" t="n">
        <v>-908913</v>
      </c>
      <c r="C19" s="5" t="n">
        <v>-1127037</v>
      </c>
    </row>
    <row r="20" spans="1:3">
      <c r="A20" s="4" t="s">
        <v>459</v>
      </c>
      <c r="B20" s="7" t="n">
        <v>44515215</v>
      </c>
      <c r="C20" s="7" t="n">
        <v>47008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465</v>
      </c>
      <c r="B2" s="7" t="n">
        <v>563318</v>
      </c>
    </row>
    <row r="3" spans="1:2">
      <c r="A3" s="4" t="s">
        <v>466</v>
      </c>
      <c r="B3" s="5" t="n">
        <v>571615</v>
      </c>
    </row>
    <row r="4" spans="1:2">
      <c r="A4" s="4" t="s">
        <v>467</v>
      </c>
      <c r="B4" s="5" t="n">
        <v>9238773</v>
      </c>
    </row>
    <row r="5" spans="1:2">
      <c r="A5" s="4" t="s">
        <v>468</v>
      </c>
      <c r="B5" s="5" t="n">
        <v>9278788</v>
      </c>
    </row>
    <row r="6" spans="1:2">
      <c r="A6" s="4" t="s">
        <v>469</v>
      </c>
      <c r="B6" s="5" t="n">
        <v>27106116</v>
      </c>
    </row>
    <row r="7" spans="1:2">
      <c r="A7" s="4" t="s">
        <v>470</v>
      </c>
      <c r="B7" s="5" t="n">
        <v>27113055</v>
      </c>
    </row>
    <row r="8" spans="1:2">
      <c r="A8" s="4" t="s">
        <v>471</v>
      </c>
      <c r="B8" s="5" t="n">
        <v>45414845</v>
      </c>
    </row>
    <row r="9" spans="1:2">
      <c r="A9" s="4" t="s">
        <v>472</v>
      </c>
      <c r="B9" s="5" t="n">
        <v>44515215</v>
      </c>
    </row>
    <row r="10" spans="1:2">
      <c r="A10" s="4" t="s">
        <v>473</v>
      </c>
      <c r="B10" s="5" t="n">
        <v>82323052</v>
      </c>
    </row>
    <row r="11" spans="1:2">
      <c r="A11" s="4" t="s">
        <v>474</v>
      </c>
      <c r="B11" s="7" t="n">
        <v>81478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B2" s="7" t="n">
        <v>2</v>
      </c>
      <c r="C2" s="7" t="n">
        <v>2</v>
      </c>
    </row>
    <row r="3" spans="1:3">
      <c r="A3" s="4" t="s">
        <v>462</v>
      </c>
    </row>
    <row r="4" spans="1:3">
      <c r="A4" s="4" t="s">
        <v>477</v>
      </c>
      <c r="B4" s="5" t="n">
        <v>16457</v>
      </c>
      <c r="C4" s="5" t="n">
        <v>27528</v>
      </c>
    </row>
    <row r="5" spans="1:3">
      <c r="A5" s="4" t="s">
        <v>478</v>
      </c>
      <c r="B5" s="5" t="n">
        <v>327</v>
      </c>
      <c r="C5" s="5" t="n">
        <v>625</v>
      </c>
    </row>
    <row r="6" spans="1:3">
      <c r="A6" s="4" t="s">
        <v>479</v>
      </c>
      <c r="B6" s="5" t="n">
        <v>-55</v>
      </c>
      <c r="C6" s="5" t="n">
        <v>0</v>
      </c>
    </row>
    <row r="7" spans="1:3">
      <c r="A7" s="4" t="s">
        <v>476</v>
      </c>
      <c r="B7" s="7" t="n">
        <v>16729</v>
      </c>
      <c r="C7" s="7" t="n">
        <v>28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64</v>
      </c>
    </row>
    <row r="2" spans="1:2">
      <c r="A2" s="4" t="s">
        <v>481</v>
      </c>
      <c r="B2" s="7" t="n">
        <v>16457</v>
      </c>
    </row>
    <row r="3" spans="1:2">
      <c r="A3" s="4" t="s">
        <v>482</v>
      </c>
      <c r="B3" s="7" t="n">
        <v>167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84</v>
      </c>
      <c r="B2" s="7" t="n">
        <v>31113287</v>
      </c>
      <c r="C2" s="7" t="n">
        <v>74651451</v>
      </c>
    </row>
    <row r="3" spans="1:3">
      <c r="A3" s="4" t="s">
        <v>485</v>
      </c>
      <c r="B3" s="5" t="n">
        <v>-357654</v>
      </c>
      <c r="C3" s="5" t="n">
        <v>-2108360</v>
      </c>
    </row>
    <row r="4" spans="1:3">
      <c r="A4" s="4" t="s">
        <v>486</v>
      </c>
      <c r="B4" s="5" t="n">
        <v>30994373</v>
      </c>
      <c r="C4" s="5" t="n">
        <v>4709778</v>
      </c>
    </row>
    <row r="5" spans="1:3">
      <c r="A5" s="4" t="s">
        <v>487</v>
      </c>
      <c r="B5" s="5" t="n">
        <v>-814880</v>
      </c>
      <c r="C5" s="5" t="n">
        <v>-108845</v>
      </c>
    </row>
    <row r="6" spans="1:3">
      <c r="A6" s="4" t="s">
        <v>451</v>
      </c>
      <c r="B6" s="5" t="n">
        <v>62107660</v>
      </c>
      <c r="C6" s="5" t="n">
        <v>79361229</v>
      </c>
    </row>
    <row r="7" spans="1:3">
      <c r="A7" s="4" t="s">
        <v>488</v>
      </c>
      <c r="B7" s="5" t="n">
        <v>-1172534</v>
      </c>
      <c r="C7" s="5" t="n">
        <v>-2217205</v>
      </c>
    </row>
    <row r="8" spans="1:3">
      <c r="A8" s="4" t="s">
        <v>460</v>
      </c>
    </row>
    <row r="9" spans="1:3">
      <c r="A9" s="4" t="s">
        <v>484</v>
      </c>
      <c r="B9" s="5" t="n">
        <v>11024593</v>
      </c>
      <c r="C9" s="5" t="n">
        <v>33084816</v>
      </c>
    </row>
    <row r="10" spans="1:3">
      <c r="A10" s="4" t="s">
        <v>485</v>
      </c>
      <c r="B10" s="5" t="n">
        <v>-103747</v>
      </c>
      <c r="C10" s="5" t="n">
        <v>-1082021</v>
      </c>
    </row>
    <row r="11" spans="1:3">
      <c r="A11" s="4" t="s">
        <v>486</v>
      </c>
      <c r="B11" s="5" t="n">
        <v>8802796</v>
      </c>
      <c r="C11" s="5" t="n">
        <v>179402</v>
      </c>
    </row>
    <row r="12" spans="1:3">
      <c r="A12" s="4" t="s">
        <v>487</v>
      </c>
      <c r="B12" s="5" t="n">
        <v>-159874</v>
      </c>
      <c r="C12" s="5" t="n">
        <v>-3633</v>
      </c>
    </row>
    <row r="13" spans="1:3">
      <c r="A13" s="4" t="s">
        <v>451</v>
      </c>
      <c r="B13" s="5" t="n">
        <v>19827389</v>
      </c>
      <c r="C13" s="5" t="n">
        <v>33264218</v>
      </c>
    </row>
    <row r="14" spans="1:3">
      <c r="A14" s="4" t="s">
        <v>488</v>
      </c>
      <c r="B14" s="5" t="n">
        <v>-263621</v>
      </c>
      <c r="C14" s="5" t="n">
        <v>-1085654</v>
      </c>
    </row>
    <row r="15" spans="1:3">
      <c r="A15" s="4" t="s">
        <v>462</v>
      </c>
    </row>
    <row r="16" spans="1:3">
      <c r="A16" s="4" t="s">
        <v>484</v>
      </c>
      <c r="B16" s="5" t="n">
        <v>20088694</v>
      </c>
      <c r="C16" s="5" t="n">
        <v>39570463</v>
      </c>
    </row>
    <row r="17" spans="1:3">
      <c r="A17" s="4" t="s">
        <v>485</v>
      </c>
      <c r="B17" s="5" t="n">
        <v>-253907</v>
      </c>
      <c r="C17" s="5" t="n">
        <v>-1022511</v>
      </c>
    </row>
    <row r="18" spans="1:3">
      <c r="A18" s="4" t="s">
        <v>486</v>
      </c>
      <c r="B18" s="5" t="n">
        <v>22191577</v>
      </c>
      <c r="C18" s="5" t="n">
        <v>3649276</v>
      </c>
    </row>
    <row r="19" spans="1:3">
      <c r="A19" s="4" t="s">
        <v>487</v>
      </c>
      <c r="B19" s="5" t="n">
        <v>-655006</v>
      </c>
      <c r="C19" s="5" t="n">
        <v>-104526</v>
      </c>
    </row>
    <row r="20" spans="1:3">
      <c r="A20" s="4" t="s">
        <v>451</v>
      </c>
      <c r="B20" s="5" t="n">
        <v>42280271</v>
      </c>
      <c r="C20" s="5" t="n">
        <v>43219739</v>
      </c>
    </row>
    <row r="21" spans="1:3">
      <c r="A21" s="4" t="s">
        <v>488</v>
      </c>
      <c r="B21" s="7" t="n">
        <v>-908913</v>
      </c>
      <c r="C21" s="5" t="n">
        <v>-1127037</v>
      </c>
    </row>
    <row r="22" spans="1:3">
      <c r="A22" s="4" t="s">
        <v>461</v>
      </c>
    </row>
    <row r="23" spans="1:3">
      <c r="A23" s="4" t="s">
        <v>484</v>
      </c>
      <c r="C23" s="5" t="n">
        <v>1996172</v>
      </c>
    </row>
    <row r="24" spans="1:3">
      <c r="A24" s="4" t="s">
        <v>485</v>
      </c>
      <c r="C24" s="5" t="n">
        <v>-3828</v>
      </c>
    </row>
    <row r="25" spans="1:3">
      <c r="A25" s="4" t="s">
        <v>486</v>
      </c>
      <c r="C25" s="5" t="n">
        <v>881100</v>
      </c>
    </row>
    <row r="26" spans="1:3">
      <c r="A26" s="4" t="s">
        <v>487</v>
      </c>
      <c r="C26" s="5" t="n">
        <v>-686</v>
      </c>
    </row>
    <row r="27" spans="1:3">
      <c r="A27" s="4" t="s">
        <v>451</v>
      </c>
      <c r="C27" s="5" t="n">
        <v>2877272</v>
      </c>
    </row>
    <row r="28" spans="1:3">
      <c r="A28" s="4" t="s">
        <v>488</v>
      </c>
      <c r="C28" s="7" t="n">
        <v>-4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9</v>
      </c>
      <c r="B1" s="2" t="s">
        <v>1</v>
      </c>
    </row>
    <row r="2" spans="1:4">
      <c r="B2" s="2" t="s">
        <v>2</v>
      </c>
      <c r="C2" s="2" t="s">
        <v>32</v>
      </c>
      <c r="D2" s="2" t="s">
        <v>70</v>
      </c>
    </row>
    <row r="3" spans="1:4">
      <c r="A3" s="4" t="s">
        <v>490</v>
      </c>
      <c r="B3" s="7" t="n">
        <v>6000</v>
      </c>
      <c r="C3" s="7" t="n">
        <v>2000</v>
      </c>
      <c r="D3" s="7" t="n">
        <v>4000</v>
      </c>
    </row>
    <row r="4" spans="1:4">
      <c r="A4" s="4" t="s">
        <v>491</v>
      </c>
      <c r="B4" s="5" t="n">
        <v>9331000</v>
      </c>
      <c r="C4" s="5" t="n">
        <v>12010000</v>
      </c>
      <c r="D4" s="5" t="n">
        <v>8110000</v>
      </c>
    </row>
    <row r="5" spans="1:4">
      <c r="A5" s="4" t="s">
        <v>492</v>
      </c>
      <c r="B5" s="7" t="n">
        <v>536000</v>
      </c>
      <c r="C5" s="7" t="n">
        <v>1699000</v>
      </c>
      <c r="D5" s="7" t="n">
        <v>1451000</v>
      </c>
    </row>
    <row r="6" spans="1:4">
      <c r="A6" s="4" t="s">
        <v>493</v>
      </c>
      <c r="B6" s="4" t="s">
        <v>494</v>
      </c>
      <c r="C6" s="4" t="s">
        <v>495</v>
      </c>
    </row>
    <row r="7" spans="1:4">
      <c r="A7" s="4" t="s">
        <v>496</v>
      </c>
    </row>
    <row r="8" spans="1:4">
      <c r="A8" s="4" t="s">
        <v>497</v>
      </c>
      <c r="B8" s="7" t="n">
        <v>45839</v>
      </c>
      <c r="C8" s="7" t="n">
        <v>54722</v>
      </c>
    </row>
    <row r="9" spans="1:4">
      <c r="A9" s="4" t="s">
        <v>498</v>
      </c>
    </row>
    <row r="10" spans="1:4">
      <c r="A10" s="4" t="s">
        <v>497</v>
      </c>
      <c r="B10" s="5" t="n">
        <v>31425300</v>
      </c>
      <c r="C10" s="5" t="n">
        <v>5978363</v>
      </c>
    </row>
    <row r="11" spans="1:4">
      <c r="A11" s="4" t="s">
        <v>499</v>
      </c>
    </row>
    <row r="12" spans="1:4">
      <c r="A12" s="4" t="s">
        <v>500</v>
      </c>
      <c r="B12" s="5" t="n">
        <v>118482</v>
      </c>
      <c r="C12" s="5" t="n">
        <v>41458</v>
      </c>
    </row>
    <row r="13" spans="1:4">
      <c r="A13" s="4" t="s">
        <v>492</v>
      </c>
      <c r="B13" s="7" t="n">
        <v>0</v>
      </c>
      <c r="C1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2</v>
      </c>
      <c r="D1" s="2" t="s">
        <v>70</v>
      </c>
      <c r="E1" s="2" t="s">
        <v>502</v>
      </c>
    </row>
    <row r="2" spans="1:5">
      <c r="A2" s="4" t="s">
        <v>503</v>
      </c>
      <c r="B2" s="7" t="n">
        <v>637375018</v>
      </c>
      <c r="C2" s="7" t="n">
        <v>544398300</v>
      </c>
    </row>
    <row r="3" spans="1:5">
      <c r="A3" s="4" t="s">
        <v>504</v>
      </c>
      <c r="B3" s="5" t="n">
        <v>-7107418</v>
      </c>
      <c r="C3" s="5" t="n">
        <v>-5742449</v>
      </c>
      <c r="D3" s="7" t="n">
        <v>-5812000</v>
      </c>
      <c r="E3" s="7" t="n">
        <v>-6589000</v>
      </c>
    </row>
    <row r="4" spans="1:5">
      <c r="A4" s="4" t="s">
        <v>505</v>
      </c>
      <c r="B4" s="5" t="n">
        <v>-662591</v>
      </c>
      <c r="C4" s="5" t="n">
        <v>-382211</v>
      </c>
    </row>
    <row r="5" spans="1:5">
      <c r="A5" s="4" t="s">
        <v>506</v>
      </c>
      <c r="B5" s="5" t="n">
        <v>629605009</v>
      </c>
      <c r="C5" s="5" t="n">
        <v>538273640</v>
      </c>
    </row>
    <row r="6" spans="1:5">
      <c r="A6" s="4" t="s">
        <v>507</v>
      </c>
    </row>
    <row r="7" spans="1:5">
      <c r="A7" s="4" t="s">
        <v>503</v>
      </c>
      <c r="B7" s="5" t="n">
        <v>106300790</v>
      </c>
      <c r="C7" s="5" t="n">
        <v>106410559</v>
      </c>
    </row>
    <row r="8" spans="1:5">
      <c r="A8" s="4" t="s">
        <v>504</v>
      </c>
      <c r="B8" s="5" t="n">
        <v>-946000</v>
      </c>
      <c r="C8" s="5" t="n">
        <v>-856000</v>
      </c>
      <c r="D8" s="5" t="n">
        <v>-821000</v>
      </c>
      <c r="E8" s="5" t="n">
        <v>-900000</v>
      </c>
    </row>
    <row r="9" spans="1:5">
      <c r="A9" s="4" t="s">
        <v>508</v>
      </c>
    </row>
    <row r="10" spans="1:5">
      <c r="A10" s="4" t="s">
        <v>503</v>
      </c>
      <c r="B10" s="5" t="n">
        <v>85225074</v>
      </c>
      <c r="C10" s="5" t="n">
        <v>48483523</v>
      </c>
    </row>
    <row r="11" spans="1:5">
      <c r="A11" s="4" t="s">
        <v>504</v>
      </c>
      <c r="B11" s="5" t="n">
        <v>-464000</v>
      </c>
      <c r="C11" s="5" t="n">
        <v>-206000</v>
      </c>
      <c r="D11" s="5" t="n">
        <v>-177000</v>
      </c>
      <c r="E11" s="5" t="n">
        <v>-127000</v>
      </c>
    </row>
    <row r="12" spans="1:5">
      <c r="A12" s="4" t="s">
        <v>509</v>
      </c>
    </row>
    <row r="13" spans="1:5">
      <c r="A13" s="4" t="s">
        <v>503</v>
      </c>
      <c r="B13" s="5" t="n">
        <v>64743582</v>
      </c>
      <c r="C13" s="5" t="n">
        <v>40912307</v>
      </c>
    </row>
    <row r="14" spans="1:5">
      <c r="A14" s="4" t="s">
        <v>504</v>
      </c>
      <c r="B14" s="5" t="n">
        <v>-2244000</v>
      </c>
      <c r="C14" s="5" t="n">
        <v>-1377000</v>
      </c>
      <c r="D14" s="5" t="n">
        <v>-1246000</v>
      </c>
      <c r="E14" s="5" t="n">
        <v>-1330000</v>
      </c>
    </row>
    <row r="15" spans="1:5">
      <c r="A15" s="4" t="s">
        <v>510</v>
      </c>
    </row>
    <row r="16" spans="1:5">
      <c r="A16" s="4" t="s">
        <v>503</v>
      </c>
      <c r="B16" s="5" t="n">
        <v>261866285</v>
      </c>
      <c r="C16" s="5" t="n">
        <v>249580873</v>
      </c>
    </row>
    <row r="17" spans="1:5">
      <c r="A17" s="4" t="s">
        <v>504</v>
      </c>
      <c r="B17" s="5" t="n">
        <v>-1789000</v>
      </c>
      <c r="C17" s="5" t="n">
        <v>-1687000</v>
      </c>
      <c r="D17" s="5" t="n">
        <v>-1526000</v>
      </c>
      <c r="E17" s="5" t="n">
        <v>-1992000</v>
      </c>
    </row>
    <row r="18" spans="1:5">
      <c r="A18" s="4" t="s">
        <v>511</v>
      </c>
    </row>
    <row r="19" spans="1:5">
      <c r="A19" s="4" t="s">
        <v>503</v>
      </c>
      <c r="B19" s="5" t="n">
        <v>94522840</v>
      </c>
      <c r="C19" s="5" t="n">
        <v>75404732</v>
      </c>
    </row>
    <row r="20" spans="1:5">
      <c r="A20" s="4" t="s">
        <v>504</v>
      </c>
      <c r="B20" s="5" t="n">
        <v>-1031000</v>
      </c>
      <c r="C20" s="5" t="n">
        <v>-1168000</v>
      </c>
      <c r="D20" s="5" t="n">
        <v>-1382000</v>
      </c>
      <c r="E20" s="5" t="n">
        <v>-1954000</v>
      </c>
    </row>
    <row r="21" spans="1:5">
      <c r="A21" s="4" t="s">
        <v>512</v>
      </c>
    </row>
    <row r="22" spans="1:5">
      <c r="A22" s="4" t="s">
        <v>503</v>
      </c>
      <c r="B22" s="5" t="n">
        <v>24716447</v>
      </c>
      <c r="C22" s="5" t="n">
        <v>23606306</v>
      </c>
    </row>
    <row r="23" spans="1:5">
      <c r="A23" s="4" t="s">
        <v>504</v>
      </c>
      <c r="B23" s="7" t="n">
        <v>-454000</v>
      </c>
      <c r="C23" s="7" t="n">
        <v>-337000</v>
      </c>
      <c r="D23" s="7" t="n">
        <v>-223000</v>
      </c>
      <c r="E23" s="7" t="n">
        <v>-18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514</v>
      </c>
      <c r="B2" s="7" t="n">
        <v>5769000</v>
      </c>
      <c r="C2" s="7" t="n">
        <v>1596000</v>
      </c>
    </row>
    <row r="3" spans="1:3">
      <c r="A3" s="4" t="s">
        <v>515</v>
      </c>
      <c r="B3" s="5" t="n">
        <v>631606000</v>
      </c>
      <c r="C3" s="5" t="n">
        <v>542802000</v>
      </c>
    </row>
    <row r="4" spans="1:3">
      <c r="A4" s="4" t="s">
        <v>503</v>
      </c>
      <c r="B4" s="5" t="n">
        <v>637375018</v>
      </c>
      <c r="C4" s="5" t="n">
        <v>544398300</v>
      </c>
    </row>
    <row r="5" spans="1:3">
      <c r="A5" s="4" t="s">
        <v>516</v>
      </c>
      <c r="B5" s="4" t="s">
        <v>56</v>
      </c>
      <c r="C5" s="4" t="s">
        <v>56</v>
      </c>
    </row>
    <row r="6" spans="1:3">
      <c r="A6" s="4" t="s">
        <v>507</v>
      </c>
    </row>
    <row r="7" spans="1:3">
      <c r="A7" s="4" t="s">
        <v>514</v>
      </c>
      <c r="B7" s="5" t="n">
        <v>3736000</v>
      </c>
      <c r="C7" s="5" t="n">
        <v>965000</v>
      </c>
    </row>
    <row r="8" spans="1:3">
      <c r="A8" s="4" t="s">
        <v>515</v>
      </c>
      <c r="B8" s="5" t="n">
        <v>102565000</v>
      </c>
      <c r="C8" s="5" t="n">
        <v>105446000</v>
      </c>
    </row>
    <row r="9" spans="1:3">
      <c r="A9" s="4" t="s">
        <v>503</v>
      </c>
      <c r="B9" s="5" t="n">
        <v>106300790</v>
      </c>
      <c r="C9" s="5" t="n">
        <v>106410559</v>
      </c>
    </row>
    <row r="10" spans="1:3">
      <c r="A10" s="4" t="s">
        <v>516</v>
      </c>
      <c r="B10" s="4" t="s">
        <v>56</v>
      </c>
      <c r="C10" s="4" t="s">
        <v>56</v>
      </c>
    </row>
    <row r="11" spans="1:3">
      <c r="A11" s="4" t="s">
        <v>508</v>
      </c>
    </row>
    <row r="12" spans="1:3">
      <c r="A12" s="4" t="s">
        <v>514</v>
      </c>
      <c r="B12" s="5" t="n">
        <v>775000</v>
      </c>
      <c r="C12" s="4" t="s">
        <v>56</v>
      </c>
    </row>
    <row r="13" spans="1:3">
      <c r="A13" s="4" t="s">
        <v>515</v>
      </c>
      <c r="B13" s="5" t="n">
        <v>84450000</v>
      </c>
      <c r="C13" s="5" t="n">
        <v>48483000</v>
      </c>
    </row>
    <row r="14" spans="1:3">
      <c r="A14" s="4" t="s">
        <v>503</v>
      </c>
      <c r="B14" s="5" t="n">
        <v>85225074</v>
      </c>
      <c r="C14" s="5" t="n">
        <v>48483523</v>
      </c>
    </row>
    <row r="15" spans="1:3">
      <c r="A15" s="4" t="s">
        <v>516</v>
      </c>
      <c r="B15" s="4" t="s">
        <v>56</v>
      </c>
      <c r="C15" s="4" t="s">
        <v>56</v>
      </c>
    </row>
    <row r="16" spans="1:3">
      <c r="A16" s="4" t="s">
        <v>509</v>
      </c>
    </row>
    <row r="17" spans="1:3">
      <c r="A17" s="4" t="s">
        <v>514</v>
      </c>
      <c r="B17" s="4" t="s">
        <v>56</v>
      </c>
      <c r="C17" s="4" t="s">
        <v>56</v>
      </c>
    </row>
    <row r="18" spans="1:3">
      <c r="A18" s="4" t="s">
        <v>515</v>
      </c>
      <c r="B18" s="5" t="n">
        <v>64744000</v>
      </c>
      <c r="C18" s="5" t="n">
        <v>40912000</v>
      </c>
    </row>
    <row r="19" spans="1:3">
      <c r="A19" s="4" t="s">
        <v>503</v>
      </c>
      <c r="B19" s="5" t="n">
        <v>64743582</v>
      </c>
      <c r="C19" s="5" t="n">
        <v>40912307</v>
      </c>
    </row>
    <row r="20" spans="1:3">
      <c r="A20" s="4" t="s">
        <v>516</v>
      </c>
      <c r="B20" s="4" t="s">
        <v>56</v>
      </c>
      <c r="C20" s="4" t="s">
        <v>56</v>
      </c>
    </row>
    <row r="21" spans="1:3">
      <c r="A21" s="4" t="s">
        <v>510</v>
      </c>
    </row>
    <row r="22" spans="1:3">
      <c r="A22" s="4" t="s">
        <v>514</v>
      </c>
      <c r="B22" s="5" t="n">
        <v>378000</v>
      </c>
      <c r="C22" s="4" t="s">
        <v>56</v>
      </c>
    </row>
    <row r="23" spans="1:3">
      <c r="A23" s="4" t="s">
        <v>515</v>
      </c>
      <c r="B23" s="5" t="n">
        <v>261488000</v>
      </c>
      <c r="C23" s="5" t="n">
        <v>249581000</v>
      </c>
    </row>
    <row r="24" spans="1:3">
      <c r="A24" s="4" t="s">
        <v>503</v>
      </c>
      <c r="B24" s="5" t="n">
        <v>261866285</v>
      </c>
      <c r="C24" s="5" t="n">
        <v>249580873</v>
      </c>
    </row>
    <row r="25" spans="1:3">
      <c r="A25" s="4" t="s">
        <v>516</v>
      </c>
      <c r="B25" s="4" t="s">
        <v>56</v>
      </c>
      <c r="C25" s="4" t="s">
        <v>56</v>
      </c>
    </row>
    <row r="26" spans="1:3">
      <c r="A26" s="4" t="s">
        <v>511</v>
      </c>
    </row>
    <row r="27" spans="1:3">
      <c r="A27" s="4" t="s">
        <v>514</v>
      </c>
      <c r="B27" s="5" t="n">
        <v>864000</v>
      </c>
      <c r="C27" s="5" t="n">
        <v>593000</v>
      </c>
    </row>
    <row r="28" spans="1:3">
      <c r="A28" s="4" t="s">
        <v>515</v>
      </c>
      <c r="B28" s="5" t="n">
        <v>93659000</v>
      </c>
      <c r="C28" s="5" t="n">
        <v>74812000</v>
      </c>
    </row>
    <row r="29" spans="1:3">
      <c r="A29" s="4" t="s">
        <v>503</v>
      </c>
      <c r="B29" s="5" t="n">
        <v>94522840</v>
      </c>
      <c r="C29" s="5" t="n">
        <v>75404732</v>
      </c>
    </row>
    <row r="30" spans="1:3">
      <c r="A30" s="4" t="s">
        <v>516</v>
      </c>
      <c r="B30" s="4" t="s">
        <v>56</v>
      </c>
      <c r="C30" s="4" t="s">
        <v>56</v>
      </c>
    </row>
    <row r="31" spans="1:3">
      <c r="A31" s="4" t="s">
        <v>512</v>
      </c>
    </row>
    <row r="32" spans="1:3">
      <c r="A32" s="4" t="s">
        <v>514</v>
      </c>
      <c r="B32" s="5" t="n">
        <v>16000</v>
      </c>
      <c r="C32" s="5" t="n">
        <v>38000</v>
      </c>
    </row>
    <row r="33" spans="1:3">
      <c r="A33" s="4" t="s">
        <v>515</v>
      </c>
      <c r="B33" s="5" t="n">
        <v>24700000</v>
      </c>
      <c r="C33" s="5" t="n">
        <v>23568000</v>
      </c>
    </row>
    <row r="34" spans="1:3">
      <c r="A34" s="4" t="s">
        <v>503</v>
      </c>
      <c r="B34" s="5" t="n">
        <v>24716447</v>
      </c>
      <c r="C34" s="5" t="n">
        <v>23606306</v>
      </c>
    </row>
    <row r="35" spans="1:3">
      <c r="A35" s="4" t="s">
        <v>516</v>
      </c>
      <c r="B35" s="4" t="s">
        <v>56</v>
      </c>
      <c r="C35" s="4" t="s">
        <v>56</v>
      </c>
    </row>
    <row r="36" spans="1:3">
      <c r="A36" s="4" t="s">
        <v>517</v>
      </c>
    </row>
    <row r="37" spans="1:3">
      <c r="A37" s="4" t="s">
        <v>514</v>
      </c>
      <c r="B37" s="5" t="n">
        <v>1812000</v>
      </c>
      <c r="C37" s="5" t="n">
        <v>367000</v>
      </c>
    </row>
    <row r="38" spans="1:3">
      <c r="A38" s="4" t="s">
        <v>518</v>
      </c>
    </row>
    <row r="39" spans="1:3">
      <c r="A39" s="4" t="s">
        <v>514</v>
      </c>
      <c r="B39" s="5" t="n">
        <v>510000</v>
      </c>
      <c r="C39" s="5" t="n">
        <v>367000</v>
      </c>
    </row>
    <row r="40" spans="1:3">
      <c r="A40" s="4" t="s">
        <v>519</v>
      </c>
    </row>
    <row r="41" spans="1:3">
      <c r="A41" s="4" t="s">
        <v>514</v>
      </c>
      <c r="B41" s="5" t="n">
        <v>775000</v>
      </c>
      <c r="C41" s="4" t="s">
        <v>56</v>
      </c>
    </row>
    <row r="42" spans="1:3">
      <c r="A42" s="4" t="s">
        <v>520</v>
      </c>
    </row>
    <row r="43" spans="1:3">
      <c r="A43" s="4" t="s">
        <v>514</v>
      </c>
      <c r="B43" s="4" t="s">
        <v>56</v>
      </c>
      <c r="C43" s="4" t="s">
        <v>56</v>
      </c>
    </row>
    <row r="44" spans="1:3">
      <c r="A44" s="4" t="s">
        <v>521</v>
      </c>
    </row>
    <row r="45" spans="1:3">
      <c r="A45" s="4" t="s">
        <v>514</v>
      </c>
      <c r="B45" s="5" t="n">
        <v>243000</v>
      </c>
      <c r="C45" s="4" t="s">
        <v>56</v>
      </c>
    </row>
    <row r="46" spans="1:3">
      <c r="A46" s="4" t="s">
        <v>522</v>
      </c>
    </row>
    <row r="47" spans="1:3">
      <c r="A47" s="4" t="s">
        <v>514</v>
      </c>
      <c r="B47" s="5" t="n">
        <v>276000</v>
      </c>
      <c r="C47" s="4" t="s">
        <v>56</v>
      </c>
    </row>
    <row r="48" spans="1:3">
      <c r="A48" s="4" t="s">
        <v>523</v>
      </c>
    </row>
    <row r="49" spans="1:3">
      <c r="A49" s="4" t="s">
        <v>514</v>
      </c>
      <c r="B49" s="5" t="n">
        <v>8000</v>
      </c>
      <c r="C49" s="4" t="s">
        <v>56</v>
      </c>
    </row>
    <row r="50" spans="1:3">
      <c r="A50" s="4" t="s">
        <v>524</v>
      </c>
    </row>
    <row r="51" spans="1:3">
      <c r="A51" s="4" t="s">
        <v>514</v>
      </c>
      <c r="B51" s="5" t="n">
        <v>874000</v>
      </c>
      <c r="C51" s="5" t="n">
        <v>495000</v>
      </c>
    </row>
    <row r="52" spans="1:3">
      <c r="A52" s="4" t="s">
        <v>525</v>
      </c>
    </row>
    <row r="53" spans="1:3">
      <c r="A53" s="4" t="s">
        <v>514</v>
      </c>
      <c r="B53" s="5" t="n">
        <v>731000</v>
      </c>
      <c r="C53" s="5" t="n">
        <v>495000</v>
      </c>
    </row>
    <row r="54" spans="1:3">
      <c r="A54" s="4" t="s">
        <v>526</v>
      </c>
    </row>
    <row r="55" spans="1:3">
      <c r="A55" s="4" t="s">
        <v>514</v>
      </c>
      <c r="B55" s="4" t="s">
        <v>56</v>
      </c>
      <c r="C55" s="4" t="s">
        <v>56</v>
      </c>
    </row>
    <row r="56" spans="1:3">
      <c r="A56" s="4" t="s">
        <v>527</v>
      </c>
    </row>
    <row r="57" spans="1:3">
      <c r="A57" s="4" t="s">
        <v>514</v>
      </c>
      <c r="B57" s="4" t="s">
        <v>56</v>
      </c>
      <c r="C57" s="4" t="s">
        <v>56</v>
      </c>
    </row>
    <row r="58" spans="1:3">
      <c r="A58" s="4" t="s">
        <v>528</v>
      </c>
    </row>
    <row r="59" spans="1:3">
      <c r="A59" s="4" t="s">
        <v>514</v>
      </c>
      <c r="B59" s="5" t="n">
        <v>135000</v>
      </c>
      <c r="C59" s="4" t="s">
        <v>56</v>
      </c>
    </row>
    <row r="60" spans="1:3">
      <c r="A60" s="4" t="s">
        <v>529</v>
      </c>
    </row>
    <row r="61" spans="1:3">
      <c r="A61" s="4" t="s">
        <v>514</v>
      </c>
      <c r="B61" s="4" t="s">
        <v>56</v>
      </c>
      <c r="C61" s="4" t="s">
        <v>56</v>
      </c>
    </row>
    <row r="62" spans="1:3">
      <c r="A62" s="4" t="s">
        <v>530</v>
      </c>
    </row>
    <row r="63" spans="1:3">
      <c r="A63" s="4" t="s">
        <v>514</v>
      </c>
      <c r="B63" s="5" t="n">
        <v>8000</v>
      </c>
      <c r="C63" s="4" t="s">
        <v>56</v>
      </c>
    </row>
    <row r="64" spans="1:3">
      <c r="A64" s="4" t="s">
        <v>531</v>
      </c>
    </row>
    <row r="65" spans="1:3">
      <c r="A65" s="4" t="s">
        <v>514</v>
      </c>
      <c r="B65" s="5" t="n">
        <v>3083000</v>
      </c>
      <c r="C65" s="5" t="n">
        <v>734000</v>
      </c>
    </row>
    <row r="66" spans="1:3">
      <c r="A66" s="4" t="s">
        <v>532</v>
      </c>
    </row>
    <row r="67" spans="1:3">
      <c r="A67" s="4" t="s">
        <v>514</v>
      </c>
      <c r="B67" s="5" t="n">
        <v>2495000</v>
      </c>
      <c r="C67" s="5" t="n">
        <v>103000</v>
      </c>
    </row>
    <row r="68" spans="1:3">
      <c r="A68" s="4" t="s">
        <v>533</v>
      </c>
    </row>
    <row r="69" spans="1:3">
      <c r="A69" s="4" t="s">
        <v>514</v>
      </c>
      <c r="B69" s="4" t="s">
        <v>56</v>
      </c>
      <c r="C69" s="4" t="s">
        <v>56</v>
      </c>
    </row>
    <row r="70" spans="1:3">
      <c r="A70" s="4" t="s">
        <v>534</v>
      </c>
    </row>
    <row r="71" spans="1:3">
      <c r="A71" s="4" t="s">
        <v>514</v>
      </c>
      <c r="B71" s="4" t="s">
        <v>56</v>
      </c>
      <c r="C71" s="4" t="s">
        <v>56</v>
      </c>
    </row>
    <row r="72" spans="1:3">
      <c r="A72" s="4" t="s">
        <v>535</v>
      </c>
    </row>
    <row r="73" spans="1:3">
      <c r="A73" s="4" t="s">
        <v>514</v>
      </c>
      <c r="B73" s="4" t="s">
        <v>56</v>
      </c>
      <c r="C73" s="4" t="s">
        <v>56</v>
      </c>
    </row>
    <row r="74" spans="1:3">
      <c r="A74" s="4" t="s">
        <v>536</v>
      </c>
    </row>
    <row r="75" spans="1:3">
      <c r="A75" s="4" t="s">
        <v>514</v>
      </c>
      <c r="B75" s="5" t="n">
        <v>588000</v>
      </c>
      <c r="C75" s="5" t="n">
        <v>593000</v>
      </c>
    </row>
    <row r="76" spans="1:3">
      <c r="A76" s="4" t="s">
        <v>537</v>
      </c>
    </row>
    <row r="77" spans="1:3">
      <c r="A77" s="4" t="s">
        <v>514</v>
      </c>
      <c r="B77" s="4" t="s">
        <v>56</v>
      </c>
      <c r="C77" s="7" t="n">
        <v>3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7" t="n">
        <v>9961517</v>
      </c>
      <c r="C2" s="7" t="n">
        <v>8631639</v>
      </c>
    </row>
    <row r="3" spans="1:3">
      <c r="A3" s="4" t="s">
        <v>507</v>
      </c>
    </row>
    <row r="4" spans="1:3">
      <c r="A4" s="4" t="s">
        <v>539</v>
      </c>
      <c r="B4" s="5" t="n">
        <v>4423074</v>
      </c>
      <c r="C4" s="5" t="n">
        <v>2060180</v>
      </c>
    </row>
    <row r="5" spans="1:3">
      <c r="A5" s="4" t="s">
        <v>508</v>
      </c>
    </row>
    <row r="6" spans="1:3">
      <c r="A6" s="4" t="s">
        <v>539</v>
      </c>
      <c r="B6" s="4" t="s">
        <v>56</v>
      </c>
      <c r="C6" s="4" t="s">
        <v>56</v>
      </c>
    </row>
    <row r="7" spans="1:3">
      <c r="A7" s="4" t="s">
        <v>509</v>
      </c>
    </row>
    <row r="8" spans="1:3">
      <c r="A8" s="4" t="s">
        <v>539</v>
      </c>
      <c r="B8" s="5" t="n">
        <v>4452409</v>
      </c>
      <c r="C8" s="5" t="n">
        <v>5446896</v>
      </c>
    </row>
    <row r="9" spans="1:3">
      <c r="A9" s="4" t="s">
        <v>510</v>
      </c>
    </row>
    <row r="10" spans="1:3">
      <c r="A10" s="4" t="s">
        <v>539</v>
      </c>
      <c r="B10" s="5" t="n">
        <v>161491</v>
      </c>
      <c r="C10" s="5" t="n">
        <v>161491</v>
      </c>
    </row>
    <row r="11" spans="1:3">
      <c r="A11" s="4" t="s">
        <v>511</v>
      </c>
    </row>
    <row r="12" spans="1:3">
      <c r="A12" s="4" t="s">
        <v>539</v>
      </c>
      <c r="B12" s="5" t="n">
        <v>802628</v>
      </c>
      <c r="C12" s="5" t="n">
        <v>925281</v>
      </c>
    </row>
    <row r="13" spans="1:3">
      <c r="A13" s="4" t="s">
        <v>512</v>
      </c>
    </row>
    <row r="14" spans="1:3">
      <c r="A14" s="4" t="s">
        <v>539</v>
      </c>
      <c r="B14" s="7" t="n">
        <v>121915</v>
      </c>
      <c r="C14" s="7" t="n">
        <v>377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33</v>
      </c>
      <c r="J1" s="2" t="s">
        <v>1</v>
      </c>
    </row>
    <row r="2" spans="1:12">
      <c r="B2" s="2" t="s">
        <v>2</v>
      </c>
      <c r="C2" s="2" t="s">
        <v>434</v>
      </c>
      <c r="D2" s="2" t="s">
        <v>4</v>
      </c>
      <c r="E2" s="2" t="s">
        <v>435</v>
      </c>
      <c r="F2" s="2" t="s">
        <v>32</v>
      </c>
      <c r="G2" s="2" t="s">
        <v>436</v>
      </c>
      <c r="H2" s="2" t="s">
        <v>437</v>
      </c>
      <c r="I2" s="2" t="s">
        <v>438</v>
      </c>
      <c r="J2" s="2" t="s">
        <v>2</v>
      </c>
      <c r="K2" s="2" t="s">
        <v>32</v>
      </c>
      <c r="L2" s="2" t="s">
        <v>70</v>
      </c>
    </row>
    <row r="3" spans="1:12">
      <c r="A3" s="4" t="s">
        <v>541</v>
      </c>
      <c r="E3" s="7" t="n">
        <v>5742449</v>
      </c>
      <c r="I3" s="7" t="n">
        <v>5812000</v>
      </c>
      <c r="J3" s="7" t="n">
        <v>5742449</v>
      </c>
      <c r="K3" s="7" t="n">
        <v>5812000</v>
      </c>
      <c r="L3" s="7" t="n">
        <v>6589000</v>
      </c>
    </row>
    <row r="4" spans="1:12">
      <c r="A4" s="4" t="s">
        <v>78</v>
      </c>
      <c r="B4" s="7" t="n">
        <v>250000</v>
      </c>
      <c r="C4" s="7" t="n">
        <v>450000</v>
      </c>
      <c r="D4" s="7" t="n">
        <v>575000</v>
      </c>
      <c r="E4" s="5" t="n">
        <v>475000</v>
      </c>
      <c r="F4" s="7" t="n">
        <v>425000</v>
      </c>
      <c r="G4" s="7" t="n">
        <v>200000</v>
      </c>
      <c r="H4" s="7" t="n">
        <v>375000</v>
      </c>
      <c r="I4" s="5" t="n">
        <v>375000</v>
      </c>
      <c r="J4" s="5" t="n">
        <v>1750000</v>
      </c>
      <c r="K4" s="5" t="n">
        <v>1375000</v>
      </c>
      <c r="L4" s="5" t="n">
        <v>600000</v>
      </c>
    </row>
    <row r="5" spans="1:12">
      <c r="A5" s="4" t="s">
        <v>542</v>
      </c>
      <c r="J5" s="5" t="n">
        <v>-536000</v>
      </c>
      <c r="K5" s="5" t="n">
        <v>-1699000</v>
      </c>
      <c r="L5" s="5" t="n">
        <v>-1451000</v>
      </c>
    </row>
    <row r="6" spans="1:12">
      <c r="A6" s="4" t="s">
        <v>543</v>
      </c>
      <c r="J6" s="5" t="n">
        <v>151000</v>
      </c>
      <c r="K6" s="5" t="n">
        <v>254000</v>
      </c>
      <c r="L6" s="5" t="n">
        <v>74000</v>
      </c>
    </row>
    <row r="7" spans="1:12">
      <c r="A7" s="4" t="s">
        <v>544</v>
      </c>
      <c r="B7" s="5" t="n">
        <v>7107418</v>
      </c>
      <c r="F7" s="5" t="n">
        <v>5742449</v>
      </c>
      <c r="J7" s="5" t="n">
        <v>7107418</v>
      </c>
      <c r="K7" s="5" t="n">
        <v>5742449</v>
      </c>
      <c r="L7" s="5" t="n">
        <v>5812000</v>
      </c>
    </row>
    <row r="8" spans="1:12">
      <c r="A8" s="4" t="s">
        <v>545</v>
      </c>
      <c r="B8" s="5" t="n">
        <v>1249000</v>
      </c>
      <c r="F8" s="5" t="n">
        <v>602000</v>
      </c>
      <c r="J8" s="5" t="n">
        <v>1249000</v>
      </c>
      <c r="K8" s="5" t="n">
        <v>602000</v>
      </c>
      <c r="L8" s="5" t="n">
        <v>865000</v>
      </c>
    </row>
    <row r="9" spans="1:12">
      <c r="A9" s="4" t="s">
        <v>546</v>
      </c>
      <c r="B9" s="5" t="n">
        <v>5858000</v>
      </c>
      <c r="F9" s="5" t="n">
        <v>5140000</v>
      </c>
      <c r="J9" s="5" t="n">
        <v>5858000</v>
      </c>
      <c r="K9" s="5" t="n">
        <v>5140000</v>
      </c>
      <c r="L9" s="5" t="n">
        <v>4947000</v>
      </c>
    </row>
    <row r="10" spans="1:12">
      <c r="A10" s="4" t="s">
        <v>545</v>
      </c>
      <c r="B10" s="5" t="n">
        <v>10827000</v>
      </c>
      <c r="F10" s="5" t="n">
        <v>8699000</v>
      </c>
      <c r="J10" s="5" t="n">
        <v>10827000</v>
      </c>
      <c r="K10" s="5" t="n">
        <v>8699000</v>
      </c>
      <c r="L10" s="5" t="n">
        <v>14730000</v>
      </c>
    </row>
    <row r="11" spans="1:12">
      <c r="A11" s="4" t="s">
        <v>546</v>
      </c>
      <c r="B11" s="5" t="n">
        <v>626548000</v>
      </c>
      <c r="F11" s="5" t="n">
        <v>535699000</v>
      </c>
      <c r="J11" s="5" t="n">
        <v>626548000</v>
      </c>
      <c r="K11" s="5" t="n">
        <v>535699000</v>
      </c>
      <c r="L11" s="5" t="n">
        <v>482417000</v>
      </c>
    </row>
    <row r="12" spans="1:12">
      <c r="A12" s="4" t="s">
        <v>509</v>
      </c>
    </row>
    <row r="13" spans="1:12">
      <c r="A13" s="4" t="s">
        <v>541</v>
      </c>
      <c r="E13" s="5" t="n">
        <v>1377000</v>
      </c>
      <c r="I13" s="5" t="n">
        <v>1246000</v>
      </c>
      <c r="J13" s="5" t="n">
        <v>1377000</v>
      </c>
      <c r="K13" s="5" t="n">
        <v>1246000</v>
      </c>
      <c r="L13" s="5" t="n">
        <v>1330000</v>
      </c>
    </row>
    <row r="14" spans="1:12">
      <c r="A14" s="4" t="s">
        <v>78</v>
      </c>
      <c r="J14" s="5" t="n">
        <v>793000</v>
      </c>
      <c r="K14" s="5" t="n">
        <v>1262000</v>
      </c>
      <c r="L14" s="5" t="n">
        <v>1139000</v>
      </c>
    </row>
    <row r="15" spans="1:12">
      <c r="A15" s="4" t="s">
        <v>542</v>
      </c>
      <c r="J15" s="4" t="s">
        <v>56</v>
      </c>
      <c r="K15" s="5" t="n">
        <v>-1222000</v>
      </c>
      <c r="L15" s="5" t="n">
        <v>-1233000</v>
      </c>
    </row>
    <row r="16" spans="1:12">
      <c r="A16" s="4" t="s">
        <v>543</v>
      </c>
      <c r="J16" s="5" t="n">
        <v>74000</v>
      </c>
      <c r="K16" s="5" t="n">
        <v>91000</v>
      </c>
      <c r="L16" s="5" t="n">
        <v>10000</v>
      </c>
    </row>
    <row r="17" spans="1:12">
      <c r="A17" s="4" t="s">
        <v>544</v>
      </c>
      <c r="B17" s="5" t="n">
        <v>2244000</v>
      </c>
      <c r="F17" s="5" t="n">
        <v>1377000</v>
      </c>
      <c r="J17" s="5" t="n">
        <v>2244000</v>
      </c>
      <c r="K17" s="5" t="n">
        <v>1377000</v>
      </c>
      <c r="L17" s="5" t="n">
        <v>1246000</v>
      </c>
    </row>
    <row r="18" spans="1:12">
      <c r="A18" s="4" t="s">
        <v>545</v>
      </c>
      <c r="B18" s="5" t="n">
        <v>738000</v>
      </c>
      <c r="F18" s="5" t="n">
        <v>302000</v>
      </c>
      <c r="J18" s="5" t="n">
        <v>738000</v>
      </c>
      <c r="K18" s="5" t="n">
        <v>302000</v>
      </c>
      <c r="L18" s="5" t="n">
        <v>540000</v>
      </c>
    </row>
    <row r="19" spans="1:12">
      <c r="A19" s="4" t="s">
        <v>546</v>
      </c>
      <c r="B19" s="5" t="n">
        <v>1506000</v>
      </c>
      <c r="F19" s="5" t="n">
        <v>1075000</v>
      </c>
      <c r="J19" s="5" t="n">
        <v>1506000</v>
      </c>
      <c r="K19" s="5" t="n">
        <v>1075000</v>
      </c>
      <c r="L19" s="5" t="n">
        <v>706000</v>
      </c>
    </row>
    <row r="20" spans="1:12">
      <c r="A20" s="4" t="s">
        <v>545</v>
      </c>
      <c r="B20" s="5" t="n">
        <v>4452000</v>
      </c>
      <c r="F20" s="5" t="n">
        <v>5447000</v>
      </c>
      <c r="J20" s="5" t="n">
        <v>4452000</v>
      </c>
      <c r="K20" s="5" t="n">
        <v>5447000</v>
      </c>
      <c r="L20" s="5" t="n">
        <v>8080000</v>
      </c>
    </row>
    <row r="21" spans="1:12">
      <c r="A21" s="4" t="s">
        <v>546</v>
      </c>
      <c r="B21" s="5" t="n">
        <v>60292000</v>
      </c>
      <c r="F21" s="5" t="n">
        <v>35465000</v>
      </c>
      <c r="J21" s="5" t="n">
        <v>60292000</v>
      </c>
      <c r="K21" s="5" t="n">
        <v>35465000</v>
      </c>
      <c r="L21" s="5" t="n">
        <v>37383000</v>
      </c>
    </row>
    <row r="22" spans="1:12">
      <c r="A22" s="4" t="s">
        <v>510</v>
      </c>
    </row>
    <row r="23" spans="1:12">
      <c r="A23" s="4" t="s">
        <v>541</v>
      </c>
      <c r="E23" s="5" t="n">
        <v>1687000</v>
      </c>
      <c r="I23" s="5" t="n">
        <v>1526000</v>
      </c>
      <c r="J23" s="5" t="n">
        <v>1687000</v>
      </c>
      <c r="K23" s="5" t="n">
        <v>1526000</v>
      </c>
      <c r="L23" s="5" t="n">
        <v>1992000</v>
      </c>
    </row>
    <row r="24" spans="1:12">
      <c r="A24" s="4" t="s">
        <v>78</v>
      </c>
      <c r="J24" s="5" t="n">
        <v>174000</v>
      </c>
      <c r="L24" s="5" t="n">
        <v>-466000</v>
      </c>
    </row>
    <row r="25" spans="1:12">
      <c r="A25" s="4" t="s">
        <v>542</v>
      </c>
      <c r="J25" s="5" t="n">
        <v>-72000</v>
      </c>
      <c r="L25" s="4" t="s">
        <v>56</v>
      </c>
    </row>
    <row r="26" spans="1:12">
      <c r="A26" s="4" t="s">
        <v>543</v>
      </c>
      <c r="J26" s="4" t="s">
        <v>56</v>
      </c>
      <c r="L26" s="4" t="s">
        <v>56</v>
      </c>
    </row>
    <row r="27" spans="1:12">
      <c r="A27" s="4" t="s">
        <v>544</v>
      </c>
      <c r="B27" s="5" t="n">
        <v>1789000</v>
      </c>
      <c r="F27" s="5" t="n">
        <v>1687000</v>
      </c>
      <c r="J27" s="5" t="n">
        <v>1789000</v>
      </c>
      <c r="K27" s="5" t="n">
        <v>1687000</v>
      </c>
      <c r="L27" s="5" t="n">
        <v>1526000</v>
      </c>
    </row>
    <row r="28" spans="1:12">
      <c r="A28" s="4" t="s">
        <v>545</v>
      </c>
      <c r="B28" s="4" t="s">
        <v>56</v>
      </c>
      <c r="J28" s="4" t="s">
        <v>56</v>
      </c>
      <c r="L28" s="4" t="s">
        <v>56</v>
      </c>
    </row>
    <row r="29" spans="1:12">
      <c r="A29" s="4" t="s">
        <v>546</v>
      </c>
      <c r="B29" s="5" t="n">
        <v>1789000</v>
      </c>
      <c r="J29" s="5" t="n">
        <v>1789000</v>
      </c>
      <c r="L29" s="5" t="n">
        <v>1526000</v>
      </c>
    </row>
    <row r="30" spans="1:12">
      <c r="A30" s="4" t="s">
        <v>545</v>
      </c>
      <c r="B30" s="5" t="n">
        <v>161000</v>
      </c>
      <c r="J30" s="5" t="n">
        <v>161000</v>
      </c>
      <c r="L30" s="5" t="n">
        <v>1241000</v>
      </c>
    </row>
    <row r="31" spans="1:12">
      <c r="A31" s="4" t="s">
        <v>546</v>
      </c>
      <c r="B31" s="5" t="n">
        <v>261705000</v>
      </c>
      <c r="J31" s="5" t="n">
        <v>261705000</v>
      </c>
      <c r="L31" s="5" t="n">
        <v>207583000</v>
      </c>
    </row>
    <row r="32" spans="1:12">
      <c r="A32" s="4" t="s">
        <v>547</v>
      </c>
    </row>
    <row r="33" spans="1:12">
      <c r="A33" s="4" t="s">
        <v>541</v>
      </c>
      <c r="E33" s="5" t="n">
        <v>1687000</v>
      </c>
      <c r="I33" s="5" t="n">
        <v>1526000</v>
      </c>
      <c r="J33" s="5" t="n">
        <v>1687000</v>
      </c>
      <c r="K33" s="5" t="n">
        <v>1526000</v>
      </c>
    </row>
    <row r="34" spans="1:12">
      <c r="A34" s="4" t="s">
        <v>78</v>
      </c>
      <c r="K34" s="5" t="n">
        <v>198000</v>
      </c>
    </row>
    <row r="35" spans="1:12">
      <c r="A35" s="4" t="s">
        <v>542</v>
      </c>
      <c r="K35" s="5" t="n">
        <v>-69000</v>
      </c>
    </row>
    <row r="36" spans="1:12">
      <c r="A36" s="4" t="s">
        <v>543</v>
      </c>
      <c r="K36" s="5" t="n">
        <v>32000</v>
      </c>
    </row>
    <row r="37" spans="1:12">
      <c r="A37" s="4" t="s">
        <v>544</v>
      </c>
      <c r="F37" s="5" t="n">
        <v>1687000</v>
      </c>
      <c r="K37" s="5" t="n">
        <v>1687000</v>
      </c>
      <c r="L37" s="5" t="n">
        <v>1526000</v>
      </c>
    </row>
    <row r="38" spans="1:12">
      <c r="A38" s="4" t="s">
        <v>545</v>
      </c>
      <c r="F38" s="5" t="n">
        <v>0</v>
      </c>
      <c r="K38" s="5" t="n">
        <v>0</v>
      </c>
    </row>
    <row r="39" spans="1:12">
      <c r="A39" s="4" t="s">
        <v>546</v>
      </c>
      <c r="F39" s="5" t="n">
        <v>1687000</v>
      </c>
      <c r="K39" s="5" t="n">
        <v>1687000</v>
      </c>
    </row>
    <row r="40" spans="1:12">
      <c r="A40" s="4" t="s">
        <v>545</v>
      </c>
      <c r="F40" s="5" t="n">
        <v>161000</v>
      </c>
      <c r="K40" s="5" t="n">
        <v>161000</v>
      </c>
    </row>
    <row r="41" spans="1:12">
      <c r="A41" s="4" t="s">
        <v>546</v>
      </c>
      <c r="F41" s="5" t="n">
        <v>249420000</v>
      </c>
      <c r="K41" s="5" t="n">
        <v>249420000</v>
      </c>
    </row>
    <row r="42" spans="1:12">
      <c r="A42" s="4" t="s">
        <v>507</v>
      </c>
    </row>
    <row r="43" spans="1:12">
      <c r="A43" s="4" t="s">
        <v>541</v>
      </c>
      <c r="E43" s="5" t="n">
        <v>856000</v>
      </c>
      <c r="I43" s="5" t="n">
        <v>821000</v>
      </c>
      <c r="J43" s="5" t="n">
        <v>856000</v>
      </c>
      <c r="K43" s="5" t="n">
        <v>821000</v>
      </c>
      <c r="L43" s="5" t="n">
        <v>900000</v>
      </c>
    </row>
    <row r="44" spans="1:12">
      <c r="A44" s="4" t="s">
        <v>78</v>
      </c>
      <c r="J44" s="5" t="n">
        <v>82000</v>
      </c>
      <c r="K44" s="5" t="n">
        <v>48000</v>
      </c>
      <c r="L44" s="4" t="s">
        <v>56</v>
      </c>
    </row>
    <row r="45" spans="1:12">
      <c r="A45" s="4" t="s">
        <v>542</v>
      </c>
      <c r="J45" s="5" t="n">
        <v>-11000</v>
      </c>
      <c r="K45" s="5" t="n">
        <v>-47000</v>
      </c>
      <c r="L45" s="5" t="n">
        <v>-99000</v>
      </c>
    </row>
    <row r="46" spans="1:12">
      <c r="A46" s="4" t="s">
        <v>543</v>
      </c>
      <c r="J46" s="5" t="n">
        <v>19000</v>
      </c>
      <c r="K46" s="5" t="n">
        <v>34000</v>
      </c>
      <c r="L46" s="5" t="n">
        <v>20000</v>
      </c>
    </row>
    <row r="47" spans="1:12">
      <c r="A47" s="4" t="s">
        <v>544</v>
      </c>
      <c r="B47" s="5" t="n">
        <v>946000</v>
      </c>
      <c r="F47" s="5" t="n">
        <v>856000</v>
      </c>
      <c r="J47" s="5" t="n">
        <v>946000</v>
      </c>
      <c r="K47" s="5" t="n">
        <v>856000</v>
      </c>
      <c r="L47" s="5" t="n">
        <v>821000</v>
      </c>
    </row>
    <row r="48" spans="1:12">
      <c r="A48" s="4" t="s">
        <v>545</v>
      </c>
      <c r="B48" s="5" t="n">
        <v>127000</v>
      </c>
      <c r="F48" s="5" t="n">
        <v>14000</v>
      </c>
      <c r="J48" s="5" t="n">
        <v>127000</v>
      </c>
      <c r="K48" s="5" t="n">
        <v>14000</v>
      </c>
      <c r="L48" s="4" t="s">
        <v>56</v>
      </c>
    </row>
    <row r="49" spans="1:12">
      <c r="A49" s="4" t="s">
        <v>546</v>
      </c>
      <c r="B49" s="5" t="n">
        <v>819000</v>
      </c>
      <c r="F49" s="5" t="n">
        <v>842000</v>
      </c>
      <c r="J49" s="5" t="n">
        <v>819000</v>
      </c>
      <c r="K49" s="5" t="n">
        <v>842000</v>
      </c>
      <c r="L49" s="5" t="n">
        <v>821000</v>
      </c>
    </row>
    <row r="50" spans="1:12">
      <c r="A50" s="4" t="s">
        <v>545</v>
      </c>
      <c r="B50" s="5" t="n">
        <v>4424000</v>
      </c>
      <c r="F50" s="5" t="n">
        <v>2060000</v>
      </c>
      <c r="J50" s="5" t="n">
        <v>4424000</v>
      </c>
      <c r="K50" s="5" t="n">
        <v>2060000</v>
      </c>
      <c r="L50" s="5" t="n">
        <v>2272000</v>
      </c>
    </row>
    <row r="51" spans="1:12">
      <c r="A51" s="4" t="s">
        <v>546</v>
      </c>
      <c r="B51" s="5" t="n">
        <v>101877000</v>
      </c>
      <c r="F51" s="5" t="n">
        <v>104351000</v>
      </c>
      <c r="J51" s="5" t="n">
        <v>101877000</v>
      </c>
      <c r="K51" s="5" t="n">
        <v>104351000</v>
      </c>
      <c r="L51" s="5" t="n">
        <v>95985000</v>
      </c>
    </row>
    <row r="52" spans="1:12">
      <c r="A52" s="4" t="s">
        <v>508</v>
      </c>
    </row>
    <row r="53" spans="1:12">
      <c r="A53" s="4" t="s">
        <v>541</v>
      </c>
      <c r="E53" s="5" t="n">
        <v>206000</v>
      </c>
      <c r="I53" s="5" t="n">
        <v>177000</v>
      </c>
      <c r="J53" s="5" t="n">
        <v>206000</v>
      </c>
      <c r="K53" s="5" t="n">
        <v>177000</v>
      </c>
      <c r="L53" s="5" t="n">
        <v>127000</v>
      </c>
    </row>
    <row r="54" spans="1:12">
      <c r="A54" s="4" t="s">
        <v>78</v>
      </c>
      <c r="J54" s="5" t="n">
        <v>258000</v>
      </c>
      <c r="K54" s="5" t="n">
        <v>29000</v>
      </c>
      <c r="L54" s="5" t="n">
        <v>50000</v>
      </c>
    </row>
    <row r="55" spans="1:12">
      <c r="A55" s="4" t="s">
        <v>542</v>
      </c>
      <c r="J55" s="5" t="n">
        <v>0</v>
      </c>
      <c r="K55" s="5" t="n">
        <v>0</v>
      </c>
      <c r="L55" s="5" t="n">
        <v>0</v>
      </c>
    </row>
    <row r="56" spans="1:12">
      <c r="A56" s="4" t="s">
        <v>543</v>
      </c>
      <c r="J56" s="5" t="n">
        <v>0</v>
      </c>
      <c r="K56" s="5" t="n">
        <v>0</v>
      </c>
      <c r="L56" s="5" t="n">
        <v>0</v>
      </c>
    </row>
    <row r="57" spans="1:12">
      <c r="A57" s="4" t="s">
        <v>544</v>
      </c>
      <c r="B57" s="5" t="n">
        <v>464000</v>
      </c>
      <c r="F57" s="5" t="n">
        <v>206000</v>
      </c>
      <c r="J57" s="5" t="n">
        <v>464000</v>
      </c>
      <c r="K57" s="5" t="n">
        <v>206000</v>
      </c>
      <c r="L57" s="5" t="n">
        <v>177000</v>
      </c>
    </row>
    <row r="58" spans="1:12">
      <c r="A58" s="4" t="s">
        <v>545</v>
      </c>
      <c r="B58" s="4" t="s">
        <v>56</v>
      </c>
      <c r="F58" s="5" t="n">
        <v>0</v>
      </c>
      <c r="J58" s="4" t="s">
        <v>56</v>
      </c>
      <c r="K58" s="5" t="n">
        <v>0</v>
      </c>
      <c r="L58" s="4" t="s">
        <v>56</v>
      </c>
    </row>
    <row r="59" spans="1:12">
      <c r="A59" s="4" t="s">
        <v>546</v>
      </c>
      <c r="B59" s="5" t="n">
        <v>464000</v>
      </c>
      <c r="F59" s="5" t="n">
        <v>206000</v>
      </c>
      <c r="J59" s="5" t="n">
        <v>464000</v>
      </c>
      <c r="K59" s="5" t="n">
        <v>206000</v>
      </c>
      <c r="L59" s="5" t="n">
        <v>177000</v>
      </c>
    </row>
    <row r="60" spans="1:12">
      <c r="A60" s="4" t="s">
        <v>545</v>
      </c>
      <c r="B60" s="5" t="n">
        <v>775000</v>
      </c>
      <c r="F60" s="5" t="n">
        <v>0</v>
      </c>
      <c r="J60" s="5" t="n">
        <v>775000</v>
      </c>
      <c r="K60" s="5" t="n">
        <v>0</v>
      </c>
      <c r="L60" s="4" t="s">
        <v>56</v>
      </c>
    </row>
    <row r="61" spans="1:12">
      <c r="A61" s="4" t="s">
        <v>546</v>
      </c>
      <c r="B61" s="5" t="n">
        <v>84450000</v>
      </c>
      <c r="F61" s="5" t="n">
        <v>48483000</v>
      </c>
      <c r="J61" s="5" t="n">
        <v>84450000</v>
      </c>
      <c r="K61" s="5" t="n">
        <v>48483000</v>
      </c>
      <c r="L61" s="5" t="n">
        <v>41604000</v>
      </c>
    </row>
    <row r="62" spans="1:12">
      <c r="A62" s="4" t="s">
        <v>511</v>
      </c>
    </row>
    <row r="63" spans="1:12">
      <c r="A63" s="4" t="s">
        <v>541</v>
      </c>
      <c r="E63" s="5" t="n">
        <v>1168000</v>
      </c>
      <c r="I63" s="5" t="n">
        <v>1382000</v>
      </c>
      <c r="J63" s="5" t="n">
        <v>1168000</v>
      </c>
      <c r="K63" s="5" t="n">
        <v>1382000</v>
      </c>
      <c r="L63" s="5" t="n">
        <v>1954000</v>
      </c>
    </row>
    <row r="64" spans="1:12">
      <c r="A64" s="4" t="s">
        <v>78</v>
      </c>
      <c r="J64" s="5" t="n">
        <v>91000</v>
      </c>
      <c r="K64" s="5" t="n">
        <v>-51000</v>
      </c>
      <c r="L64" s="5" t="n">
        <v>-576000</v>
      </c>
    </row>
    <row r="65" spans="1:12">
      <c r="A65" s="4" t="s">
        <v>542</v>
      </c>
      <c r="J65" s="5" t="n">
        <v>-240000</v>
      </c>
      <c r="K65" s="5" t="n">
        <v>-171000</v>
      </c>
      <c r="L65" s="4" t="s">
        <v>56</v>
      </c>
    </row>
    <row r="66" spans="1:12">
      <c r="A66" s="4" t="s">
        <v>543</v>
      </c>
      <c r="J66" s="5" t="n">
        <v>12000</v>
      </c>
      <c r="K66" s="5" t="n">
        <v>8000</v>
      </c>
      <c r="L66" s="5" t="n">
        <v>4000</v>
      </c>
    </row>
    <row r="67" spans="1:12">
      <c r="A67" s="4" t="s">
        <v>544</v>
      </c>
      <c r="B67" s="5" t="n">
        <v>1031000</v>
      </c>
      <c r="F67" s="5" t="n">
        <v>1168000</v>
      </c>
      <c r="J67" s="5" t="n">
        <v>1031000</v>
      </c>
      <c r="K67" s="5" t="n">
        <v>1168000</v>
      </c>
      <c r="L67" s="5" t="n">
        <v>1382000</v>
      </c>
    </row>
    <row r="68" spans="1:12">
      <c r="A68" s="4" t="s">
        <v>545</v>
      </c>
      <c r="B68" s="5" t="n">
        <v>246000</v>
      </c>
      <c r="F68" s="5" t="n">
        <v>241000</v>
      </c>
      <c r="J68" s="5" t="n">
        <v>246000</v>
      </c>
      <c r="K68" s="5" t="n">
        <v>241000</v>
      </c>
      <c r="L68" s="5" t="n">
        <v>312000</v>
      </c>
    </row>
    <row r="69" spans="1:12">
      <c r="A69" s="4" t="s">
        <v>546</v>
      </c>
      <c r="B69" s="5" t="n">
        <v>785000</v>
      </c>
      <c r="F69" s="5" t="n">
        <v>927000</v>
      </c>
      <c r="J69" s="5" t="n">
        <v>785000</v>
      </c>
      <c r="K69" s="5" t="n">
        <v>927000</v>
      </c>
      <c r="L69" s="5" t="n">
        <v>1070000</v>
      </c>
    </row>
    <row r="70" spans="1:12">
      <c r="A70" s="4" t="s">
        <v>545</v>
      </c>
      <c r="B70" s="5" t="n">
        <v>739000</v>
      </c>
      <c r="F70" s="5" t="n">
        <v>925000</v>
      </c>
      <c r="J70" s="5" t="n">
        <v>739000</v>
      </c>
      <c r="K70" s="5" t="n">
        <v>925000</v>
      </c>
      <c r="L70" s="5" t="n">
        <v>2149000</v>
      </c>
    </row>
    <row r="71" spans="1:12">
      <c r="A71" s="4" t="s">
        <v>546</v>
      </c>
      <c r="B71" s="5" t="n">
        <v>93784000</v>
      </c>
      <c r="F71" s="5" t="n">
        <v>74480000</v>
      </c>
      <c r="J71" s="5" t="n">
        <v>93784000</v>
      </c>
      <c r="K71" s="5" t="n">
        <v>74480000</v>
      </c>
      <c r="L71" s="5" t="n">
        <v>78858000</v>
      </c>
    </row>
    <row r="72" spans="1:12">
      <c r="A72" s="4" t="s">
        <v>512</v>
      </c>
    </row>
    <row r="73" spans="1:12">
      <c r="A73" s="4" t="s">
        <v>541</v>
      </c>
      <c r="E73" s="5" t="n">
        <v>337000</v>
      </c>
      <c r="I73" s="5" t="n">
        <v>223000</v>
      </c>
      <c r="J73" s="5" t="n">
        <v>337000</v>
      </c>
      <c r="K73" s="5" t="n">
        <v>223000</v>
      </c>
      <c r="L73" s="5" t="n">
        <v>185000</v>
      </c>
    </row>
    <row r="74" spans="1:12">
      <c r="A74" s="4" t="s">
        <v>78</v>
      </c>
      <c r="J74" s="5" t="n">
        <v>284000</v>
      </c>
      <c r="K74" s="5" t="n">
        <v>215000</v>
      </c>
      <c r="L74" s="5" t="n">
        <v>117000</v>
      </c>
    </row>
    <row r="75" spans="1:12">
      <c r="A75" s="4" t="s">
        <v>542</v>
      </c>
      <c r="J75" s="5" t="n">
        <v>-213000</v>
      </c>
      <c r="K75" s="5" t="n">
        <v>-190000</v>
      </c>
      <c r="L75" s="5" t="n">
        <v>-119000</v>
      </c>
    </row>
    <row r="76" spans="1:12">
      <c r="A76" s="4" t="s">
        <v>543</v>
      </c>
      <c r="J76" s="5" t="n">
        <v>46000</v>
      </c>
      <c r="K76" s="5" t="n">
        <v>89000</v>
      </c>
      <c r="L76" s="5" t="n">
        <v>40000</v>
      </c>
    </row>
    <row r="77" spans="1:12">
      <c r="A77" s="4" t="s">
        <v>544</v>
      </c>
      <c r="B77" s="5" t="n">
        <v>454000</v>
      </c>
      <c r="F77" s="5" t="n">
        <v>337000</v>
      </c>
      <c r="J77" s="5" t="n">
        <v>454000</v>
      </c>
      <c r="K77" s="5" t="n">
        <v>337000</v>
      </c>
      <c r="L77" s="5" t="n">
        <v>223000</v>
      </c>
    </row>
    <row r="78" spans="1:12">
      <c r="A78" s="4" t="s">
        <v>545</v>
      </c>
      <c r="B78" s="5" t="n">
        <v>138000</v>
      </c>
      <c r="F78" s="5" t="n">
        <v>45000</v>
      </c>
      <c r="J78" s="5" t="n">
        <v>138000</v>
      </c>
      <c r="K78" s="5" t="n">
        <v>45000</v>
      </c>
      <c r="L78" s="5" t="n">
        <v>13000</v>
      </c>
    </row>
    <row r="79" spans="1:12">
      <c r="A79" s="4" t="s">
        <v>546</v>
      </c>
      <c r="B79" s="5" t="n">
        <v>316000</v>
      </c>
      <c r="F79" s="5" t="n">
        <v>292000</v>
      </c>
      <c r="J79" s="5" t="n">
        <v>316000</v>
      </c>
      <c r="K79" s="5" t="n">
        <v>292000</v>
      </c>
      <c r="L79" s="5" t="n">
        <v>210000</v>
      </c>
    </row>
    <row r="80" spans="1:12">
      <c r="A80" s="4" t="s">
        <v>545</v>
      </c>
      <c r="B80" s="5" t="n">
        <v>276000</v>
      </c>
      <c r="F80" s="5" t="n">
        <v>106000</v>
      </c>
      <c r="J80" s="5" t="n">
        <v>276000</v>
      </c>
      <c r="K80" s="5" t="n">
        <v>106000</v>
      </c>
      <c r="L80" s="5" t="n">
        <v>988000</v>
      </c>
    </row>
    <row r="81" spans="1:12">
      <c r="A81" s="4" t="s">
        <v>546</v>
      </c>
      <c r="B81" s="5" t="n">
        <v>24440000</v>
      </c>
      <c r="F81" s="5" t="n">
        <v>23500000</v>
      </c>
      <c r="J81" s="5" t="n">
        <v>24440000</v>
      </c>
      <c r="K81" s="5" t="n">
        <v>23500000</v>
      </c>
      <c r="L81" s="5" t="n">
        <v>21004000</v>
      </c>
    </row>
    <row r="82" spans="1:12">
      <c r="A82" s="4" t="s">
        <v>548</v>
      </c>
    </row>
    <row r="83" spans="1:12">
      <c r="A83" s="4" t="s">
        <v>541</v>
      </c>
      <c r="E83" s="5" t="n">
        <v>111000</v>
      </c>
      <c r="I83" s="5" t="n">
        <v>437000</v>
      </c>
      <c r="J83" s="5" t="n">
        <v>111000</v>
      </c>
      <c r="K83" s="5" t="n">
        <v>437000</v>
      </c>
      <c r="L83" s="5" t="n">
        <v>101000</v>
      </c>
    </row>
    <row r="84" spans="1:12">
      <c r="A84" s="4" t="s">
        <v>78</v>
      </c>
      <c r="J84" s="5" t="n">
        <v>68000</v>
      </c>
      <c r="L84" s="5" t="n">
        <v>336000</v>
      </c>
    </row>
    <row r="85" spans="1:12">
      <c r="A85" s="4" t="s">
        <v>542</v>
      </c>
      <c r="J85" s="5" t="n">
        <v>0</v>
      </c>
      <c r="L85" s="5" t="n">
        <v>0</v>
      </c>
    </row>
    <row r="86" spans="1:12">
      <c r="A86" s="4" t="s">
        <v>543</v>
      </c>
      <c r="J86" s="5" t="n">
        <v>0</v>
      </c>
      <c r="L86" s="5" t="n">
        <v>0</v>
      </c>
    </row>
    <row r="87" spans="1:12">
      <c r="A87" s="4" t="s">
        <v>544</v>
      </c>
      <c r="B87" s="5" t="n">
        <v>179000</v>
      </c>
      <c r="F87" s="5" t="n">
        <v>111000</v>
      </c>
      <c r="J87" s="5" t="n">
        <v>179000</v>
      </c>
      <c r="K87" s="5" t="n">
        <v>111000</v>
      </c>
      <c r="L87" s="5" t="n">
        <v>437000</v>
      </c>
    </row>
    <row r="88" spans="1:12">
      <c r="A88" s="4" t="s">
        <v>545</v>
      </c>
      <c r="B88" s="4" t="s">
        <v>56</v>
      </c>
      <c r="J88" s="4" t="s">
        <v>56</v>
      </c>
      <c r="L88" s="4" t="s">
        <v>56</v>
      </c>
    </row>
    <row r="89" spans="1:12">
      <c r="A89" s="4" t="s">
        <v>546</v>
      </c>
      <c r="B89" s="5" t="n">
        <v>179000</v>
      </c>
      <c r="J89" s="5" t="n">
        <v>179000</v>
      </c>
      <c r="L89" s="5" t="n">
        <v>437000</v>
      </c>
    </row>
    <row r="90" spans="1:12">
      <c r="A90" s="4" t="s">
        <v>545</v>
      </c>
      <c r="B90" s="4" t="s">
        <v>56</v>
      </c>
      <c r="J90" s="4" t="s">
        <v>56</v>
      </c>
      <c r="L90" s="4" t="s">
        <v>56</v>
      </c>
    </row>
    <row r="91" spans="1:12">
      <c r="A91" s="4" t="s">
        <v>546</v>
      </c>
      <c r="B91" s="4" t="s">
        <v>56</v>
      </c>
      <c r="J91" s="4" t="s">
        <v>56</v>
      </c>
      <c r="L91" s="4" t="s">
        <v>56</v>
      </c>
    </row>
    <row r="92" spans="1:12">
      <c r="A92" s="4" t="s">
        <v>549</v>
      </c>
    </row>
    <row r="93" spans="1:12">
      <c r="A93" s="4" t="s">
        <v>541</v>
      </c>
      <c r="E93" s="7" t="n">
        <v>111000</v>
      </c>
      <c r="I93" s="7" t="n">
        <v>437000</v>
      </c>
      <c r="J93" s="7" t="n">
        <v>111000</v>
      </c>
      <c r="K93" s="5" t="n">
        <v>437000</v>
      </c>
    </row>
    <row r="94" spans="1:12">
      <c r="A94" s="4" t="s">
        <v>78</v>
      </c>
      <c r="K94" s="5" t="n">
        <v>-326000</v>
      </c>
    </row>
    <row r="95" spans="1:12">
      <c r="A95" s="4" t="s">
        <v>542</v>
      </c>
      <c r="K95" s="5" t="n">
        <v>0</v>
      </c>
    </row>
    <row r="96" spans="1:12">
      <c r="A96" s="4" t="s">
        <v>543</v>
      </c>
      <c r="K96" s="5" t="n">
        <v>0</v>
      </c>
    </row>
    <row r="97" spans="1:12">
      <c r="A97" s="4" t="s">
        <v>544</v>
      </c>
      <c r="F97" s="5" t="n">
        <v>111000</v>
      </c>
      <c r="K97" s="5" t="n">
        <v>111000</v>
      </c>
      <c r="L97" s="7" t="n">
        <v>437000</v>
      </c>
    </row>
    <row r="98" spans="1:12">
      <c r="A98" s="4" t="s">
        <v>545</v>
      </c>
      <c r="F98" s="5" t="n">
        <v>0</v>
      </c>
      <c r="K98" s="5" t="n">
        <v>0</v>
      </c>
    </row>
    <row r="99" spans="1:12">
      <c r="A99" s="4" t="s">
        <v>546</v>
      </c>
      <c r="F99" s="5" t="n">
        <v>111000</v>
      </c>
      <c r="K99" s="5" t="n">
        <v>111000</v>
      </c>
    </row>
    <row r="100" spans="1:12">
      <c r="A100" s="4" t="s">
        <v>545</v>
      </c>
      <c r="F100" s="5" t="n">
        <v>0</v>
      </c>
      <c r="K100" s="5" t="n">
        <v>0</v>
      </c>
    </row>
    <row r="101" spans="1:12">
      <c r="A101" s="4" t="s">
        <v>546</v>
      </c>
      <c r="F101" s="7" t="n">
        <v>0</v>
      </c>
      <c r="K101"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2</v>
      </c>
      <c r="D2" s="2" t="s">
        <v>70</v>
      </c>
    </row>
    <row r="3" spans="1:4">
      <c r="A3" s="3" t="s">
        <v>113</v>
      </c>
    </row>
    <row r="4" spans="1:4">
      <c r="A4" s="4" t="s">
        <v>114</v>
      </c>
      <c r="B4" s="7" t="n">
        <v>5157664</v>
      </c>
      <c r="C4" s="7" t="n">
        <v>5594011</v>
      </c>
      <c r="D4" s="7" t="n">
        <v>5716767</v>
      </c>
    </row>
    <row r="5" spans="1:4">
      <c r="A5" s="3" t="s">
        <v>115</v>
      </c>
    </row>
    <row r="6" spans="1:4">
      <c r="A6" s="4" t="s">
        <v>116</v>
      </c>
      <c r="B6" s="5" t="n">
        <v>1080452</v>
      </c>
      <c r="C6" s="5" t="n">
        <v>123091</v>
      </c>
      <c r="D6" s="5" t="n">
        <v>320738</v>
      </c>
    </row>
    <row r="7" spans="1:4">
      <c r="A7" s="4" t="s">
        <v>117</v>
      </c>
      <c r="B7" s="5" t="n">
        <v>1155642</v>
      </c>
      <c r="C7" s="5" t="n">
        <v>845221</v>
      </c>
      <c r="D7" s="5" t="n">
        <v>918441</v>
      </c>
    </row>
    <row r="8" spans="1:4">
      <c r="A8" s="4" t="s">
        <v>78</v>
      </c>
      <c r="B8" s="5" t="n">
        <v>1750000</v>
      </c>
      <c r="C8" s="5" t="n">
        <v>1375000</v>
      </c>
      <c r="D8" s="5" t="n">
        <v>600000</v>
      </c>
    </row>
    <row r="9" spans="1:4">
      <c r="A9" s="4" t="s">
        <v>84</v>
      </c>
      <c r="B9" s="5" t="n">
        <v>-746639</v>
      </c>
      <c r="C9" s="5" t="n">
        <v>-297462</v>
      </c>
      <c r="D9" s="5" t="n">
        <v>-344818</v>
      </c>
    </row>
    <row r="10" spans="1:4">
      <c r="A10" s="4" t="s">
        <v>118</v>
      </c>
      <c r="B10" s="5" t="n">
        <v>-2067537</v>
      </c>
      <c r="C10" s="5" t="n">
        <v>-1901015</v>
      </c>
      <c r="D10" s="5" t="n">
        <v>-1758087</v>
      </c>
    </row>
    <row r="11" spans="1:4">
      <c r="A11" s="4" t="s">
        <v>119</v>
      </c>
      <c r="B11" s="5" t="n">
        <v>95863</v>
      </c>
      <c r="C11" s="4" t="s">
        <v>56</v>
      </c>
      <c r="D11" s="4" t="s">
        <v>56</v>
      </c>
    </row>
    <row r="12" spans="1:4">
      <c r="A12" s="4" t="s">
        <v>120</v>
      </c>
      <c r="B12" s="5" t="n">
        <v>-249349</v>
      </c>
      <c r="C12" s="5" t="n">
        <v>-112576</v>
      </c>
      <c r="D12" s="5" t="n">
        <v>104670</v>
      </c>
    </row>
    <row r="13" spans="1:4">
      <c r="A13" s="4" t="s">
        <v>121</v>
      </c>
      <c r="B13" s="5" t="n">
        <v>840340</v>
      </c>
      <c r="C13" s="5" t="n">
        <v>665361</v>
      </c>
      <c r="D13" s="5" t="n">
        <v>704985</v>
      </c>
    </row>
    <row r="14" spans="1:4">
      <c r="A14" s="4" t="s">
        <v>122</v>
      </c>
      <c r="B14" s="5" t="n">
        <v>466469</v>
      </c>
      <c r="C14" s="5" t="n">
        <v>373782</v>
      </c>
      <c r="D14" s="5" t="n">
        <v>285589</v>
      </c>
    </row>
    <row r="15" spans="1:4">
      <c r="A15" s="4" t="s">
        <v>123</v>
      </c>
      <c r="B15" s="5" t="n">
        <v>-70835359</v>
      </c>
      <c r="C15" s="5" t="n">
        <v>-63974589</v>
      </c>
      <c r="D15" s="5" t="n">
        <v>-56515986</v>
      </c>
    </row>
    <row r="16" spans="1:4">
      <c r="A16" s="4" t="s">
        <v>124</v>
      </c>
      <c r="B16" s="5" t="n">
        <v>73118381</v>
      </c>
      <c r="C16" s="5" t="n">
        <v>65402367</v>
      </c>
      <c r="D16" s="5" t="n">
        <v>57398682</v>
      </c>
    </row>
    <row r="17" spans="1:4">
      <c r="A17" s="4" t="s">
        <v>125</v>
      </c>
      <c r="B17" s="5" t="n">
        <v>-467730</v>
      </c>
      <c r="C17" s="5" t="n">
        <v>-492978</v>
      </c>
      <c r="D17" s="5" t="n">
        <v>-362695</v>
      </c>
    </row>
    <row r="18" spans="1:4">
      <c r="A18" s="3" t="s">
        <v>126</v>
      </c>
    </row>
    <row r="19" spans="1:4">
      <c r="A19" s="4" t="s">
        <v>42</v>
      </c>
      <c r="B19" s="5" t="n">
        <v>-502784</v>
      </c>
      <c r="C19" s="5" t="n">
        <v>39629</v>
      </c>
      <c r="D19" s="5" t="n">
        <v>43366</v>
      </c>
    </row>
    <row r="20" spans="1:4">
      <c r="A20" s="4" t="s">
        <v>43</v>
      </c>
      <c r="B20" s="5" t="n">
        <v>1097510</v>
      </c>
      <c r="C20" s="5" t="n">
        <v>563696</v>
      </c>
      <c r="D20" s="5" t="n">
        <v>1005159</v>
      </c>
    </row>
    <row r="21" spans="1:4">
      <c r="A21" s="4" t="s">
        <v>53</v>
      </c>
      <c r="B21" s="5" t="n">
        <v>883209</v>
      </c>
      <c r="C21" s="5" t="n">
        <v>-75505</v>
      </c>
      <c r="D21" s="5" t="n">
        <v>-69305</v>
      </c>
    </row>
    <row r="22" spans="1:4">
      <c r="A22" s="4" t="s">
        <v>127</v>
      </c>
      <c r="B22" s="5" t="n">
        <v>-494295</v>
      </c>
      <c r="C22" s="5" t="n">
        <v>341305</v>
      </c>
      <c r="D22" s="5" t="n">
        <v>-208412</v>
      </c>
    </row>
    <row r="23" spans="1:4">
      <c r="A23" s="4" t="s">
        <v>128</v>
      </c>
      <c r="B23" s="5" t="n">
        <v>10281837</v>
      </c>
      <c r="C23" s="5" t="n">
        <v>8469338</v>
      </c>
      <c r="D23" s="5" t="n">
        <v>7839094</v>
      </c>
    </row>
    <row r="24" spans="1:4">
      <c r="A24" s="3" t="s">
        <v>129</v>
      </c>
    </row>
    <row r="25" spans="1:4">
      <c r="A25" s="4" t="s">
        <v>130</v>
      </c>
      <c r="B25" s="5" t="n">
        <v>-119195775</v>
      </c>
      <c r="C25" s="5" t="n">
        <v>-51498165</v>
      </c>
      <c r="D25" s="5" t="n">
        <v>-4870934</v>
      </c>
    </row>
    <row r="26" spans="1:4">
      <c r="A26" s="4" t="s">
        <v>131</v>
      </c>
      <c r="B26" s="5" t="n">
        <v>26781419</v>
      </c>
      <c r="C26" s="4" t="s">
        <v>56</v>
      </c>
      <c r="D26" s="4" t="s">
        <v>56</v>
      </c>
    </row>
    <row r="27" spans="1:4">
      <c r="A27" s="4" t="s">
        <v>132</v>
      </c>
      <c r="B27" s="5" t="n">
        <v>11071</v>
      </c>
      <c r="C27" s="5" t="n">
        <v>15571</v>
      </c>
      <c r="D27" s="5" t="n">
        <v>17894</v>
      </c>
    </row>
    <row r="28" spans="1:4">
      <c r="A28" s="4" t="s">
        <v>133</v>
      </c>
      <c r="B28" s="5" t="n">
        <v>6649871</v>
      </c>
      <c r="C28" s="5" t="n">
        <v>8884281</v>
      </c>
      <c r="D28" s="5" t="n">
        <v>10445669</v>
      </c>
    </row>
    <row r="29" spans="1:4">
      <c r="A29" s="4" t="s">
        <v>134</v>
      </c>
      <c r="B29" s="5" t="n">
        <v>-15975995</v>
      </c>
      <c r="C29" s="5" t="n">
        <v>-82423495</v>
      </c>
      <c r="D29" s="5" t="n">
        <v>-55150017</v>
      </c>
    </row>
    <row r="30" spans="1:4">
      <c r="A30" s="4" t="s">
        <v>135</v>
      </c>
      <c r="B30" s="5" t="n">
        <v>20869621</v>
      </c>
      <c r="C30" s="5" t="n">
        <v>76480961</v>
      </c>
      <c r="D30" s="5" t="n">
        <v>33059741</v>
      </c>
    </row>
    <row r="31" spans="1:4">
      <c r="A31" s="4" t="s">
        <v>136</v>
      </c>
      <c r="B31" s="4" t="s">
        <v>56</v>
      </c>
      <c r="C31" s="5" t="n">
        <v>535000</v>
      </c>
      <c r="D31" s="4" t="s">
        <v>56</v>
      </c>
    </row>
    <row r="32" spans="1:4">
      <c r="A32" s="4" t="s">
        <v>137</v>
      </c>
      <c r="B32" s="5" t="n">
        <v>-3684707</v>
      </c>
      <c r="C32" s="5" t="n">
        <v>-1175832</v>
      </c>
      <c r="D32" s="5" t="n">
        <v>-856106</v>
      </c>
    </row>
    <row r="33" spans="1:4">
      <c r="A33" s="4" t="s">
        <v>138</v>
      </c>
      <c r="B33" s="5" t="n">
        <v>-1415156</v>
      </c>
      <c r="C33" s="4" t="s">
        <v>56</v>
      </c>
      <c r="D33" s="4" t="s">
        <v>56</v>
      </c>
    </row>
    <row r="34" spans="1:4">
      <c r="A34" s="4" t="s">
        <v>139</v>
      </c>
      <c r="B34" s="5" t="n">
        <v>2697147</v>
      </c>
      <c r="C34" s="4" t="s">
        <v>56</v>
      </c>
      <c r="D34" s="4" t="s">
        <v>56</v>
      </c>
    </row>
    <row r="35" spans="1:4">
      <c r="A35" s="4" t="s">
        <v>140</v>
      </c>
      <c r="B35" s="4" t="s">
        <v>56</v>
      </c>
      <c r="C35" s="4" t="s">
        <v>56</v>
      </c>
      <c r="D35" s="5" t="n">
        <v>-4000000</v>
      </c>
    </row>
    <row r="36" spans="1:4">
      <c r="A36" s="4" t="s">
        <v>141</v>
      </c>
      <c r="B36" s="5" t="n">
        <v>13500</v>
      </c>
      <c r="C36" s="5" t="n">
        <v>-1773500</v>
      </c>
      <c r="D36" s="5" t="n">
        <v>319400</v>
      </c>
    </row>
    <row r="37" spans="1:4">
      <c r="A37" s="4" t="s">
        <v>142</v>
      </c>
      <c r="B37" s="5" t="n">
        <v>2448163</v>
      </c>
      <c r="C37" s="5" t="n">
        <v>2922119</v>
      </c>
      <c r="D37" s="5" t="n">
        <v>797876</v>
      </c>
    </row>
    <row r="38" spans="1:4">
      <c r="A38" s="4" t="s">
        <v>143</v>
      </c>
      <c r="B38" s="5" t="n">
        <v>-80800841</v>
      </c>
      <c r="C38" s="5" t="n">
        <v>-48033060</v>
      </c>
      <c r="D38" s="5" t="n">
        <v>-20236477</v>
      </c>
    </row>
    <row r="39" spans="1:4">
      <c r="A39" s="3" t="s">
        <v>144</v>
      </c>
    </row>
    <row r="40" spans="1:4">
      <c r="A40" s="4" t="s">
        <v>145</v>
      </c>
      <c r="B40" s="5" t="n">
        <v>58424702</v>
      </c>
      <c r="C40" s="5" t="n">
        <v>-8163633</v>
      </c>
      <c r="D40" s="5" t="n">
        <v>43000898</v>
      </c>
    </row>
    <row r="41" spans="1:4">
      <c r="A41" s="4" t="s">
        <v>146</v>
      </c>
      <c r="B41" s="5" t="n">
        <v>43576898</v>
      </c>
      <c r="C41" s="5" t="n">
        <v>-3859312</v>
      </c>
      <c r="D41" s="5" t="n">
        <v>-5433485</v>
      </c>
    </row>
    <row r="42" spans="1:4">
      <c r="A42" s="4" t="s">
        <v>147</v>
      </c>
      <c r="B42" s="4" t="s">
        <v>56</v>
      </c>
      <c r="C42" s="4" t="s">
        <v>56</v>
      </c>
      <c r="D42" s="5" t="n">
        <v>-10000000</v>
      </c>
    </row>
    <row r="43" spans="1:4">
      <c r="A43" s="4" t="s">
        <v>148</v>
      </c>
      <c r="B43" s="5" t="n">
        <v>761600000</v>
      </c>
      <c r="C43" s="5" t="n">
        <v>223099999</v>
      </c>
      <c r="D43" s="4" t="s">
        <v>56</v>
      </c>
    </row>
    <row r="44" spans="1:4">
      <c r="A44" s="4" t="s">
        <v>149</v>
      </c>
      <c r="B44" s="5" t="n">
        <v>-763000000</v>
      </c>
      <c r="C44" s="5" t="n">
        <v>-179499999</v>
      </c>
      <c r="D44" s="5" t="n">
        <v>-8250000</v>
      </c>
    </row>
    <row r="45" spans="1:4">
      <c r="A45" s="4" t="s">
        <v>150</v>
      </c>
      <c r="B45" s="5" t="n">
        <v>-12191</v>
      </c>
      <c r="C45" s="5" t="n">
        <v>1607</v>
      </c>
      <c r="D45" s="5" t="n">
        <v>46869</v>
      </c>
    </row>
    <row r="46" spans="1:4">
      <c r="A46" s="4" t="s">
        <v>151</v>
      </c>
      <c r="B46" s="5" t="n">
        <v>15570</v>
      </c>
      <c r="C46" s="5" t="n">
        <v>85800</v>
      </c>
      <c r="D46" s="5" t="n">
        <v>187129</v>
      </c>
    </row>
    <row r="47" spans="1:4">
      <c r="A47" s="4" t="s">
        <v>152</v>
      </c>
      <c r="B47" s="5" t="n">
        <v>-1767486</v>
      </c>
      <c r="C47" s="5" t="n">
        <v>-1415180</v>
      </c>
      <c r="D47" s="5" t="n">
        <v>-873499</v>
      </c>
    </row>
    <row r="48" spans="1:4">
      <c r="A48" s="4" t="s">
        <v>153</v>
      </c>
      <c r="B48" s="4" t="s">
        <v>56</v>
      </c>
      <c r="C48" s="5" t="n">
        <v>-371538</v>
      </c>
      <c r="D48" s="4" t="s">
        <v>56</v>
      </c>
    </row>
    <row r="49" spans="1:4">
      <c r="A49" s="4" t="s">
        <v>154</v>
      </c>
      <c r="B49" s="5" t="n">
        <v>98837493</v>
      </c>
      <c r="C49" s="5" t="n">
        <v>29877744</v>
      </c>
      <c r="D49" s="5" t="n">
        <v>18677912</v>
      </c>
    </row>
    <row r="50" spans="1:4">
      <c r="A50" s="4" t="s">
        <v>155</v>
      </c>
      <c r="B50" s="5" t="n">
        <v>28318489</v>
      </c>
      <c r="C50" s="5" t="n">
        <v>-9685978</v>
      </c>
      <c r="D50" s="5" t="n">
        <v>6280529</v>
      </c>
    </row>
    <row r="51" spans="1:4">
      <c r="A51" s="4" t="s">
        <v>156</v>
      </c>
      <c r="B51" s="5" t="n">
        <v>9088441</v>
      </c>
      <c r="C51" s="5" t="n">
        <v>18774419</v>
      </c>
      <c r="D51" s="5" t="n">
        <v>12493890</v>
      </c>
    </row>
    <row r="52" spans="1:4">
      <c r="A52" s="4" t="s">
        <v>157</v>
      </c>
      <c r="B52" s="5" t="n">
        <v>37406930</v>
      </c>
      <c r="C52" s="5" t="n">
        <v>9088441</v>
      </c>
      <c r="D52" s="5" t="n">
        <v>18774419</v>
      </c>
    </row>
    <row r="53" spans="1:4">
      <c r="A53" s="3" t="s">
        <v>158</v>
      </c>
    </row>
    <row r="54" spans="1:4">
      <c r="A54" s="4" t="s">
        <v>159</v>
      </c>
      <c r="B54" s="5" t="n">
        <v>1209279</v>
      </c>
      <c r="C54" s="5" t="n">
        <v>3228589</v>
      </c>
      <c r="D54" s="5" t="n">
        <v>190026</v>
      </c>
    </row>
    <row r="55" spans="1:4">
      <c r="A55" s="4" t="s">
        <v>160</v>
      </c>
      <c r="B55" s="5" t="n">
        <v>5998844</v>
      </c>
      <c r="C55" s="5" t="n">
        <v>4165281</v>
      </c>
      <c r="D55" s="5" t="n">
        <v>4325925</v>
      </c>
    </row>
    <row r="56" spans="1:4">
      <c r="A56" s="4" t="s">
        <v>161</v>
      </c>
      <c r="B56" s="5" t="n">
        <v>1138000</v>
      </c>
      <c r="C56" s="5" t="n">
        <v>724000</v>
      </c>
      <c r="D56" s="5" t="n">
        <v>1445000</v>
      </c>
    </row>
    <row r="57" spans="1:4">
      <c r="A57" s="4" t="s">
        <v>162</v>
      </c>
      <c r="B57" s="7" t="n">
        <v>1588921</v>
      </c>
      <c r="C57" s="7" t="n">
        <v>149920</v>
      </c>
      <c r="D57" s="7" t="n">
        <v>61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0</v>
      </c>
    </row>
    <row r="3" spans="1:4">
      <c r="A3" s="4" t="s">
        <v>551</v>
      </c>
      <c r="B3" s="7" t="n">
        <v>1249000</v>
      </c>
      <c r="C3" s="7" t="n">
        <v>602000</v>
      </c>
    </row>
    <row r="4" spans="1:4">
      <c r="A4" s="4" t="s">
        <v>552</v>
      </c>
      <c r="B4" s="5" t="n">
        <v>10827000</v>
      </c>
      <c r="C4" s="5" t="n">
        <v>8699000</v>
      </c>
    </row>
    <row r="5" spans="1:4">
      <c r="A5" s="4" t="s">
        <v>553</v>
      </c>
      <c r="B5" s="5" t="n">
        <v>12060000</v>
      </c>
      <c r="C5" s="5" t="n">
        <v>10384000</v>
      </c>
    </row>
    <row r="6" spans="1:4">
      <c r="A6" s="4" t="s">
        <v>554</v>
      </c>
      <c r="B6" s="5" t="n">
        <v>9331000</v>
      </c>
      <c r="C6" s="5" t="n">
        <v>12010000</v>
      </c>
      <c r="D6" s="7" t="n">
        <v>8110000</v>
      </c>
    </row>
    <row r="7" spans="1:4">
      <c r="A7" s="4" t="s">
        <v>555</v>
      </c>
      <c r="B7" s="5" t="n">
        <v>6000</v>
      </c>
      <c r="C7" s="5" t="n">
        <v>2000</v>
      </c>
      <c r="D7" s="7" t="n">
        <v>4000</v>
      </c>
    </row>
    <row r="8" spans="1:4">
      <c r="A8" s="4" t="s">
        <v>507</v>
      </c>
    </row>
    <row r="9" spans="1:4">
      <c r="A9" s="4" t="s">
        <v>556</v>
      </c>
      <c r="B9" s="5" t="n">
        <v>3180000</v>
      </c>
      <c r="C9" s="5" t="n">
        <v>2006000</v>
      </c>
    </row>
    <row r="10" spans="1:4">
      <c r="A10" s="4" t="s">
        <v>557</v>
      </c>
      <c r="B10" s="5" t="n">
        <v>3180000</v>
      </c>
      <c r="C10" s="5" t="n">
        <v>2006000</v>
      </c>
    </row>
    <row r="11" spans="1:4">
      <c r="A11" s="4" t="s">
        <v>558</v>
      </c>
      <c r="B11" s="5" t="n">
        <v>2170000</v>
      </c>
      <c r="C11" s="5" t="n">
        <v>2165000</v>
      </c>
    </row>
    <row r="12" spans="1:4">
      <c r="A12" s="4" t="s">
        <v>559</v>
      </c>
      <c r="B12" s="5" t="n">
        <v>0</v>
      </c>
      <c r="C12" s="5" t="n">
        <v>0</v>
      </c>
    </row>
    <row r="13" spans="1:4">
      <c r="A13" s="4" t="s">
        <v>560</v>
      </c>
      <c r="B13" s="5" t="n">
        <v>1244000</v>
      </c>
      <c r="C13" s="5" t="n">
        <v>54000</v>
      </c>
    </row>
    <row r="14" spans="1:4">
      <c r="A14" s="4" t="s">
        <v>561</v>
      </c>
      <c r="B14" s="5" t="n">
        <v>1244000</v>
      </c>
      <c r="C14" s="5" t="n">
        <v>54000</v>
      </c>
    </row>
    <row r="15" spans="1:4">
      <c r="A15" s="4" t="s">
        <v>551</v>
      </c>
      <c r="B15" s="5" t="n">
        <v>127000</v>
      </c>
      <c r="C15" s="5" t="n">
        <v>14000</v>
      </c>
    </row>
    <row r="16" spans="1:4">
      <c r="A16" s="4" t="s">
        <v>562</v>
      </c>
      <c r="B16" s="5" t="n">
        <v>247000</v>
      </c>
      <c r="C16" s="5" t="n">
        <v>27000</v>
      </c>
    </row>
    <row r="17" spans="1:4">
      <c r="A17" s="4" t="s">
        <v>563</v>
      </c>
      <c r="B17" s="5" t="n">
        <v>0</v>
      </c>
      <c r="C17" s="5" t="n">
        <v>0</v>
      </c>
    </row>
    <row r="18" spans="1:4">
      <c r="A18" s="4" t="s">
        <v>552</v>
      </c>
      <c r="B18" s="5" t="n">
        <v>4424000</v>
      </c>
      <c r="C18" s="5" t="n">
        <v>2060000</v>
      </c>
    </row>
    <row r="19" spans="1:4">
      <c r="A19" s="4" t="s">
        <v>553</v>
      </c>
      <c r="B19" s="5" t="n">
        <v>4424000</v>
      </c>
      <c r="C19" s="5" t="n">
        <v>2060000</v>
      </c>
    </row>
    <row r="20" spans="1:4">
      <c r="A20" s="4" t="s">
        <v>554</v>
      </c>
      <c r="B20" s="5" t="n">
        <v>2417000</v>
      </c>
      <c r="C20" s="5" t="n">
        <v>2192000</v>
      </c>
    </row>
    <row r="21" spans="1:4">
      <c r="A21" s="4" t="s">
        <v>555</v>
      </c>
      <c r="B21" s="5" t="n">
        <v>0</v>
      </c>
      <c r="C21" s="5" t="n">
        <v>0</v>
      </c>
    </row>
    <row r="22" spans="1:4">
      <c r="A22" s="4" t="s">
        <v>508</v>
      </c>
    </row>
    <row r="23" spans="1:4">
      <c r="A23" s="4" t="s">
        <v>556</v>
      </c>
      <c r="B23" s="5" t="n">
        <v>775000</v>
      </c>
      <c r="C23" s="4" t="s">
        <v>56</v>
      </c>
    </row>
    <row r="24" spans="1:4">
      <c r="A24" s="4" t="s">
        <v>557</v>
      </c>
      <c r="B24" s="5" t="n">
        <v>775000</v>
      </c>
      <c r="C24" s="4" t="s">
        <v>56</v>
      </c>
    </row>
    <row r="25" spans="1:4">
      <c r="A25" s="4" t="s">
        <v>558</v>
      </c>
      <c r="B25" s="5" t="n">
        <v>130000</v>
      </c>
      <c r="C25" s="4" t="s">
        <v>56</v>
      </c>
    </row>
    <row r="26" spans="1:4">
      <c r="A26" s="4" t="s">
        <v>559</v>
      </c>
      <c r="B26" s="5" t="n">
        <v>5000</v>
      </c>
      <c r="C26" s="4" t="s">
        <v>56</v>
      </c>
    </row>
    <row r="27" spans="1:4">
      <c r="A27" s="4" t="s">
        <v>560</v>
      </c>
      <c r="B27" s="5" t="n">
        <v>0</v>
      </c>
      <c r="C27" s="5" t="n">
        <v>0</v>
      </c>
    </row>
    <row r="28" spans="1:4">
      <c r="A28" s="4" t="s">
        <v>561</v>
      </c>
      <c r="B28" s="5" t="n">
        <v>0</v>
      </c>
      <c r="C28" s="5" t="n">
        <v>0</v>
      </c>
    </row>
    <row r="29" spans="1:4">
      <c r="A29" s="4" t="s">
        <v>551</v>
      </c>
      <c r="B29" s="5" t="n">
        <v>0</v>
      </c>
      <c r="C29" s="5" t="n">
        <v>0</v>
      </c>
    </row>
    <row r="30" spans="1:4">
      <c r="A30" s="4" t="s">
        <v>562</v>
      </c>
      <c r="B30" s="5" t="n">
        <v>0</v>
      </c>
      <c r="C30" s="5" t="n">
        <v>0</v>
      </c>
    </row>
    <row r="31" spans="1:4">
      <c r="A31" s="4" t="s">
        <v>563</v>
      </c>
      <c r="B31" s="5" t="n">
        <v>0</v>
      </c>
      <c r="C31" s="5" t="n">
        <v>0</v>
      </c>
    </row>
    <row r="32" spans="1:4">
      <c r="A32" s="4" t="s">
        <v>552</v>
      </c>
      <c r="B32" s="5" t="n">
        <v>775000</v>
      </c>
      <c r="C32" s="4" t="s">
        <v>56</v>
      </c>
    </row>
    <row r="33" spans="1:4">
      <c r="A33" s="4" t="s">
        <v>553</v>
      </c>
      <c r="B33" s="5" t="n">
        <v>775000</v>
      </c>
      <c r="C33" s="4" t="s">
        <v>56</v>
      </c>
    </row>
    <row r="34" spans="1:4">
      <c r="A34" s="4" t="s">
        <v>554</v>
      </c>
      <c r="B34" s="5" t="n">
        <v>130000</v>
      </c>
      <c r="C34" s="4" t="s">
        <v>56</v>
      </c>
    </row>
    <row r="35" spans="1:4">
      <c r="A35" s="4" t="s">
        <v>555</v>
      </c>
      <c r="B35" s="5" t="n">
        <v>5000</v>
      </c>
      <c r="C35" s="4" t="s">
        <v>56</v>
      </c>
    </row>
    <row r="36" spans="1:4">
      <c r="A36" s="4" t="s">
        <v>509</v>
      </c>
    </row>
    <row r="37" spans="1:4">
      <c r="A37" s="4" t="s">
        <v>556</v>
      </c>
      <c r="B37" s="5" t="n">
        <v>2840000</v>
      </c>
      <c r="C37" s="5" t="n">
        <v>3017000</v>
      </c>
    </row>
    <row r="38" spans="1:4">
      <c r="A38" s="4" t="s">
        <v>557</v>
      </c>
      <c r="B38" s="5" t="n">
        <v>2840000</v>
      </c>
      <c r="C38" s="5" t="n">
        <v>3017000</v>
      </c>
    </row>
    <row r="39" spans="1:4">
      <c r="A39" s="4" t="s">
        <v>558</v>
      </c>
      <c r="B39" s="5" t="n">
        <v>2940000</v>
      </c>
      <c r="C39" s="5" t="n">
        <v>5427000</v>
      </c>
    </row>
    <row r="40" spans="1:4">
      <c r="A40" s="4" t="s">
        <v>559</v>
      </c>
      <c r="B40" s="5" t="n">
        <v>0</v>
      </c>
      <c r="C40" s="5" t="n">
        <v>0</v>
      </c>
    </row>
    <row r="41" spans="1:4">
      <c r="A41" s="4" t="s">
        <v>560</v>
      </c>
      <c r="B41" s="5" t="n">
        <v>1612000</v>
      </c>
      <c r="C41" s="5" t="n">
        <v>2430000</v>
      </c>
    </row>
    <row r="42" spans="1:4">
      <c r="A42" s="4" t="s">
        <v>561</v>
      </c>
      <c r="B42" s="5" t="n">
        <v>2845000</v>
      </c>
      <c r="C42" s="5" t="n">
        <v>3663000</v>
      </c>
    </row>
    <row r="43" spans="1:4">
      <c r="A43" s="4" t="s">
        <v>551</v>
      </c>
      <c r="B43" s="5" t="n">
        <v>738000</v>
      </c>
      <c r="C43" s="5" t="n">
        <v>302000</v>
      </c>
    </row>
    <row r="44" spans="1:4">
      <c r="A44" s="4" t="s">
        <v>562</v>
      </c>
      <c r="B44" s="5" t="n">
        <v>2326000</v>
      </c>
      <c r="C44" s="5" t="n">
        <v>2195000</v>
      </c>
    </row>
    <row r="45" spans="1:4">
      <c r="A45" s="4" t="s">
        <v>563</v>
      </c>
      <c r="B45" s="5" t="n">
        <v>0</v>
      </c>
      <c r="C45" s="5" t="n">
        <v>0</v>
      </c>
    </row>
    <row r="46" spans="1:4">
      <c r="A46" s="4" t="s">
        <v>552</v>
      </c>
      <c r="B46" s="5" t="n">
        <v>4452000</v>
      </c>
      <c r="C46" s="5" t="n">
        <v>5447000</v>
      </c>
    </row>
    <row r="47" spans="1:4">
      <c r="A47" s="4" t="s">
        <v>553</v>
      </c>
      <c r="B47" s="5" t="n">
        <v>5685000</v>
      </c>
      <c r="C47" s="5" t="n">
        <v>6680000</v>
      </c>
    </row>
    <row r="48" spans="1:4">
      <c r="A48" s="4" t="s">
        <v>554</v>
      </c>
      <c r="B48" s="5" t="n">
        <v>5266000</v>
      </c>
      <c r="C48" s="5" t="n">
        <v>7622000</v>
      </c>
    </row>
    <row r="49" spans="1:4">
      <c r="A49" s="4" t="s">
        <v>555</v>
      </c>
      <c r="B49" s="5" t="n">
        <v>0</v>
      </c>
      <c r="C49" s="5" t="n">
        <v>0</v>
      </c>
    </row>
    <row r="50" spans="1:4">
      <c r="A50" s="4" t="s">
        <v>510</v>
      </c>
    </row>
    <row r="51" spans="1:4">
      <c r="A51" s="4" t="s">
        <v>556</v>
      </c>
      <c r="B51" s="5" t="n">
        <v>161000</v>
      </c>
      <c r="C51" s="5" t="n">
        <v>161000</v>
      </c>
    </row>
    <row r="52" spans="1:4">
      <c r="A52" s="4" t="s">
        <v>557</v>
      </c>
      <c r="B52" s="5" t="n">
        <v>161000</v>
      </c>
      <c r="C52" s="5" t="n">
        <v>161000</v>
      </c>
    </row>
    <row r="53" spans="1:4">
      <c r="A53" s="4" t="s">
        <v>558</v>
      </c>
      <c r="B53" s="5" t="n">
        <v>311000</v>
      </c>
      <c r="C53" s="5" t="n">
        <v>540000</v>
      </c>
    </row>
    <row r="54" spans="1:4">
      <c r="A54" s="4" t="s">
        <v>559</v>
      </c>
      <c r="B54" s="5" t="n">
        <v>0</v>
      </c>
      <c r="C54" s="5" t="n">
        <v>0</v>
      </c>
    </row>
    <row r="55" spans="1:4">
      <c r="A55" s="4" t="s">
        <v>560</v>
      </c>
      <c r="B55" s="5" t="n">
        <v>0</v>
      </c>
      <c r="C55" s="5" t="n">
        <v>0</v>
      </c>
    </row>
    <row r="56" spans="1:4">
      <c r="A56" s="4" t="s">
        <v>561</v>
      </c>
      <c r="B56" s="5" t="n">
        <v>0</v>
      </c>
      <c r="C56" s="5" t="n">
        <v>0</v>
      </c>
    </row>
    <row r="57" spans="1:4">
      <c r="A57" s="4" t="s">
        <v>551</v>
      </c>
      <c r="B57" s="5" t="n">
        <v>0</v>
      </c>
      <c r="C57" s="5" t="n">
        <v>0</v>
      </c>
    </row>
    <row r="58" spans="1:4">
      <c r="A58" s="4" t="s">
        <v>562</v>
      </c>
      <c r="B58" s="4" t="s">
        <v>56</v>
      </c>
      <c r="C58" s="5" t="n">
        <v>139000</v>
      </c>
    </row>
    <row r="59" spans="1:4">
      <c r="A59" s="4" t="s">
        <v>563</v>
      </c>
      <c r="B59" s="5" t="n">
        <v>0</v>
      </c>
      <c r="C59" s="5" t="n">
        <v>0</v>
      </c>
    </row>
    <row r="60" spans="1:4">
      <c r="A60" s="4" t="s">
        <v>552</v>
      </c>
      <c r="B60" s="5" t="n">
        <v>161000</v>
      </c>
      <c r="C60" s="5" t="n">
        <v>161000</v>
      </c>
    </row>
    <row r="61" spans="1:4">
      <c r="A61" s="4" t="s">
        <v>553</v>
      </c>
      <c r="B61" s="5" t="n">
        <v>161000</v>
      </c>
      <c r="C61" s="5" t="n">
        <v>161000</v>
      </c>
    </row>
    <row r="62" spans="1:4">
      <c r="A62" s="4" t="s">
        <v>554</v>
      </c>
      <c r="B62" s="5" t="n">
        <v>311000</v>
      </c>
      <c r="C62" s="5" t="n">
        <v>679000</v>
      </c>
    </row>
    <row r="63" spans="1:4">
      <c r="A63" s="4" t="s">
        <v>555</v>
      </c>
      <c r="B63" s="5" t="n">
        <v>0</v>
      </c>
      <c r="C63" s="5" t="n">
        <v>0</v>
      </c>
    </row>
    <row r="64" spans="1:4">
      <c r="A64" s="4" t="s">
        <v>511</v>
      </c>
    </row>
    <row r="65" spans="1:4">
      <c r="A65" s="4" t="s">
        <v>556</v>
      </c>
      <c r="B65" s="5" t="n">
        <v>465000</v>
      </c>
      <c r="C65" s="5" t="n">
        <v>622000</v>
      </c>
    </row>
    <row r="66" spans="1:4">
      <c r="A66" s="4" t="s">
        <v>557</v>
      </c>
      <c r="B66" s="5" t="n">
        <v>465000</v>
      </c>
      <c r="C66" s="5" t="n">
        <v>622000</v>
      </c>
    </row>
    <row r="67" spans="1:4">
      <c r="A67" s="4" t="s">
        <v>558</v>
      </c>
      <c r="B67" s="5" t="n">
        <v>536000</v>
      </c>
      <c r="C67" s="5" t="n">
        <v>868000</v>
      </c>
    </row>
    <row r="68" spans="1:4">
      <c r="A68" s="4" t="s">
        <v>559</v>
      </c>
      <c r="B68" s="5" t="n">
        <v>0</v>
      </c>
      <c r="C68" s="5" t="n">
        <v>0</v>
      </c>
    </row>
    <row r="69" spans="1:4">
      <c r="A69" s="4" t="s">
        <v>560</v>
      </c>
      <c r="B69" s="5" t="n">
        <v>274000</v>
      </c>
      <c r="C69" s="5" t="n">
        <v>303000</v>
      </c>
    </row>
    <row r="70" spans="1:4">
      <c r="A70" s="4" t="s">
        <v>561</v>
      </c>
      <c r="B70" s="5" t="n">
        <v>274000</v>
      </c>
      <c r="C70" s="5" t="n">
        <v>755000</v>
      </c>
    </row>
    <row r="71" spans="1:4">
      <c r="A71" s="4" t="s">
        <v>551</v>
      </c>
      <c r="B71" s="5" t="n">
        <v>246000</v>
      </c>
      <c r="C71" s="5" t="n">
        <v>241000</v>
      </c>
    </row>
    <row r="72" spans="1:4">
      <c r="A72" s="4" t="s">
        <v>562</v>
      </c>
      <c r="B72" s="5" t="n">
        <v>456000</v>
      </c>
      <c r="C72" s="5" t="n">
        <v>447000</v>
      </c>
    </row>
    <row r="73" spans="1:4">
      <c r="A73" s="4" t="s">
        <v>563</v>
      </c>
      <c r="B73" s="5" t="n">
        <v>0</v>
      </c>
      <c r="C73" s="5" t="n">
        <v>0</v>
      </c>
    </row>
    <row r="74" spans="1:4">
      <c r="A74" s="4" t="s">
        <v>552</v>
      </c>
      <c r="B74" s="5" t="n">
        <v>739000</v>
      </c>
      <c r="C74" s="5" t="n">
        <v>925000</v>
      </c>
    </row>
    <row r="75" spans="1:4">
      <c r="A75" s="4" t="s">
        <v>553</v>
      </c>
      <c r="B75" s="5" t="n">
        <v>739000</v>
      </c>
      <c r="C75" s="5" t="n">
        <v>1377000</v>
      </c>
    </row>
    <row r="76" spans="1:4">
      <c r="A76" s="4" t="s">
        <v>554</v>
      </c>
      <c r="B76" s="5" t="n">
        <v>992000</v>
      </c>
      <c r="C76" s="5" t="n">
        <v>1315000</v>
      </c>
    </row>
    <row r="77" spans="1:4">
      <c r="A77" s="4" t="s">
        <v>555</v>
      </c>
      <c r="B77" s="5" t="n">
        <v>0</v>
      </c>
      <c r="C77" s="5" t="n">
        <v>0</v>
      </c>
    </row>
    <row r="78" spans="1:4">
      <c r="A78" s="4" t="s">
        <v>512</v>
      </c>
    </row>
    <row r="79" spans="1:4">
      <c r="A79" s="4" t="s">
        <v>556</v>
      </c>
      <c r="B79" s="5" t="n">
        <v>3000</v>
      </c>
      <c r="C79" s="5" t="n">
        <v>3000</v>
      </c>
    </row>
    <row r="80" spans="1:4">
      <c r="A80" s="4" t="s">
        <v>557</v>
      </c>
      <c r="B80" s="5" t="n">
        <v>3000</v>
      </c>
      <c r="C80" s="5" t="n">
        <v>3000</v>
      </c>
    </row>
    <row r="81" spans="1:4">
      <c r="A81" s="4" t="s">
        <v>558</v>
      </c>
      <c r="B81" s="5" t="n">
        <v>7000</v>
      </c>
      <c r="C81" s="5" t="n">
        <v>90000</v>
      </c>
    </row>
    <row r="82" spans="1:4">
      <c r="A82" s="4" t="s">
        <v>559</v>
      </c>
      <c r="B82" s="5" t="n">
        <v>1000</v>
      </c>
      <c r="C82" s="5" t="n">
        <v>2000</v>
      </c>
    </row>
    <row r="83" spans="1:4">
      <c r="A83" s="4" t="s">
        <v>560</v>
      </c>
      <c r="B83" s="5" t="n">
        <v>273000</v>
      </c>
      <c r="C83" s="5" t="n">
        <v>103000</v>
      </c>
    </row>
    <row r="84" spans="1:4">
      <c r="A84" s="4" t="s">
        <v>561</v>
      </c>
      <c r="B84" s="5" t="n">
        <v>273000</v>
      </c>
      <c r="C84" s="5" t="n">
        <v>103000</v>
      </c>
    </row>
    <row r="85" spans="1:4">
      <c r="A85" s="4" t="s">
        <v>551</v>
      </c>
      <c r="B85" s="5" t="n">
        <v>138000</v>
      </c>
      <c r="C85" s="5" t="n">
        <v>45000</v>
      </c>
    </row>
    <row r="86" spans="1:4">
      <c r="A86" s="4" t="s">
        <v>562</v>
      </c>
      <c r="B86" s="5" t="n">
        <v>208000</v>
      </c>
      <c r="C86" s="5" t="n">
        <v>112000</v>
      </c>
    </row>
    <row r="87" spans="1:4">
      <c r="A87" s="4" t="s">
        <v>563</v>
      </c>
      <c r="B87" s="5" t="n">
        <v>0</v>
      </c>
      <c r="C87" s="5" t="n">
        <v>0</v>
      </c>
    </row>
    <row r="88" spans="1:4">
      <c r="A88" s="4" t="s">
        <v>552</v>
      </c>
      <c r="B88" s="5" t="n">
        <v>276000</v>
      </c>
      <c r="C88" s="5" t="n">
        <v>106000</v>
      </c>
    </row>
    <row r="89" spans="1:4">
      <c r="A89" s="4" t="s">
        <v>553</v>
      </c>
      <c r="B89" s="5" t="n">
        <v>276000</v>
      </c>
      <c r="C89" s="5" t="n">
        <v>106000</v>
      </c>
    </row>
    <row r="90" spans="1:4">
      <c r="A90" s="4" t="s">
        <v>554</v>
      </c>
      <c r="B90" s="5" t="n">
        <v>215000</v>
      </c>
      <c r="C90" s="5" t="n">
        <v>202000</v>
      </c>
    </row>
    <row r="91" spans="1:4">
      <c r="A91" s="4" t="s">
        <v>555</v>
      </c>
      <c r="B91" s="7" t="n">
        <v>1000</v>
      </c>
      <c r="C91" s="7" t="n">
        <v>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1</v>
      </c>
    </row>
    <row r="2" spans="1:3">
      <c r="B2" s="2" t="s">
        <v>464</v>
      </c>
      <c r="C2" s="2" t="s">
        <v>565</v>
      </c>
    </row>
    <row r="3" spans="1:3">
      <c r="A3" s="4" t="s">
        <v>566</v>
      </c>
      <c r="B3" s="5" t="n">
        <v>1</v>
      </c>
      <c r="C3" s="5" t="n">
        <v>2</v>
      </c>
    </row>
    <row r="4" spans="1:3">
      <c r="A4" s="4" t="s">
        <v>567</v>
      </c>
      <c r="B4" s="7" t="n">
        <v>119459</v>
      </c>
      <c r="C4" s="7" t="n">
        <v>5741189</v>
      </c>
    </row>
    <row r="5" spans="1:3">
      <c r="A5" s="4" t="s">
        <v>568</v>
      </c>
      <c r="B5" s="7" t="n">
        <v>119459</v>
      </c>
      <c r="C5" s="7" t="n">
        <v>5741189</v>
      </c>
    </row>
    <row r="6" spans="1:3">
      <c r="A6" s="4" t="s">
        <v>507</v>
      </c>
    </row>
    <row r="7" spans="1:3">
      <c r="A7" s="4" t="s">
        <v>566</v>
      </c>
      <c r="B7" s="5" t="n">
        <v>0</v>
      </c>
      <c r="C7" s="5" t="n">
        <v>0</v>
      </c>
    </row>
    <row r="8" spans="1:3">
      <c r="A8" s="4" t="s">
        <v>567</v>
      </c>
      <c r="B8" s="7" t="n">
        <v>0</v>
      </c>
      <c r="C8" s="7" t="n">
        <v>0</v>
      </c>
    </row>
    <row r="9" spans="1:3">
      <c r="A9" s="4" t="s">
        <v>568</v>
      </c>
      <c r="B9" s="7" t="n">
        <v>0</v>
      </c>
      <c r="C9" s="7" t="n">
        <v>0</v>
      </c>
    </row>
    <row r="10" spans="1:3">
      <c r="A10" s="4" t="s">
        <v>508</v>
      </c>
    </row>
    <row r="11" spans="1:3">
      <c r="A11" s="4" t="s">
        <v>566</v>
      </c>
      <c r="B11" s="5" t="n">
        <v>0</v>
      </c>
      <c r="C11" s="5" t="n">
        <v>0</v>
      </c>
    </row>
    <row r="12" spans="1:3">
      <c r="A12" s="4" t="s">
        <v>567</v>
      </c>
      <c r="B12" s="7" t="n">
        <v>0</v>
      </c>
      <c r="C12" s="7" t="n">
        <v>0</v>
      </c>
    </row>
    <row r="13" spans="1:3">
      <c r="A13" s="4" t="s">
        <v>568</v>
      </c>
      <c r="B13" s="7" t="n">
        <v>0</v>
      </c>
      <c r="C13" s="7" t="n">
        <v>0</v>
      </c>
    </row>
    <row r="14" spans="1:3">
      <c r="A14" s="4" t="s">
        <v>509</v>
      </c>
    </row>
    <row r="15" spans="1:3">
      <c r="A15" s="4" t="s">
        <v>566</v>
      </c>
      <c r="B15" s="5" t="n">
        <v>0</v>
      </c>
      <c r="C15" s="5" t="n">
        <v>0</v>
      </c>
    </row>
    <row r="16" spans="1:3">
      <c r="A16" s="4" t="s">
        <v>567</v>
      </c>
      <c r="B16" s="7" t="n">
        <v>0</v>
      </c>
      <c r="C16" s="7" t="n">
        <v>0</v>
      </c>
    </row>
    <row r="17" spans="1:3">
      <c r="A17" s="4" t="s">
        <v>568</v>
      </c>
      <c r="B17" s="7" t="n">
        <v>0</v>
      </c>
      <c r="C17" s="7" t="n">
        <v>0</v>
      </c>
    </row>
    <row r="18" spans="1:3">
      <c r="A18" s="4" t="s">
        <v>510</v>
      </c>
    </row>
    <row r="19" spans="1:3">
      <c r="A19" s="4" t="s">
        <v>566</v>
      </c>
      <c r="B19" s="5" t="n">
        <v>0</v>
      </c>
      <c r="C19" s="5" t="n">
        <v>1</v>
      </c>
    </row>
    <row r="20" spans="1:3">
      <c r="A20" s="4" t="s">
        <v>567</v>
      </c>
      <c r="B20" s="7" t="n">
        <v>0</v>
      </c>
      <c r="C20" s="7" t="n">
        <v>5575358</v>
      </c>
    </row>
    <row r="21" spans="1:3">
      <c r="A21" s="4" t="s">
        <v>568</v>
      </c>
      <c r="B21" s="7" t="n">
        <v>0</v>
      </c>
      <c r="C21" s="7" t="n">
        <v>5575358</v>
      </c>
    </row>
    <row r="22" spans="1:3">
      <c r="A22" s="4" t="s">
        <v>511</v>
      </c>
    </row>
    <row r="23" spans="1:3">
      <c r="A23" s="4" t="s">
        <v>566</v>
      </c>
      <c r="B23" s="5" t="n">
        <v>0</v>
      </c>
      <c r="C23" s="5" t="n">
        <v>1</v>
      </c>
    </row>
    <row r="24" spans="1:3">
      <c r="A24" s="4" t="s">
        <v>567</v>
      </c>
      <c r="B24" s="7" t="n">
        <v>0</v>
      </c>
      <c r="C24" s="7" t="n">
        <v>165831</v>
      </c>
    </row>
    <row r="25" spans="1:3">
      <c r="A25" s="4" t="s">
        <v>568</v>
      </c>
      <c r="B25" s="7" t="n">
        <v>0</v>
      </c>
      <c r="C25" s="7" t="n">
        <v>165831</v>
      </c>
    </row>
    <row r="26" spans="1:3">
      <c r="A26" s="4" t="s">
        <v>512</v>
      </c>
    </row>
    <row r="27" spans="1:3">
      <c r="A27" s="4" t="s">
        <v>566</v>
      </c>
      <c r="B27" s="5" t="n">
        <v>1</v>
      </c>
      <c r="C27" s="4" t="s">
        <v>56</v>
      </c>
    </row>
    <row r="28" spans="1:3">
      <c r="A28" s="4" t="s">
        <v>567</v>
      </c>
      <c r="B28" s="7" t="n">
        <v>119459</v>
      </c>
      <c r="C28" s="4" t="s">
        <v>56</v>
      </c>
    </row>
    <row r="29" spans="1:3">
      <c r="A29" s="4" t="s">
        <v>568</v>
      </c>
      <c r="B29" s="7" t="n">
        <v>119459</v>
      </c>
      <c r="C29" s="4" t="s">
        <v>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68</v>
      </c>
      <c r="B3" s="7" t="n">
        <v>119459</v>
      </c>
      <c r="C3" s="7" t="n">
        <v>5741189</v>
      </c>
    </row>
    <row r="4" spans="1:3">
      <c r="A4" s="4" t="s">
        <v>570</v>
      </c>
    </row>
    <row r="5" spans="1:3">
      <c r="A5" s="4" t="s">
        <v>568</v>
      </c>
      <c r="B5" s="5" t="n">
        <v>0</v>
      </c>
      <c r="C5" s="5" t="n">
        <v>0</v>
      </c>
    </row>
    <row r="6" spans="1:3">
      <c r="A6" s="4" t="s">
        <v>571</v>
      </c>
    </row>
    <row r="7" spans="1:3">
      <c r="A7" s="4" t="s">
        <v>568</v>
      </c>
      <c r="B7" s="5" t="n">
        <v>119459</v>
      </c>
      <c r="C7" s="5" t="n">
        <v>165831</v>
      </c>
    </row>
    <row r="8" spans="1:3">
      <c r="A8" s="4" t="s">
        <v>572</v>
      </c>
    </row>
    <row r="9" spans="1:3">
      <c r="A9" s="4" t="s">
        <v>568</v>
      </c>
      <c r="B9" s="5" t="n">
        <v>0</v>
      </c>
      <c r="C9" s="5" t="n">
        <v>5575358</v>
      </c>
    </row>
    <row r="10" spans="1:3">
      <c r="A10" s="4" t="s">
        <v>507</v>
      </c>
    </row>
    <row r="11" spans="1:3">
      <c r="A11" s="4" t="s">
        <v>568</v>
      </c>
      <c r="B11" s="5" t="n">
        <v>0</v>
      </c>
      <c r="C11" s="5" t="n">
        <v>0</v>
      </c>
    </row>
    <row r="12" spans="1:3">
      <c r="A12" s="4" t="s">
        <v>573</v>
      </c>
    </row>
    <row r="13" spans="1:3">
      <c r="A13" s="4" t="s">
        <v>568</v>
      </c>
      <c r="B13" s="5" t="n">
        <v>0</v>
      </c>
      <c r="C13" s="5" t="n">
        <v>0</v>
      </c>
    </row>
    <row r="14" spans="1:3">
      <c r="A14" s="4" t="s">
        <v>574</v>
      </c>
    </row>
    <row r="15" spans="1:3">
      <c r="A15" s="4" t="s">
        <v>568</v>
      </c>
      <c r="B15" s="5" t="n">
        <v>0</v>
      </c>
      <c r="C15" s="5" t="n">
        <v>0</v>
      </c>
    </row>
    <row r="16" spans="1:3">
      <c r="A16" s="4" t="s">
        <v>575</v>
      </c>
    </row>
    <row r="17" spans="1:3">
      <c r="A17" s="4" t="s">
        <v>568</v>
      </c>
      <c r="B17" s="5" t="n">
        <v>0</v>
      </c>
      <c r="C17" s="5" t="n">
        <v>0</v>
      </c>
    </row>
    <row r="18" spans="1:3">
      <c r="A18" s="4" t="s">
        <v>508</v>
      </c>
    </row>
    <row r="19" spans="1:3">
      <c r="A19" s="4" t="s">
        <v>568</v>
      </c>
      <c r="B19" s="5" t="n">
        <v>0</v>
      </c>
      <c r="C19" s="5" t="n">
        <v>0</v>
      </c>
    </row>
    <row r="20" spans="1:3">
      <c r="A20" s="4" t="s">
        <v>576</v>
      </c>
    </row>
    <row r="21" spans="1:3">
      <c r="A21" s="4" t="s">
        <v>568</v>
      </c>
      <c r="B21" s="5" t="n">
        <v>0</v>
      </c>
      <c r="C21" s="5" t="n">
        <v>0</v>
      </c>
    </row>
    <row r="22" spans="1:3">
      <c r="A22" s="4" t="s">
        <v>577</v>
      </c>
    </row>
    <row r="23" spans="1:3">
      <c r="A23" s="4" t="s">
        <v>568</v>
      </c>
      <c r="B23" s="5" t="n">
        <v>0</v>
      </c>
      <c r="C23" s="5" t="n">
        <v>0</v>
      </c>
    </row>
    <row r="24" spans="1:3">
      <c r="A24" s="4" t="s">
        <v>578</v>
      </c>
    </row>
    <row r="25" spans="1:3">
      <c r="A25" s="4" t="s">
        <v>568</v>
      </c>
      <c r="B25" s="5" t="n">
        <v>0</v>
      </c>
      <c r="C25" s="5" t="n">
        <v>0</v>
      </c>
    </row>
    <row r="26" spans="1:3">
      <c r="A26" s="4" t="s">
        <v>509</v>
      </c>
    </row>
    <row r="27" spans="1:3">
      <c r="A27" s="4" t="s">
        <v>568</v>
      </c>
      <c r="B27" s="5" t="n">
        <v>0</v>
      </c>
      <c r="C27" s="5" t="n">
        <v>0</v>
      </c>
    </row>
    <row r="28" spans="1:3">
      <c r="A28" s="4" t="s">
        <v>579</v>
      </c>
    </row>
    <row r="29" spans="1:3">
      <c r="A29" s="4" t="s">
        <v>568</v>
      </c>
      <c r="B29" s="5" t="n">
        <v>0</v>
      </c>
      <c r="C29" s="5" t="n">
        <v>0</v>
      </c>
    </row>
    <row r="30" spans="1:3">
      <c r="A30" s="4" t="s">
        <v>580</v>
      </c>
    </row>
    <row r="31" spans="1:3">
      <c r="A31" s="4" t="s">
        <v>568</v>
      </c>
      <c r="B31" s="5" t="n">
        <v>0</v>
      </c>
      <c r="C31" s="5" t="n">
        <v>0</v>
      </c>
    </row>
    <row r="32" spans="1:3">
      <c r="A32" s="4" t="s">
        <v>581</v>
      </c>
    </row>
    <row r="33" spans="1:3">
      <c r="A33" s="4" t="s">
        <v>568</v>
      </c>
      <c r="B33" s="5" t="n">
        <v>0</v>
      </c>
      <c r="C33" s="5" t="n">
        <v>0</v>
      </c>
    </row>
    <row r="34" spans="1:3">
      <c r="A34" s="4" t="s">
        <v>510</v>
      </c>
    </row>
    <row r="35" spans="1:3">
      <c r="A35" s="4" t="s">
        <v>568</v>
      </c>
      <c r="B35" s="5" t="n">
        <v>0</v>
      </c>
      <c r="C35" s="5" t="n">
        <v>5575358</v>
      </c>
    </row>
    <row r="36" spans="1:3">
      <c r="A36" s="4" t="s">
        <v>582</v>
      </c>
    </row>
    <row r="37" spans="1:3">
      <c r="A37" s="4" t="s">
        <v>568</v>
      </c>
      <c r="B37" s="5" t="n">
        <v>0</v>
      </c>
      <c r="C37" s="5" t="n">
        <v>0</v>
      </c>
    </row>
    <row r="38" spans="1:3">
      <c r="A38" s="4" t="s">
        <v>583</v>
      </c>
    </row>
    <row r="39" spans="1:3">
      <c r="A39" s="4" t="s">
        <v>568</v>
      </c>
      <c r="B39" s="5" t="n">
        <v>0</v>
      </c>
      <c r="C39" s="5" t="n">
        <v>0</v>
      </c>
    </row>
    <row r="40" spans="1:3">
      <c r="A40" s="4" t="s">
        <v>584</v>
      </c>
    </row>
    <row r="41" spans="1:3">
      <c r="A41" s="4" t="s">
        <v>568</v>
      </c>
      <c r="B41" s="5" t="n">
        <v>0</v>
      </c>
      <c r="C41" s="5" t="n">
        <v>5575358</v>
      </c>
    </row>
    <row r="42" spans="1:3">
      <c r="A42" s="4" t="s">
        <v>511</v>
      </c>
    </row>
    <row r="43" spans="1:3">
      <c r="A43" s="4" t="s">
        <v>568</v>
      </c>
      <c r="B43" s="5" t="n">
        <v>0</v>
      </c>
      <c r="C43" s="5" t="n">
        <v>165831</v>
      </c>
    </row>
    <row r="44" spans="1:3">
      <c r="A44" s="4" t="s">
        <v>585</v>
      </c>
    </row>
    <row r="45" spans="1:3">
      <c r="A45" s="4" t="s">
        <v>568</v>
      </c>
      <c r="B45" s="5" t="n">
        <v>0</v>
      </c>
      <c r="C45" s="5" t="n">
        <v>0</v>
      </c>
    </row>
    <row r="46" spans="1:3">
      <c r="A46" s="4" t="s">
        <v>586</v>
      </c>
    </row>
    <row r="47" spans="1:3">
      <c r="A47" s="4" t="s">
        <v>568</v>
      </c>
      <c r="B47" s="5" t="n">
        <v>0</v>
      </c>
      <c r="C47" s="5" t="n">
        <v>165831</v>
      </c>
    </row>
    <row r="48" spans="1:3">
      <c r="A48" s="4" t="s">
        <v>587</v>
      </c>
    </row>
    <row r="49" spans="1:3">
      <c r="A49" s="4" t="s">
        <v>568</v>
      </c>
      <c r="B49" s="5" t="n">
        <v>0</v>
      </c>
      <c r="C49" s="5" t="n">
        <v>0</v>
      </c>
    </row>
    <row r="50" spans="1:3">
      <c r="A50" s="4" t="s">
        <v>512</v>
      </c>
    </row>
    <row r="51" spans="1:3">
      <c r="A51" s="4" t="s">
        <v>568</v>
      </c>
      <c r="B51" s="5" t="n">
        <v>119459</v>
      </c>
      <c r="C51" s="4" t="s">
        <v>56</v>
      </c>
    </row>
    <row r="52" spans="1:3">
      <c r="A52" s="4" t="s">
        <v>588</v>
      </c>
    </row>
    <row r="53" spans="1:3">
      <c r="A53" s="4" t="s">
        <v>568</v>
      </c>
      <c r="B53" s="5" t="n">
        <v>0</v>
      </c>
      <c r="C53" s="5" t="n">
        <v>0</v>
      </c>
    </row>
    <row r="54" spans="1:3">
      <c r="A54" s="4" t="s">
        <v>589</v>
      </c>
    </row>
    <row r="55" spans="1:3">
      <c r="A55" s="4" t="s">
        <v>568</v>
      </c>
      <c r="B55" s="5" t="n">
        <v>119459</v>
      </c>
      <c r="C55" s="4" t="s">
        <v>56</v>
      </c>
    </row>
    <row r="56" spans="1:3">
      <c r="A56" s="4" t="s">
        <v>590</v>
      </c>
    </row>
    <row r="57" spans="1:3">
      <c r="A57" s="4" t="s">
        <v>568</v>
      </c>
      <c r="B57" s="7" t="n">
        <v>0</v>
      </c>
      <c r="C5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4" t="s">
        <v>503</v>
      </c>
      <c r="B2" s="7" t="n">
        <v>637375018</v>
      </c>
      <c r="C2" s="7" t="n">
        <v>544398300</v>
      </c>
    </row>
    <row r="3" spans="1:3">
      <c r="A3" s="4" t="s">
        <v>509</v>
      </c>
    </row>
    <row r="4" spans="1:3">
      <c r="A4" s="4" t="s">
        <v>503</v>
      </c>
      <c r="B4" s="5" t="n">
        <v>64743582</v>
      </c>
      <c r="C4" s="5" t="n">
        <v>40912307</v>
      </c>
    </row>
    <row r="5" spans="1:3">
      <c r="A5" s="4" t="s">
        <v>510</v>
      </c>
    </row>
    <row r="6" spans="1:3">
      <c r="A6" s="4" t="s">
        <v>503</v>
      </c>
      <c r="B6" s="5" t="n">
        <v>261866285</v>
      </c>
      <c r="C6" s="5" t="n">
        <v>249580873</v>
      </c>
    </row>
    <row r="7" spans="1:3">
      <c r="A7" s="4" t="s">
        <v>507</v>
      </c>
    </row>
    <row r="8" spans="1:3">
      <c r="A8" s="4" t="s">
        <v>503</v>
      </c>
      <c r="B8" s="5" t="n">
        <v>106300790</v>
      </c>
      <c r="C8" s="5" t="n">
        <v>106410559</v>
      </c>
    </row>
    <row r="9" spans="1:3">
      <c r="A9" s="4" t="s">
        <v>508</v>
      </c>
    </row>
    <row r="10" spans="1:3">
      <c r="A10" s="4" t="s">
        <v>503</v>
      </c>
      <c r="B10" s="5" t="n">
        <v>85225074</v>
      </c>
      <c r="C10" s="5" t="n">
        <v>48483523</v>
      </c>
    </row>
    <row r="11" spans="1:3">
      <c r="A11" s="4" t="s">
        <v>511</v>
      </c>
    </row>
    <row r="12" spans="1:3">
      <c r="A12" s="4" t="s">
        <v>503</v>
      </c>
      <c r="B12" s="5" t="n">
        <v>94522840</v>
      </c>
      <c r="C12" s="5" t="n">
        <v>75404732</v>
      </c>
    </row>
    <row r="13" spans="1:3">
      <c r="A13" s="4" t="s">
        <v>512</v>
      </c>
    </row>
    <row r="14" spans="1:3">
      <c r="A14" s="4" t="s">
        <v>503</v>
      </c>
      <c r="B14" s="5" t="n">
        <v>24716447</v>
      </c>
      <c r="C14" s="5" t="n">
        <v>23606306</v>
      </c>
    </row>
    <row r="15" spans="1:3">
      <c r="A15" s="4" t="s">
        <v>592</v>
      </c>
    </row>
    <row r="16" spans="1:3">
      <c r="A16" s="4" t="s">
        <v>503</v>
      </c>
      <c r="B16" s="5" t="n">
        <v>613664000</v>
      </c>
      <c r="C16" s="5" t="n">
        <v>518988000</v>
      </c>
    </row>
    <row r="17" spans="1:3">
      <c r="A17" s="4" t="s">
        <v>593</v>
      </c>
    </row>
    <row r="18" spans="1:3">
      <c r="A18" s="4" t="s">
        <v>503</v>
      </c>
      <c r="B18" s="5" t="n">
        <v>60291000</v>
      </c>
      <c r="C18" s="5" t="n">
        <v>35465000</v>
      </c>
    </row>
    <row r="19" spans="1:3">
      <c r="A19" s="4" t="s">
        <v>594</v>
      </c>
    </row>
    <row r="20" spans="1:3">
      <c r="A20" s="4" t="s">
        <v>503</v>
      </c>
      <c r="B20" s="5" t="n">
        <v>254658000</v>
      </c>
      <c r="C20" s="5" t="n">
        <v>242200000</v>
      </c>
    </row>
    <row r="21" spans="1:3">
      <c r="A21" s="4" t="s">
        <v>595</v>
      </c>
    </row>
    <row r="22" spans="1:3">
      <c r="A22" s="4" t="s">
        <v>503</v>
      </c>
      <c r="B22" s="5" t="n">
        <v>96723000</v>
      </c>
      <c r="C22" s="5" t="n">
        <v>100367000</v>
      </c>
    </row>
    <row r="23" spans="1:3">
      <c r="A23" s="4" t="s">
        <v>596</v>
      </c>
    </row>
    <row r="24" spans="1:3">
      <c r="A24" s="4" t="s">
        <v>503</v>
      </c>
      <c r="B24" s="5" t="n">
        <v>84450000</v>
      </c>
      <c r="C24" s="5" t="n">
        <v>48483000</v>
      </c>
    </row>
    <row r="25" spans="1:3">
      <c r="A25" s="4" t="s">
        <v>597</v>
      </c>
    </row>
    <row r="26" spans="1:3">
      <c r="A26" s="4" t="s">
        <v>503</v>
      </c>
      <c r="B26" s="5" t="n">
        <v>93102000</v>
      </c>
      <c r="C26" s="5" t="n">
        <v>69093000</v>
      </c>
    </row>
    <row r="27" spans="1:3">
      <c r="A27" s="4" t="s">
        <v>598</v>
      </c>
    </row>
    <row r="28" spans="1:3">
      <c r="A28" s="4" t="s">
        <v>503</v>
      </c>
      <c r="B28" s="5" t="n">
        <v>24440000</v>
      </c>
      <c r="C28" s="5" t="n">
        <v>23380000</v>
      </c>
    </row>
    <row r="29" spans="1:3">
      <c r="A29" s="4" t="s">
        <v>599</v>
      </c>
    </row>
    <row r="30" spans="1:3">
      <c r="A30" s="4" t="s">
        <v>503</v>
      </c>
      <c r="B30" s="5" t="n">
        <v>9577000</v>
      </c>
      <c r="C30" s="5" t="n">
        <v>13016000</v>
      </c>
    </row>
    <row r="31" spans="1:3">
      <c r="A31" s="4" t="s">
        <v>600</v>
      </c>
    </row>
    <row r="32" spans="1:3">
      <c r="A32" s="4" t="s">
        <v>503</v>
      </c>
      <c r="B32" s="5" t="n">
        <v>0</v>
      </c>
      <c r="C32" s="5" t="n">
        <v>0</v>
      </c>
    </row>
    <row r="33" spans="1:3">
      <c r="A33" s="4" t="s">
        <v>601</v>
      </c>
    </row>
    <row r="34" spans="1:3">
      <c r="A34" s="4" t="s">
        <v>503</v>
      </c>
      <c r="B34" s="5" t="n">
        <v>5578000</v>
      </c>
      <c r="C34" s="5" t="n">
        <v>5922000</v>
      </c>
    </row>
    <row r="35" spans="1:3">
      <c r="A35" s="4" t="s">
        <v>602</v>
      </c>
    </row>
    <row r="36" spans="1:3">
      <c r="A36" s="4" t="s">
        <v>503</v>
      </c>
      <c r="B36" s="5" t="n">
        <v>3799000</v>
      </c>
      <c r="C36" s="5" t="n">
        <v>2591000</v>
      </c>
    </row>
    <row r="37" spans="1:3">
      <c r="A37" s="4" t="s">
        <v>603</v>
      </c>
    </row>
    <row r="38" spans="1:3">
      <c r="A38" s="4" t="s">
        <v>503</v>
      </c>
      <c r="B38" s="5" t="n">
        <v>0</v>
      </c>
      <c r="C38" s="5" t="n">
        <v>0</v>
      </c>
    </row>
    <row r="39" spans="1:3">
      <c r="A39" s="4" t="s">
        <v>604</v>
      </c>
    </row>
    <row r="40" spans="1:3">
      <c r="A40" s="4" t="s">
        <v>503</v>
      </c>
      <c r="B40" s="5" t="n">
        <v>200000</v>
      </c>
      <c r="C40" s="5" t="n">
        <v>4503000</v>
      </c>
    </row>
    <row r="41" spans="1:3">
      <c r="A41" s="4" t="s">
        <v>605</v>
      </c>
    </row>
    <row r="42" spans="1:3">
      <c r="A42" s="4" t="s">
        <v>503</v>
      </c>
      <c r="B42" s="5" t="n">
        <v>0</v>
      </c>
      <c r="C42" s="5" t="n">
        <v>0</v>
      </c>
    </row>
    <row r="43" spans="1:3">
      <c r="A43" s="4" t="s">
        <v>606</v>
      </c>
    </row>
    <row r="44" spans="1:3">
      <c r="A44" s="4" t="s">
        <v>503</v>
      </c>
      <c r="B44" s="5" t="n">
        <v>13621000</v>
      </c>
      <c r="C44" s="5" t="n">
        <v>11810000</v>
      </c>
    </row>
    <row r="45" spans="1:3">
      <c r="A45" s="4" t="s">
        <v>607</v>
      </c>
    </row>
    <row r="46" spans="1:3">
      <c r="A46" s="4" t="s">
        <v>503</v>
      </c>
      <c r="B46" s="5" t="n">
        <v>4453000</v>
      </c>
      <c r="C46" s="5" t="n">
        <v>5447000</v>
      </c>
    </row>
    <row r="47" spans="1:3">
      <c r="A47" s="4" t="s">
        <v>608</v>
      </c>
    </row>
    <row r="48" spans="1:3">
      <c r="A48" s="4" t="s">
        <v>503</v>
      </c>
      <c r="B48" s="5" t="n">
        <v>1630000</v>
      </c>
      <c r="C48" s="5" t="n">
        <v>1459000</v>
      </c>
    </row>
    <row r="49" spans="1:3">
      <c r="A49" s="4" t="s">
        <v>609</v>
      </c>
    </row>
    <row r="50" spans="1:3">
      <c r="A50" s="4" t="s">
        <v>503</v>
      </c>
      <c r="B50" s="5" t="n">
        <v>5779000</v>
      </c>
      <c r="C50" s="5" t="n">
        <v>3453000</v>
      </c>
    </row>
    <row r="51" spans="1:3">
      <c r="A51" s="4" t="s">
        <v>610</v>
      </c>
    </row>
    <row r="52" spans="1:3">
      <c r="A52" s="4" t="s">
        <v>503</v>
      </c>
      <c r="B52" s="5" t="n">
        <v>775000</v>
      </c>
      <c r="C52" s="5" t="n">
        <v>0</v>
      </c>
    </row>
    <row r="53" spans="1:3">
      <c r="A53" s="4" t="s">
        <v>611</v>
      </c>
    </row>
    <row r="54" spans="1:3">
      <c r="A54" s="4" t="s">
        <v>503</v>
      </c>
      <c r="B54" s="5" t="n">
        <v>708000</v>
      </c>
      <c r="C54" s="5" t="n">
        <v>1225000</v>
      </c>
    </row>
    <row r="55" spans="1:3">
      <c r="A55" s="4" t="s">
        <v>612</v>
      </c>
    </row>
    <row r="56" spans="1:3">
      <c r="A56" s="4" t="s">
        <v>503</v>
      </c>
      <c r="B56" s="5" t="n">
        <v>276000</v>
      </c>
      <c r="C56" s="5" t="n">
        <v>226000</v>
      </c>
    </row>
    <row r="57" spans="1:3">
      <c r="A57" s="4" t="s">
        <v>613</v>
      </c>
    </row>
    <row r="58" spans="1:3">
      <c r="A58" s="4" t="s">
        <v>503</v>
      </c>
      <c r="B58" s="5" t="n">
        <v>513000</v>
      </c>
      <c r="C58" s="5" t="n">
        <v>584000</v>
      </c>
    </row>
    <row r="59" spans="1:3">
      <c r="A59" s="4" t="s">
        <v>614</v>
      </c>
    </row>
    <row r="60" spans="1:3">
      <c r="A60" s="4" t="s">
        <v>503</v>
      </c>
      <c r="B60" s="5" t="n">
        <v>0</v>
      </c>
      <c r="C60" s="5" t="n">
        <v>0</v>
      </c>
    </row>
    <row r="61" spans="1:3">
      <c r="A61" s="4" t="s">
        <v>615</v>
      </c>
    </row>
    <row r="62" spans="1:3">
      <c r="A62" s="4" t="s">
        <v>503</v>
      </c>
      <c r="B62" s="5" t="n">
        <v>0</v>
      </c>
      <c r="C62" s="5" t="n">
        <v>0</v>
      </c>
    </row>
    <row r="63" spans="1:3">
      <c r="A63" s="4" t="s">
        <v>616</v>
      </c>
    </row>
    <row r="64" spans="1:3">
      <c r="A64" s="4" t="s">
        <v>503</v>
      </c>
      <c r="B64" s="5" t="n">
        <v>0</v>
      </c>
      <c r="C64" s="5" t="n">
        <v>0</v>
      </c>
    </row>
    <row r="65" spans="1:3">
      <c r="A65" s="4" t="s">
        <v>617</v>
      </c>
    </row>
    <row r="66" spans="1:3">
      <c r="A66" s="4" t="s">
        <v>503</v>
      </c>
      <c r="B66" s="5" t="n">
        <v>0</v>
      </c>
      <c r="C66" s="5" t="n">
        <v>0</v>
      </c>
    </row>
    <row r="67" spans="1:3">
      <c r="A67" s="4" t="s">
        <v>618</v>
      </c>
    </row>
    <row r="68" spans="1:3">
      <c r="A68" s="4" t="s">
        <v>503</v>
      </c>
      <c r="B68" s="5" t="n">
        <v>513000</v>
      </c>
      <c r="C68" s="5" t="n">
        <v>584000</v>
      </c>
    </row>
    <row r="69" spans="1:3">
      <c r="A69" s="4" t="s">
        <v>619</v>
      </c>
    </row>
    <row r="70" spans="1:3">
      <c r="A70" s="4" t="s">
        <v>503</v>
      </c>
      <c r="B70" s="7" t="n">
        <v>0</v>
      </c>
      <c r="C7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20</v>
      </c>
      <c r="B1" s="2" t="s">
        <v>433</v>
      </c>
      <c r="C1" s="2" t="s">
        <v>1</v>
      </c>
    </row>
    <row r="2" spans="1:5">
      <c r="B2" s="2" t="s">
        <v>2</v>
      </c>
      <c r="C2" s="2" t="s">
        <v>2</v>
      </c>
      <c r="D2" s="2" t="s">
        <v>32</v>
      </c>
      <c r="E2" s="2" t="s">
        <v>70</v>
      </c>
    </row>
    <row r="3" spans="1:5">
      <c r="A3" s="4" t="s">
        <v>621</v>
      </c>
      <c r="B3" s="7" t="n">
        <v>2601284</v>
      </c>
    </row>
    <row r="4" spans="1:5">
      <c r="A4" s="4" t="s">
        <v>622</v>
      </c>
      <c r="B4" s="7" t="n">
        <v>-95863</v>
      </c>
      <c r="C4" s="7" t="n">
        <v>-95863</v>
      </c>
      <c r="D4" s="4" t="s">
        <v>56</v>
      </c>
      <c r="E4" s="4" t="s">
        <v>5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c r="B2" s="7" t="n">
        <v>20884380</v>
      </c>
      <c r="C2" s="7" t="n">
        <v>25757024</v>
      </c>
    </row>
    <row r="3" spans="1:3">
      <c r="A3" s="4" t="s">
        <v>625</v>
      </c>
      <c r="B3" s="5" t="n">
        <v>-10277286</v>
      </c>
      <c r="C3" s="5" t="n">
        <v>-14885985</v>
      </c>
    </row>
    <row r="4" spans="1:3">
      <c r="A4" s="4" t="s">
        <v>626</v>
      </c>
      <c r="B4" s="5" t="n">
        <v>10607094</v>
      </c>
      <c r="C4" s="5" t="n">
        <v>10871039</v>
      </c>
    </row>
    <row r="5" spans="1:3">
      <c r="A5" s="4" t="s">
        <v>627</v>
      </c>
    </row>
    <row r="6" spans="1:3">
      <c r="A6" s="4" t="s">
        <v>624</v>
      </c>
      <c r="B6" s="5" t="n">
        <v>1377304</v>
      </c>
      <c r="C6" s="5" t="n">
        <v>2251789</v>
      </c>
    </row>
    <row r="7" spans="1:3">
      <c r="A7" s="4" t="s">
        <v>628</v>
      </c>
    </row>
    <row r="8" spans="1:3">
      <c r="A8" s="4" t="s">
        <v>624</v>
      </c>
      <c r="B8" s="5" t="n">
        <v>9649660</v>
      </c>
      <c r="C8" s="5" t="n">
        <v>11850553</v>
      </c>
    </row>
    <row r="9" spans="1:3">
      <c r="A9" s="4" t="s">
        <v>629</v>
      </c>
    </row>
    <row r="10" spans="1:3">
      <c r="A10" s="4" t="s">
        <v>624</v>
      </c>
      <c r="B10" s="5" t="n">
        <v>25115</v>
      </c>
      <c r="C10" s="5" t="n">
        <v>25115</v>
      </c>
    </row>
    <row r="11" spans="1:3">
      <c r="A11" s="4" t="s">
        <v>630</v>
      </c>
    </row>
    <row r="12" spans="1:3">
      <c r="A12" s="4" t="s">
        <v>624</v>
      </c>
      <c r="B12" s="5" t="n">
        <v>9554925</v>
      </c>
      <c r="C12" s="5" t="n">
        <v>11357768</v>
      </c>
    </row>
    <row r="13" spans="1:3">
      <c r="A13" s="4" t="s">
        <v>631</v>
      </c>
    </row>
    <row r="14" spans="1:3">
      <c r="A14" s="4" t="s">
        <v>624</v>
      </c>
      <c r="B14" s="7" t="n">
        <v>277376</v>
      </c>
      <c r="C14" s="7" t="n">
        <v>2717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2</v>
      </c>
      <c r="B1" s="2" t="s">
        <v>2</v>
      </c>
      <c r="C1" s="2" t="s">
        <v>32</v>
      </c>
    </row>
    <row r="2" spans="1:3">
      <c r="A2" s="4" t="s">
        <v>633</v>
      </c>
      <c r="B2" s="7" t="n">
        <v>19740623</v>
      </c>
      <c r="C2" s="7" t="n">
        <v>192728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0</v>
      </c>
    </row>
    <row r="3" spans="1:4">
      <c r="A3" s="4" t="s">
        <v>635</v>
      </c>
      <c r="B3" s="4" t="s">
        <v>636</v>
      </c>
    </row>
    <row r="4" spans="1:4">
      <c r="A4" s="4" t="s">
        <v>637</v>
      </c>
      <c r="B4" s="7" t="n">
        <v>1652358</v>
      </c>
      <c r="C4" s="7" t="n">
        <v>1871582</v>
      </c>
    </row>
    <row r="5" spans="1:4">
      <c r="A5" s="4" t="s">
        <v>638</v>
      </c>
      <c r="B5" s="5" t="n">
        <v>1871058</v>
      </c>
      <c r="C5" s="5" t="n">
        <v>1221394</v>
      </c>
      <c r="D5" s="7" t="n">
        <v>1221394</v>
      </c>
    </row>
    <row r="6" spans="1:4">
      <c r="A6" s="4" t="s">
        <v>639</v>
      </c>
      <c r="B6" s="7" t="n">
        <v>1531527</v>
      </c>
      <c r="C6" s="7" t="n">
        <v>817122</v>
      </c>
      <c r="D6" s="7" t="n">
        <v>8854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0</v>
      </c>
      <c r="B1" s="2" t="s">
        <v>2</v>
      </c>
      <c r="C1" s="2" t="s">
        <v>32</v>
      </c>
    </row>
    <row r="2" spans="1:3">
      <c r="A2" s="4" t="s">
        <v>641</v>
      </c>
      <c r="B2" s="7" t="n">
        <v>102998000</v>
      </c>
      <c r="C2" s="7" t="n">
        <v>63697000</v>
      </c>
    </row>
    <row r="3" spans="1:3">
      <c r="A3" s="4" t="s">
        <v>642</v>
      </c>
      <c r="B3" s="5" t="n">
        <v>44308000</v>
      </c>
      <c r="C3" s="5" t="n">
        <v>11798000</v>
      </c>
    </row>
    <row r="4" spans="1:3">
      <c r="A4" s="4" t="s">
        <v>643</v>
      </c>
      <c r="B4" s="7" t="n">
        <v>82205000</v>
      </c>
      <c r="C4" s="7" t="n">
        <v>4145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4</v>
      </c>
      <c r="B1" s="2" t="s">
        <v>2</v>
      </c>
      <c r="C1" s="2" t="s">
        <v>32</v>
      </c>
    </row>
    <row r="2" spans="1:3">
      <c r="A2" s="4" t="s">
        <v>645</v>
      </c>
      <c r="B2" s="4" t="s">
        <v>381</v>
      </c>
      <c r="C2" s="4" t="s">
        <v>646</v>
      </c>
    </row>
    <row r="3" spans="1:3">
      <c r="A3" s="4" t="s">
        <v>647</v>
      </c>
      <c r="B3" s="7" t="n">
        <v>94727683</v>
      </c>
      <c r="C3" s="7" t="n">
        <v>80910910</v>
      </c>
    </row>
    <row r="4" spans="1:3">
      <c r="A4" s="4" t="s">
        <v>648</v>
      </c>
      <c r="B4" s="4" t="s">
        <v>649</v>
      </c>
      <c r="C4" s="4" t="s">
        <v>650</v>
      </c>
    </row>
    <row r="5" spans="1:3">
      <c r="A5" s="4" t="s">
        <v>651</v>
      </c>
      <c r="B5" s="4" t="s">
        <v>652</v>
      </c>
      <c r="C5" s="4" t="s">
        <v>653</v>
      </c>
    </row>
    <row r="6" spans="1:3">
      <c r="A6" s="4" t="s">
        <v>654</v>
      </c>
      <c r="B6" s="7" t="n">
        <v>139458528</v>
      </c>
      <c r="C6" s="7" t="n">
        <v>129137807</v>
      </c>
    </row>
    <row r="7" spans="1:3">
      <c r="A7" s="4" t="s">
        <v>655</v>
      </c>
      <c r="B7" s="4" t="s">
        <v>656</v>
      </c>
      <c r="C7" s="4" t="s">
        <v>657</v>
      </c>
    </row>
    <row r="8" spans="1:3">
      <c r="A8" s="4" t="s">
        <v>658</v>
      </c>
      <c r="B8" s="4" t="s">
        <v>659</v>
      </c>
      <c r="C8" s="4" t="s">
        <v>660</v>
      </c>
    </row>
    <row r="9" spans="1:3">
      <c r="A9" s="4" t="s">
        <v>661</v>
      </c>
      <c r="B9" s="7" t="n">
        <v>187064098</v>
      </c>
      <c r="C9" s="7" t="n">
        <v>155529796</v>
      </c>
    </row>
    <row r="10" spans="1:3">
      <c r="A10" s="4" t="s">
        <v>662</v>
      </c>
      <c r="B10" s="4" t="s">
        <v>663</v>
      </c>
      <c r="C10" s="4" t="s">
        <v>663</v>
      </c>
    </row>
    <row r="11" spans="1:3">
      <c r="A11" s="4" t="s">
        <v>664</v>
      </c>
      <c r="B11" s="4" t="s">
        <v>665</v>
      </c>
      <c r="C11" s="4" t="s">
        <v>665</v>
      </c>
    </row>
    <row r="12" spans="1:3">
      <c r="A12" s="4" t="s">
        <v>666</v>
      </c>
      <c r="B12" s="7" t="n">
        <v>30848154</v>
      </c>
      <c r="C12" s="7" t="n">
        <v>28095248</v>
      </c>
    </row>
    <row r="13" spans="1:3">
      <c r="A13" s="4" t="s">
        <v>667</v>
      </c>
      <c r="B13" s="4" t="s">
        <v>668</v>
      </c>
      <c r="C13" s="4" t="s">
        <v>668</v>
      </c>
    </row>
    <row r="14" spans="1:3">
      <c r="A14" s="4" t="s">
        <v>669</v>
      </c>
      <c r="B14" s="4" t="s">
        <v>670</v>
      </c>
      <c r="C14" s="4" t="s">
        <v>671</v>
      </c>
    </row>
    <row r="15" spans="1:3">
      <c r="A15" s="4" t="s">
        <v>49</v>
      </c>
      <c r="B15" s="7" t="n">
        <v>607364350</v>
      </c>
      <c r="C15" s="7" t="n">
        <v>505362750</v>
      </c>
    </row>
    <row r="16" spans="1:3">
      <c r="A16" s="4" t="s">
        <v>672</v>
      </c>
      <c r="B16" s="4" t="s">
        <v>673</v>
      </c>
      <c r="C16" s="4" t="s">
        <v>673</v>
      </c>
    </row>
    <row r="17" spans="1:3">
      <c r="A17" s="4" t="s">
        <v>674</v>
      </c>
      <c r="B17" s="4" t="s">
        <v>675</v>
      </c>
      <c r="C17" s="4" t="s">
        <v>676</v>
      </c>
    </row>
    <row r="18" spans="1:3">
      <c r="A18" s="4" t="s">
        <v>677</v>
      </c>
      <c r="B18" s="7" t="n">
        <v>155265887</v>
      </c>
      <c r="C18" s="7" t="n">
        <v>111688989</v>
      </c>
    </row>
    <row r="19" spans="1:3">
      <c r="A19" s="4" t="s">
        <v>678</v>
      </c>
      <c r="B19" s="4" t="s">
        <v>657</v>
      </c>
      <c r="C19" s="4" t="s">
        <v>679</v>
      </c>
    </row>
    <row r="20" spans="1:3">
      <c r="A20" s="4" t="s">
        <v>680</v>
      </c>
    </row>
    <row r="21" spans="1:3">
      <c r="A21" s="4" t="s">
        <v>669</v>
      </c>
      <c r="B21" s="4" t="s">
        <v>681</v>
      </c>
      <c r="C21" s="4" t="s">
        <v>682</v>
      </c>
    </row>
    <row r="22" spans="1:3">
      <c r="A22" s="4" t="s">
        <v>49</v>
      </c>
      <c r="B22" s="7" t="n">
        <v>452098463</v>
      </c>
      <c r="C22" s="7" t="n">
        <v>393673761</v>
      </c>
    </row>
    <row r="23" spans="1:3">
      <c r="A23" s="4" t="s">
        <v>672</v>
      </c>
      <c r="B23" s="4" t="s">
        <v>683</v>
      </c>
      <c r="C23" s="4" t="s">
        <v>684</v>
      </c>
    </row>
    <row r="24" spans="1:3">
      <c r="A24" s="4" t="s">
        <v>685</v>
      </c>
    </row>
    <row r="25" spans="1:3">
      <c r="A25" s="4" t="s">
        <v>674</v>
      </c>
      <c r="B25" s="4" t="s">
        <v>686</v>
      </c>
      <c r="C25" s="4" t="s">
        <v>687</v>
      </c>
    </row>
    <row r="26" spans="1:3">
      <c r="A26" s="4" t="s">
        <v>677</v>
      </c>
      <c r="B26" s="7" t="n">
        <v>46771850</v>
      </c>
      <c r="C26" s="7" t="n">
        <v>57349324</v>
      </c>
    </row>
    <row r="27" spans="1:3">
      <c r="A27" s="4" t="s">
        <v>678</v>
      </c>
      <c r="B27" s="4" t="s">
        <v>688</v>
      </c>
      <c r="C27" s="4" t="s">
        <v>689</v>
      </c>
    </row>
    <row r="28" spans="1:3">
      <c r="A28" s="4" t="s">
        <v>690</v>
      </c>
    </row>
    <row r="29" spans="1:3">
      <c r="A29" s="4" t="s">
        <v>674</v>
      </c>
      <c r="B29" s="4" t="s">
        <v>691</v>
      </c>
      <c r="C29" s="4" t="s">
        <v>692</v>
      </c>
    </row>
    <row r="30" spans="1:3">
      <c r="A30" s="4" t="s">
        <v>677</v>
      </c>
      <c r="B30" s="7" t="n">
        <v>104284007</v>
      </c>
      <c r="C30" s="7" t="n">
        <v>54319296</v>
      </c>
    </row>
    <row r="31" spans="1:3">
      <c r="A31" s="4" t="s">
        <v>678</v>
      </c>
      <c r="B31" s="4" t="s">
        <v>693</v>
      </c>
      <c r="C31" s="4" t="s">
        <v>694</v>
      </c>
    </row>
    <row r="32" spans="1:3">
      <c r="A32" s="4" t="s">
        <v>695</v>
      </c>
    </row>
    <row r="33" spans="1:3">
      <c r="A33" s="4" t="s">
        <v>674</v>
      </c>
      <c r="B33" s="4" t="s">
        <v>696</v>
      </c>
      <c r="C33" s="4" t="s">
        <v>697</v>
      </c>
    </row>
    <row r="34" spans="1:3">
      <c r="A34" s="4" t="s">
        <v>677</v>
      </c>
      <c r="B34" s="7" t="n">
        <v>4210030</v>
      </c>
      <c r="C34" s="7" t="n">
        <v>20369</v>
      </c>
    </row>
    <row r="35" spans="1:3">
      <c r="A35" s="4" t="s">
        <v>678</v>
      </c>
      <c r="B35" s="4" t="s">
        <v>698</v>
      </c>
      <c r="C35" s="4" t="s">
        <v>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2"/>
    <col customWidth="1" max="5" min="5" width="36"/>
    <col customWidth="1" max="6" min="6" width="24"/>
    <col customWidth="1" max="7" min="7" width="13"/>
  </cols>
  <sheetData>
    <row r="1" spans="1:7">
      <c r="A1" s="1" t="s">
        <v>163</v>
      </c>
      <c r="B1" s="2" t="s">
        <v>164</v>
      </c>
      <c r="C1" s="2" t="s">
        <v>165</v>
      </c>
      <c r="D1" s="2" t="s">
        <v>166</v>
      </c>
      <c r="E1" s="2" t="s">
        <v>167</v>
      </c>
      <c r="F1" s="2" t="s">
        <v>168</v>
      </c>
      <c r="G1" s="2" t="s">
        <v>169</v>
      </c>
    </row>
    <row r="2" spans="1:7">
      <c r="A2" s="4" t="s">
        <v>170</v>
      </c>
      <c r="B2" s="7" t="n">
        <v>48549691</v>
      </c>
      <c r="C2" s="7" t="n">
        <v>-448421</v>
      </c>
      <c r="D2" s="7" t="n">
        <v>682320</v>
      </c>
      <c r="E2" s="7" t="n">
        <v>50366546</v>
      </c>
      <c r="F2" s="7" t="n">
        <v>-37673289</v>
      </c>
      <c r="G2" s="7" t="n">
        <v>61476847</v>
      </c>
    </row>
    <row r="3" spans="1:7">
      <c r="A3" s="4" t="s">
        <v>114</v>
      </c>
      <c r="B3" s="5" t="n">
        <v>5716767</v>
      </c>
      <c r="C3" s="4" t="s">
        <v>56</v>
      </c>
      <c r="D3" s="4" t="s">
        <v>56</v>
      </c>
      <c r="E3" s="4" t="s">
        <v>56</v>
      </c>
      <c r="F3" s="4" t="s">
        <v>56</v>
      </c>
      <c r="G3" s="5" t="n">
        <v>5716767</v>
      </c>
    </row>
    <row r="4" spans="1:7">
      <c r="A4" s="4" t="s">
        <v>171</v>
      </c>
      <c r="B4" s="4" t="s">
        <v>56</v>
      </c>
      <c r="C4" s="5" t="n">
        <v>-235535</v>
      </c>
      <c r="D4" s="4" t="s">
        <v>56</v>
      </c>
      <c r="E4" s="4" t="s">
        <v>56</v>
      </c>
      <c r="F4" s="4" t="s">
        <v>56</v>
      </c>
      <c r="G4" s="5" t="n">
        <v>-235535</v>
      </c>
    </row>
    <row r="5" spans="1:7">
      <c r="A5" s="4" t="s">
        <v>172</v>
      </c>
      <c r="B5" s="5" t="n">
        <v>-1008332</v>
      </c>
      <c r="C5" s="4" t="s">
        <v>56</v>
      </c>
      <c r="D5" s="4" t="s">
        <v>56</v>
      </c>
      <c r="E5" s="4" t="s">
        <v>56</v>
      </c>
      <c r="F5" s="4" t="s">
        <v>56</v>
      </c>
      <c r="G5" s="5" t="n">
        <v>-1008332</v>
      </c>
    </row>
    <row r="6" spans="1:7">
      <c r="A6" s="4" t="s">
        <v>122</v>
      </c>
      <c r="B6" s="4" t="s">
        <v>56</v>
      </c>
      <c r="C6" s="4" t="s">
        <v>56</v>
      </c>
      <c r="D6" s="4" t="s">
        <v>56</v>
      </c>
      <c r="E6" s="5" t="n">
        <v>-108631</v>
      </c>
      <c r="F6" s="5" t="n">
        <v>394220</v>
      </c>
      <c r="G6" s="5" t="n">
        <v>285589</v>
      </c>
    </row>
    <row r="7" spans="1:7">
      <c r="A7" s="4" t="s">
        <v>173</v>
      </c>
      <c r="B7" s="4" t="s">
        <v>56</v>
      </c>
      <c r="C7" s="4" t="s">
        <v>56</v>
      </c>
      <c r="D7" s="5" t="n">
        <v>3580</v>
      </c>
      <c r="E7" s="5" t="n">
        <v>183549</v>
      </c>
      <c r="F7" s="4" t="s">
        <v>56</v>
      </c>
      <c r="G7" s="5" t="n">
        <v>187129</v>
      </c>
    </row>
    <row r="8" spans="1:7">
      <c r="A8" s="4" t="s">
        <v>174</v>
      </c>
      <c r="B8" s="5" t="n">
        <v>53258126</v>
      </c>
      <c r="C8" s="5" t="n">
        <v>-683956</v>
      </c>
      <c r="D8" s="5" t="n">
        <v>685900</v>
      </c>
      <c r="E8" s="5" t="n">
        <v>50441464</v>
      </c>
      <c r="F8" s="5" t="n">
        <v>-37279069</v>
      </c>
      <c r="G8" s="5" t="n">
        <v>66422465</v>
      </c>
    </row>
    <row r="9" spans="1:7">
      <c r="A9" s="4" t="s">
        <v>114</v>
      </c>
      <c r="B9" s="5" t="n">
        <v>5594011</v>
      </c>
      <c r="C9" s="4" t="s">
        <v>56</v>
      </c>
      <c r="D9" s="4" t="s">
        <v>56</v>
      </c>
      <c r="E9" s="4" t="s">
        <v>56</v>
      </c>
      <c r="F9" s="4" t="s">
        <v>56</v>
      </c>
      <c r="G9" s="5" t="n">
        <v>5594011</v>
      </c>
    </row>
    <row r="10" spans="1:7">
      <c r="A10" s="4" t="s">
        <v>171</v>
      </c>
      <c r="B10" s="4" t="s">
        <v>56</v>
      </c>
      <c r="C10" s="5" t="n">
        <v>-625285</v>
      </c>
      <c r="D10" s="4" t="s">
        <v>56</v>
      </c>
      <c r="E10" s="4" t="s">
        <v>56</v>
      </c>
      <c r="F10" s="4" t="s">
        <v>56</v>
      </c>
      <c r="G10" s="5" t="n">
        <v>-625285</v>
      </c>
    </row>
    <row r="11" spans="1:7">
      <c r="A11" s="4" t="s">
        <v>172</v>
      </c>
      <c r="B11" s="5" t="n">
        <v>-1504855</v>
      </c>
      <c r="C11" s="4" t="s">
        <v>56</v>
      </c>
      <c r="D11" s="4" t="s">
        <v>56</v>
      </c>
      <c r="E11" s="4" t="s">
        <v>56</v>
      </c>
      <c r="F11" s="4" t="s">
        <v>56</v>
      </c>
      <c r="G11" s="5" t="n">
        <v>-1504855</v>
      </c>
    </row>
    <row r="12" spans="1:7">
      <c r="A12" s="4" t="s">
        <v>122</v>
      </c>
      <c r="B12" s="4" t="s">
        <v>56</v>
      </c>
      <c r="C12" s="4" t="s">
        <v>56</v>
      </c>
      <c r="D12" s="4" t="s">
        <v>56</v>
      </c>
      <c r="E12" s="5" t="n">
        <v>26463</v>
      </c>
      <c r="F12" s="5" t="n">
        <v>347319</v>
      </c>
      <c r="G12" s="5" t="n">
        <v>373782</v>
      </c>
    </row>
    <row r="13" spans="1:7">
      <c r="A13" s="4" t="s">
        <v>173</v>
      </c>
      <c r="B13" s="4" t="s">
        <v>56</v>
      </c>
      <c r="C13" s="4" t="s">
        <v>56</v>
      </c>
      <c r="D13" s="5" t="n">
        <v>1650</v>
      </c>
      <c r="E13" s="5" t="n">
        <v>84150</v>
      </c>
      <c r="F13" s="4" t="s">
        <v>56</v>
      </c>
      <c r="G13" s="5" t="n">
        <v>85800</v>
      </c>
    </row>
    <row r="14" spans="1:7">
      <c r="A14" s="4" t="s">
        <v>153</v>
      </c>
      <c r="B14" s="4" t="s">
        <v>56</v>
      </c>
      <c r="C14" s="4" t="s">
        <v>56</v>
      </c>
      <c r="D14" s="4" t="s">
        <v>56</v>
      </c>
      <c r="E14" s="4" t="s">
        <v>56</v>
      </c>
      <c r="F14" s="5" t="n">
        <v>-371538</v>
      </c>
      <c r="G14" s="5" t="n">
        <v>-371538</v>
      </c>
    </row>
    <row r="15" spans="1:7">
      <c r="A15" s="4" t="s">
        <v>175</v>
      </c>
      <c r="B15" s="5" t="n">
        <v>57347282</v>
      </c>
      <c r="C15" s="5" t="n">
        <v>-1309241</v>
      </c>
      <c r="D15" s="5" t="n">
        <v>687550</v>
      </c>
      <c r="E15" s="5" t="n">
        <v>50552077</v>
      </c>
      <c r="F15" s="5" t="n">
        <v>-37303288</v>
      </c>
      <c r="G15" s="5" t="n">
        <v>69974380</v>
      </c>
    </row>
    <row r="16" spans="1:7">
      <c r="A16" s="4" t="s">
        <v>114</v>
      </c>
      <c r="B16" s="5" t="n">
        <v>5157664</v>
      </c>
      <c r="C16" s="4" t="s">
        <v>56</v>
      </c>
      <c r="D16" s="4" t="s">
        <v>56</v>
      </c>
      <c r="E16" s="4" t="s">
        <v>56</v>
      </c>
      <c r="F16" s="4" t="s">
        <v>56</v>
      </c>
      <c r="G16" s="5" t="n">
        <v>5157664</v>
      </c>
    </row>
    <row r="17" spans="1:7">
      <c r="A17" s="4" t="s">
        <v>171</v>
      </c>
      <c r="B17" s="4" t="s">
        <v>56</v>
      </c>
      <c r="C17" s="5" t="n">
        <v>1103048</v>
      </c>
      <c r="D17" s="4" t="s">
        <v>56</v>
      </c>
      <c r="E17" s="4" t="s">
        <v>56</v>
      </c>
      <c r="F17" s="4" t="s">
        <v>56</v>
      </c>
      <c r="G17" s="5" t="n">
        <v>1103048</v>
      </c>
    </row>
    <row r="18" spans="1:7">
      <c r="A18" s="4" t="s">
        <v>172</v>
      </c>
      <c r="B18" s="5" t="n">
        <v>-1857456</v>
      </c>
      <c r="C18" s="4" t="s">
        <v>56</v>
      </c>
      <c r="D18" s="4" t="s">
        <v>56</v>
      </c>
      <c r="E18" s="4" t="s">
        <v>56</v>
      </c>
      <c r="F18" s="4" t="s">
        <v>56</v>
      </c>
      <c r="G18" s="5" t="n">
        <v>-1857456</v>
      </c>
    </row>
    <row r="19" spans="1:7">
      <c r="A19" s="4" t="s">
        <v>122</v>
      </c>
      <c r="B19" s="4" t="s">
        <v>56</v>
      </c>
      <c r="C19" s="4" t="s">
        <v>56</v>
      </c>
      <c r="D19" s="4" t="s">
        <v>56</v>
      </c>
      <c r="E19" s="5" t="n">
        <v>288722</v>
      </c>
      <c r="F19" s="5" t="n">
        <v>177747</v>
      </c>
      <c r="G19" s="5" t="n">
        <v>466469</v>
      </c>
    </row>
    <row r="20" spans="1:7">
      <c r="A20" s="4" t="s">
        <v>173</v>
      </c>
      <c r="B20" s="4" t="s">
        <v>56</v>
      </c>
      <c r="C20" s="4" t="s">
        <v>56</v>
      </c>
      <c r="D20" s="5" t="n">
        <v>300</v>
      </c>
      <c r="E20" s="5" t="n">
        <v>15270</v>
      </c>
      <c r="F20" s="4" t="s">
        <v>56</v>
      </c>
      <c r="G20" s="5" t="n">
        <v>15570</v>
      </c>
    </row>
    <row r="21" spans="1:7">
      <c r="A21" s="4" t="s">
        <v>176</v>
      </c>
      <c r="B21" s="5" t="n">
        <v>31818</v>
      </c>
      <c r="C21" s="4" t="s">
        <v>56</v>
      </c>
      <c r="D21" s="4" t="s">
        <v>56</v>
      </c>
      <c r="E21" s="4" t="s">
        <v>56</v>
      </c>
      <c r="F21" s="4" t="s">
        <v>56</v>
      </c>
      <c r="G21" s="5" t="n">
        <v>31818</v>
      </c>
    </row>
    <row r="22" spans="1:7">
      <c r="A22" s="4" t="s">
        <v>177</v>
      </c>
      <c r="B22" s="7" t="n">
        <v>60679308</v>
      </c>
      <c r="C22" s="7" t="n">
        <v>-206193</v>
      </c>
      <c r="D22" s="7" t="n">
        <v>687850</v>
      </c>
      <c r="E22" s="7" t="n">
        <v>50856069</v>
      </c>
      <c r="F22" s="7" t="n">
        <v>-37125541</v>
      </c>
      <c r="G22" s="7" t="n">
        <v>748914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99</v>
      </c>
      <c r="B1" s="2" t="s">
        <v>464</v>
      </c>
    </row>
    <row r="2" spans="1:2">
      <c r="A2" s="5" t="n">
        <v>2018</v>
      </c>
      <c r="B2" s="7" t="n">
        <v>105487705</v>
      </c>
    </row>
    <row r="3" spans="1:2">
      <c r="A3" s="5" t="n">
        <v>2019</v>
      </c>
      <c r="B3" s="5" t="n">
        <v>27783463</v>
      </c>
    </row>
    <row r="4" spans="1:2">
      <c r="A4" s="5" t="n">
        <v>2020</v>
      </c>
      <c r="B4" s="5" t="n">
        <v>11807481</v>
      </c>
    </row>
    <row r="5" spans="1:2">
      <c r="A5" s="5" t="n">
        <v>2021</v>
      </c>
      <c r="B5" s="5" t="n">
        <v>6381977</v>
      </c>
    </row>
    <row r="6" spans="1:2">
      <c r="A6" s="5" t="n">
        <v>2022</v>
      </c>
      <c r="B6" s="5" t="n">
        <v>3508356</v>
      </c>
    </row>
    <row r="7" spans="1:2">
      <c r="A7" s="4" t="s">
        <v>700</v>
      </c>
      <c r="B7" s="5" t="n">
        <v>296905</v>
      </c>
    </row>
    <row r="8" spans="1:2">
      <c r="B8" s="7" t="n">
        <v>1552658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1</v>
      </c>
      <c r="B1" s="2" t="s">
        <v>1</v>
      </c>
    </row>
    <row r="2" spans="1:4">
      <c r="B2" s="2" t="s">
        <v>2</v>
      </c>
      <c r="C2" s="2" t="s">
        <v>32</v>
      </c>
      <c r="D2" s="2" t="s">
        <v>70</v>
      </c>
    </row>
    <row r="3" spans="1:4">
      <c r="A3" s="4" t="s">
        <v>702</v>
      </c>
      <c r="B3" s="7" t="n">
        <v>2394549</v>
      </c>
      <c r="C3" s="7" t="n">
        <v>1235359</v>
      </c>
      <c r="D3" s="7" t="n">
        <v>1276808</v>
      </c>
    </row>
    <row r="4" spans="1:4">
      <c r="A4" s="4" t="s">
        <v>703</v>
      </c>
      <c r="B4" s="5" t="n">
        <v>58384</v>
      </c>
      <c r="C4" s="5" t="n">
        <v>55094</v>
      </c>
      <c r="D4" s="5" t="n">
        <v>49467</v>
      </c>
    </row>
    <row r="5" spans="1:4">
      <c r="A5" s="4" t="s">
        <v>704</v>
      </c>
      <c r="B5" s="5" t="n">
        <v>1309629</v>
      </c>
      <c r="C5" s="5" t="n">
        <v>1002872</v>
      </c>
      <c r="D5" s="5" t="n">
        <v>1102928</v>
      </c>
    </row>
    <row r="6" spans="1:4">
      <c r="A6" s="4" t="s">
        <v>705</v>
      </c>
      <c r="B6" s="5" t="n">
        <v>-10997</v>
      </c>
      <c r="C6" s="5" t="n">
        <v>-9343</v>
      </c>
      <c r="D6" s="5" t="n">
        <v>-5332</v>
      </c>
    </row>
    <row r="7" spans="1:4">
      <c r="B7" s="7" t="n">
        <v>3751565</v>
      </c>
      <c r="C7" s="7" t="n">
        <v>2283982</v>
      </c>
      <c r="D7" s="7" t="n">
        <v>24238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 customWidth="1" max="8" min="8" width="14"/>
  </cols>
  <sheetData>
    <row r="1" spans="1:8">
      <c r="A1" s="1" t="s">
        <v>706</v>
      </c>
      <c r="B1" s="2" t="s">
        <v>707</v>
      </c>
      <c r="E1" s="2" t="s">
        <v>1</v>
      </c>
    </row>
    <row r="2" spans="1:8">
      <c r="B2" s="2" t="s">
        <v>708</v>
      </c>
      <c r="C2" s="2" t="s">
        <v>709</v>
      </c>
      <c r="D2" s="2" t="s">
        <v>710</v>
      </c>
      <c r="E2" s="2" t="s">
        <v>2</v>
      </c>
      <c r="F2" s="2" t="s">
        <v>32</v>
      </c>
      <c r="G2" s="2" t="s">
        <v>70</v>
      </c>
      <c r="H2" s="2" t="s">
        <v>711</v>
      </c>
    </row>
    <row r="3" spans="1:8">
      <c r="A3" s="4" t="s">
        <v>712</v>
      </c>
      <c r="E3" s="4" t="s">
        <v>713</v>
      </c>
    </row>
    <row r="4" spans="1:8">
      <c r="A4" s="4" t="s">
        <v>714</v>
      </c>
      <c r="B4" s="7" t="n">
        <v>-10000000</v>
      </c>
      <c r="E4" s="4" t="s">
        <v>56</v>
      </c>
      <c r="F4" s="4" t="s">
        <v>56</v>
      </c>
      <c r="G4" s="7" t="n">
        <v>-10000000</v>
      </c>
    </row>
    <row r="5" spans="1:8">
      <c r="A5" s="4" t="s">
        <v>715</v>
      </c>
      <c r="B5" s="7" t="n">
        <v>463992</v>
      </c>
    </row>
    <row r="6" spans="1:8">
      <c r="A6" s="4" t="s">
        <v>716</v>
      </c>
    </row>
    <row r="7" spans="1:8">
      <c r="A7" s="4" t="s">
        <v>717</v>
      </c>
      <c r="H7" s="7" t="n">
        <v>30000000</v>
      </c>
    </row>
    <row r="8" spans="1:8">
      <c r="A8" s="4" t="s">
        <v>718</v>
      </c>
      <c r="H8" s="4" t="s">
        <v>719</v>
      </c>
    </row>
    <row r="9" spans="1:8">
      <c r="A9" s="4" t="s">
        <v>720</v>
      </c>
      <c r="C9" s="7" t="n">
        <v>15000000</v>
      </c>
      <c r="D9" s="7" t="n">
        <v>5000000</v>
      </c>
    </row>
    <row r="10" spans="1:8">
      <c r="A10" s="4" t="s">
        <v>721</v>
      </c>
    </row>
    <row r="11" spans="1:8">
      <c r="A11" s="4" t="s">
        <v>722</v>
      </c>
      <c r="E11" s="5" t="n">
        <v>107300000</v>
      </c>
    </row>
    <row r="12" spans="1:8">
      <c r="A12" s="4" t="s">
        <v>723</v>
      </c>
    </row>
    <row r="13" spans="1:8">
      <c r="A13" s="4" t="s">
        <v>722</v>
      </c>
      <c r="E13" s="5" t="n">
        <v>36400000</v>
      </c>
    </row>
    <row r="14" spans="1:8">
      <c r="A14" s="4" t="s">
        <v>724</v>
      </c>
      <c r="E14" s="7" t="n">
        <v>0</v>
      </c>
      <c r="F14" s="7" t="n">
        <v>0</v>
      </c>
    </row>
    <row r="15" spans="1:8">
      <c r="A15" s="4" t="s">
        <v>725</v>
      </c>
    </row>
    <row r="16" spans="1:8">
      <c r="A16" s="4" t="s">
        <v>712</v>
      </c>
      <c r="E16" s="4" t="s">
        <v>726</v>
      </c>
    </row>
    <row r="17" spans="1:8">
      <c r="A17" s="4" t="s">
        <v>727</v>
      </c>
    </row>
    <row r="18" spans="1:8">
      <c r="A18" s="4" t="s">
        <v>712</v>
      </c>
      <c r="E18" s="4" t="s">
        <v>728</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9</v>
      </c>
      <c r="B1" s="2" t="s">
        <v>2</v>
      </c>
      <c r="C1" s="2" t="s">
        <v>32</v>
      </c>
    </row>
    <row r="2" spans="1:3">
      <c r="A2" s="4" t="s">
        <v>730</v>
      </c>
      <c r="B2" s="7" t="n">
        <v>94300000</v>
      </c>
      <c r="C2" s="7" t="n">
        <v>95700000</v>
      </c>
    </row>
    <row r="3" spans="1:3">
      <c r="A3" s="4" t="s">
        <v>669</v>
      </c>
      <c r="B3" s="4" t="s">
        <v>731</v>
      </c>
      <c r="C3" s="4" t="s">
        <v>732</v>
      </c>
    </row>
    <row r="4" spans="1:3">
      <c r="A4" s="4" t="s">
        <v>733</v>
      </c>
    </row>
    <row r="5" spans="1:3">
      <c r="A5" s="4" t="s">
        <v>730</v>
      </c>
      <c r="B5" s="7" t="n">
        <v>92200000</v>
      </c>
      <c r="C5" s="7" t="n">
        <v>43600000</v>
      </c>
    </row>
    <row r="6" spans="1:3">
      <c r="A6" s="4" t="s">
        <v>669</v>
      </c>
      <c r="B6" s="4" t="s">
        <v>734</v>
      </c>
      <c r="C6" s="4" t="s">
        <v>735</v>
      </c>
    </row>
    <row r="7" spans="1:3">
      <c r="A7" s="4" t="s">
        <v>736</v>
      </c>
    </row>
    <row r="8" spans="1:3">
      <c r="A8" s="4" t="s">
        <v>730</v>
      </c>
      <c r="B8" s="7" t="n">
        <v>2100000</v>
      </c>
      <c r="C8" s="7" t="n">
        <v>50000000</v>
      </c>
    </row>
    <row r="9" spans="1:3">
      <c r="A9" s="4" t="s">
        <v>669</v>
      </c>
      <c r="B9" s="4" t="s">
        <v>737</v>
      </c>
      <c r="C9" s="4" t="s">
        <v>697</v>
      </c>
    </row>
    <row r="10" spans="1:3">
      <c r="A10" s="4" t="s">
        <v>738</v>
      </c>
    </row>
    <row r="11" spans="1:3">
      <c r="A11" s="4" t="s">
        <v>730</v>
      </c>
      <c r="B11" s="4" t="s">
        <v>56</v>
      </c>
      <c r="C11" s="7" t="n">
        <v>2100000</v>
      </c>
    </row>
    <row r="12" spans="1:3">
      <c r="A12" s="4" t="s">
        <v>669</v>
      </c>
      <c r="B12" s="4" t="s">
        <v>381</v>
      </c>
      <c r="C12" s="4" t="s">
        <v>7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39</v>
      </c>
      <c r="B1" s="2" t="s">
        <v>2</v>
      </c>
      <c r="C1" s="2" t="s">
        <v>32</v>
      </c>
      <c r="D1" s="2" t="s">
        <v>740</v>
      </c>
    </row>
    <row r="2" spans="1:4">
      <c r="A2" s="4" t="s">
        <v>741</v>
      </c>
      <c r="B2" s="7" t="n">
        <v>15465000</v>
      </c>
      <c r="C2" s="7" t="n">
        <v>15465000</v>
      </c>
    </row>
    <row r="3" spans="1:4">
      <c r="A3" s="4" t="s">
        <v>742</v>
      </c>
    </row>
    <row r="4" spans="1:4">
      <c r="A4" s="4" t="s">
        <v>743</v>
      </c>
      <c r="D4" s="7" t="n">
        <v>5000000</v>
      </c>
    </row>
    <row r="5" spans="1:4">
      <c r="A5" s="4" t="s">
        <v>741</v>
      </c>
      <c r="D5" s="5" t="n">
        <v>5155000</v>
      </c>
    </row>
    <row r="6" spans="1:4">
      <c r="A6" s="4" t="s">
        <v>744</v>
      </c>
    </row>
    <row r="7" spans="1:4">
      <c r="A7" s="4" t="s">
        <v>743</v>
      </c>
      <c r="D7" s="5" t="n">
        <v>10000000</v>
      </c>
    </row>
    <row r="8" spans="1:4">
      <c r="A8" s="4" t="s">
        <v>741</v>
      </c>
      <c r="D8" s="7" t="n">
        <v>103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746</v>
      </c>
      <c r="C2" s="2" t="s">
        <v>2</v>
      </c>
      <c r="D2" s="2" t="s">
        <v>32</v>
      </c>
      <c r="E2" s="2" t="s">
        <v>70</v>
      </c>
    </row>
    <row r="3" spans="1:5">
      <c r="A3" s="4" t="s">
        <v>747</v>
      </c>
      <c r="C3" s="7" t="n">
        <v>60679308</v>
      </c>
      <c r="D3" s="7" t="n">
        <v>57347282</v>
      </c>
    </row>
    <row r="4" spans="1:5">
      <c r="A4" s="4" t="s">
        <v>748</v>
      </c>
      <c r="C4" s="4" t="s">
        <v>749</v>
      </c>
      <c r="D4" s="4" t="s">
        <v>749</v>
      </c>
      <c r="E4" s="4" t="s">
        <v>749</v>
      </c>
    </row>
    <row r="5" spans="1:5">
      <c r="A5" s="4" t="s">
        <v>383</v>
      </c>
    </row>
    <row r="6" spans="1:5">
      <c r="A6" s="4" t="s">
        <v>748</v>
      </c>
      <c r="B6" s="4" t="s">
        <v>750</v>
      </c>
    </row>
    <row r="7" spans="1:5">
      <c r="A7" s="4" t="s">
        <v>751</v>
      </c>
    </row>
    <row r="8" spans="1:5">
      <c r="A8" s="4" t="s">
        <v>747</v>
      </c>
      <c r="C8" s="7" t="n">
        <v>5075000</v>
      </c>
      <c r="D8" s="7" t="n">
        <v>5075000</v>
      </c>
    </row>
    <row r="9" spans="1:5">
      <c r="A9" s="4" t="s">
        <v>752</v>
      </c>
      <c r="C9" s="5" t="n">
        <v>0</v>
      </c>
      <c r="D9" s="5" t="n">
        <v>0</v>
      </c>
    </row>
    <row r="10" spans="1:5">
      <c r="A10" s="4" t="s">
        <v>753</v>
      </c>
      <c r="C10" s="7" t="n">
        <v>1294000</v>
      </c>
      <c r="D10" s="7" t="n">
        <v>1878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33</v>
      </c>
      <c r="J1" s="2" t="s">
        <v>1</v>
      </c>
    </row>
    <row r="2" spans="1:12">
      <c r="B2" s="2" t="s">
        <v>2</v>
      </c>
      <c r="C2" s="2" t="s">
        <v>434</v>
      </c>
      <c r="D2" s="2" t="s">
        <v>4</v>
      </c>
      <c r="E2" s="2" t="s">
        <v>435</v>
      </c>
      <c r="F2" s="2" t="s">
        <v>32</v>
      </c>
      <c r="G2" s="2" t="s">
        <v>436</v>
      </c>
      <c r="H2" s="2" t="s">
        <v>437</v>
      </c>
      <c r="I2" s="2" t="s">
        <v>438</v>
      </c>
      <c r="J2" s="2" t="s">
        <v>2</v>
      </c>
      <c r="K2" s="2" t="s">
        <v>32</v>
      </c>
      <c r="L2" s="2" t="s">
        <v>70</v>
      </c>
    </row>
    <row r="3" spans="1:12">
      <c r="A3" s="4" t="s">
        <v>755</v>
      </c>
      <c r="J3" s="7" t="n">
        <v>1490297</v>
      </c>
      <c r="K3" s="7" t="n">
        <v>1889673</v>
      </c>
      <c r="L3" s="7" t="n">
        <v>2140591</v>
      </c>
    </row>
    <row r="4" spans="1:12">
      <c r="A4" s="4" t="s">
        <v>116</v>
      </c>
      <c r="J4" s="5" t="n">
        <v>1080452</v>
      </c>
      <c r="K4" s="5" t="n">
        <v>123091</v>
      </c>
      <c r="L4" s="5" t="n">
        <v>320738</v>
      </c>
    </row>
    <row r="5" spans="1:12">
      <c r="A5" s="4" t="s">
        <v>756</v>
      </c>
      <c r="J5" s="5" t="n">
        <v>1012112</v>
      </c>
      <c r="K5" s="4" t="s">
        <v>56</v>
      </c>
      <c r="L5" s="4" t="s">
        <v>56</v>
      </c>
    </row>
    <row r="6" spans="1:12">
      <c r="B6" s="7" t="n">
        <v>1102883</v>
      </c>
      <c r="C6" s="7" t="n">
        <v>443651</v>
      </c>
      <c r="D6" s="7" t="n">
        <v>520770</v>
      </c>
      <c r="E6" s="7" t="n">
        <v>503445</v>
      </c>
      <c r="F6" s="7" t="n">
        <v>514981</v>
      </c>
      <c r="G6" s="7" t="n">
        <v>554009</v>
      </c>
      <c r="H6" s="7" t="n">
        <v>416399</v>
      </c>
      <c r="I6" s="7" t="n">
        <v>527375</v>
      </c>
      <c r="J6" s="7" t="n">
        <v>2570749</v>
      </c>
      <c r="K6" s="7" t="n">
        <v>2012764</v>
      </c>
      <c r="L6" s="7" t="n">
        <v>246132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7</v>
      </c>
      <c r="B1" s="2" t="s">
        <v>2</v>
      </c>
      <c r="C1" s="2" t="s">
        <v>32</v>
      </c>
    </row>
    <row r="2" spans="1:3">
      <c r="A2" s="3" t="s">
        <v>758</v>
      </c>
    </row>
    <row r="3" spans="1:3">
      <c r="A3" s="4" t="s">
        <v>759</v>
      </c>
      <c r="B3" s="7" t="n">
        <v>1492558</v>
      </c>
      <c r="C3" s="7" t="n">
        <v>1952433</v>
      </c>
    </row>
    <row r="4" spans="1:3">
      <c r="A4" s="4" t="s">
        <v>760</v>
      </c>
      <c r="B4" s="5" t="n">
        <v>86610</v>
      </c>
      <c r="C4" s="5" t="n">
        <v>681281</v>
      </c>
    </row>
    <row r="5" spans="1:3">
      <c r="A5" s="4" t="s">
        <v>761</v>
      </c>
      <c r="B5" s="5" t="n">
        <v>168961</v>
      </c>
      <c r="C5" s="5" t="n">
        <v>141418</v>
      </c>
    </row>
    <row r="6" spans="1:3">
      <c r="A6" s="4" t="s">
        <v>762</v>
      </c>
      <c r="B6" s="5" t="n">
        <v>215317</v>
      </c>
      <c r="C6" s="5" t="n">
        <v>768879</v>
      </c>
    </row>
    <row r="7" spans="1:3">
      <c r="A7" s="4" t="s">
        <v>763</v>
      </c>
      <c r="B7" s="5" t="n">
        <v>445151</v>
      </c>
      <c r="C7" s="5" t="n">
        <v>441908</v>
      </c>
    </row>
    <row r="8" spans="1:3">
      <c r="A8" s="4" t="s">
        <v>74</v>
      </c>
      <c r="B8" s="5" t="n">
        <v>71395</v>
      </c>
      <c r="C8" s="5" t="n">
        <v>66486</v>
      </c>
    </row>
    <row r="9" spans="1:3">
      <c r="B9" s="5" t="n">
        <v>2479992</v>
      </c>
      <c r="C9" s="5" t="n">
        <v>4052405</v>
      </c>
    </row>
    <row r="10" spans="1:3">
      <c r="A10" s="3" t="s">
        <v>764</v>
      </c>
    </row>
    <row r="11" spans="1:3">
      <c r="A11" s="4" t="s">
        <v>765</v>
      </c>
      <c r="B11" s="5" t="n">
        <v>-32035</v>
      </c>
      <c r="C11" s="5" t="n">
        <v>-46481</v>
      </c>
    </row>
    <row r="12" spans="1:3">
      <c r="A12" s="4" t="s">
        <v>766</v>
      </c>
      <c r="B12" s="5" t="n">
        <v>-144765</v>
      </c>
      <c r="C12" s="4" t="s">
        <v>56</v>
      </c>
    </row>
    <row r="13" spans="1:3">
      <c r="A13" s="4" t="s">
        <v>767</v>
      </c>
      <c r="B13" s="5" t="n">
        <v>-544560</v>
      </c>
      <c r="C13" s="5" t="n">
        <v>-470883</v>
      </c>
    </row>
    <row r="14" spans="1:3">
      <c r="A14" s="4" t="s">
        <v>74</v>
      </c>
      <c r="B14" s="5" t="n">
        <v>-31458</v>
      </c>
      <c r="C14" s="5" t="n">
        <v>-60906</v>
      </c>
    </row>
    <row r="15" spans="1:3">
      <c r="B15" s="5" t="n">
        <v>-752818</v>
      </c>
      <c r="C15" s="5" t="n">
        <v>-578270</v>
      </c>
    </row>
    <row r="16" spans="1:3">
      <c r="A16" s="4" t="s">
        <v>768</v>
      </c>
      <c r="B16" s="7" t="n">
        <v>1727174</v>
      </c>
      <c r="C16" s="7" t="n">
        <v>3474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9</v>
      </c>
      <c r="B1" s="2" t="s">
        <v>1</v>
      </c>
    </row>
    <row r="2" spans="1:4">
      <c r="B2" s="2" t="s">
        <v>2</v>
      </c>
      <c r="C2" s="2" t="s">
        <v>32</v>
      </c>
      <c r="D2" s="2" t="s">
        <v>70</v>
      </c>
    </row>
    <row r="3" spans="1:4">
      <c r="A3" s="4" t="s">
        <v>770</v>
      </c>
      <c r="B3" s="4" t="s">
        <v>749</v>
      </c>
      <c r="C3" s="4" t="s">
        <v>749</v>
      </c>
      <c r="D3" s="4" t="s">
        <v>749</v>
      </c>
    </row>
    <row r="4" spans="1:4">
      <c r="A4" s="4" t="s">
        <v>771</v>
      </c>
      <c r="B4" s="4" t="s">
        <v>772</v>
      </c>
      <c r="C4" s="4" t="s">
        <v>773</v>
      </c>
      <c r="D4" s="4" t="s">
        <v>774</v>
      </c>
    </row>
    <row r="5" spans="1:4">
      <c r="A5" s="4" t="s">
        <v>775</v>
      </c>
      <c r="B5" s="4" t="s">
        <v>776</v>
      </c>
      <c r="C5" s="4" t="s">
        <v>777</v>
      </c>
      <c r="D5" s="4" t="s">
        <v>778</v>
      </c>
    </row>
    <row r="6" spans="1:4">
      <c r="A6" s="4" t="s">
        <v>779</v>
      </c>
      <c r="B6" s="4" t="s">
        <v>780</v>
      </c>
      <c r="C6" s="4" t="s">
        <v>781</v>
      </c>
      <c r="D6" s="4" t="s">
        <v>782</v>
      </c>
    </row>
    <row r="7" spans="1:4">
      <c r="A7" s="4" t="s">
        <v>783</v>
      </c>
      <c r="B7" s="4" t="s">
        <v>784</v>
      </c>
      <c r="C7" s="4" t="s">
        <v>56</v>
      </c>
      <c r="D7" s="4" t="s">
        <v>56</v>
      </c>
    </row>
    <row r="8" spans="1:4">
      <c r="A8" s="4" t="s">
        <v>74</v>
      </c>
      <c r="B8" s="4" t="s">
        <v>785</v>
      </c>
      <c r="C8" s="4" t="s">
        <v>786</v>
      </c>
      <c r="D8" s="4" t="s">
        <v>787</v>
      </c>
    </row>
    <row r="9" spans="1:4">
      <c r="A9" s="4" t="s">
        <v>788</v>
      </c>
      <c r="B9" s="4" t="s">
        <v>789</v>
      </c>
      <c r="C9" s="4" t="s">
        <v>790</v>
      </c>
      <c r="D9" s="4" t="s">
        <v>7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4" t="s">
        <v>37</v>
      </c>
      <c r="B2" s="7" t="n">
        <v>81478673</v>
      </c>
      <c r="C2" s="7" t="n">
        <v>92399235</v>
      </c>
    </row>
    <row r="3" spans="1:3">
      <c r="A3" s="4" t="s">
        <v>793</v>
      </c>
    </row>
    <row r="4" spans="1:3">
      <c r="A4" s="4" t="s">
        <v>794</v>
      </c>
      <c r="B4" s="5" t="n">
        <v>567704</v>
      </c>
    </row>
    <row r="5" spans="1:3">
      <c r="A5" s="4" t="s">
        <v>795</v>
      </c>
    </row>
    <row r="6" spans="1:3">
      <c r="A6" s="4" t="s">
        <v>37</v>
      </c>
      <c r="B6" s="4" t="s">
        <v>56</v>
      </c>
      <c r="C6" s="4" t="s">
        <v>56</v>
      </c>
    </row>
    <row r="7" spans="1:3">
      <c r="A7" s="4" t="s">
        <v>796</v>
      </c>
    </row>
    <row r="8" spans="1:3">
      <c r="A8" s="4" t="s">
        <v>794</v>
      </c>
      <c r="B8" s="4" t="s">
        <v>56</v>
      </c>
    </row>
    <row r="9" spans="1:3">
      <c r="A9" s="4" t="s">
        <v>797</v>
      </c>
    </row>
    <row r="10" spans="1:3">
      <c r="A10" s="4" t="s">
        <v>37</v>
      </c>
      <c r="B10" s="5" t="n">
        <v>81478000</v>
      </c>
      <c r="C10" s="5" t="n">
        <v>92399000</v>
      </c>
    </row>
    <row r="11" spans="1:3">
      <c r="A11" s="4" t="s">
        <v>798</v>
      </c>
    </row>
    <row r="12" spans="1:3">
      <c r="A12" s="4" t="s">
        <v>794</v>
      </c>
      <c r="B12" s="5" t="n">
        <v>568000</v>
      </c>
    </row>
    <row r="13" spans="1:3">
      <c r="A13" s="4" t="s">
        <v>799</v>
      </c>
    </row>
    <row r="14" spans="1:3">
      <c r="A14" s="4" t="s">
        <v>37</v>
      </c>
      <c r="B14" s="4" t="s">
        <v>56</v>
      </c>
      <c r="C14" s="4" t="s">
        <v>56</v>
      </c>
    </row>
    <row r="15" spans="1:3">
      <c r="A15" s="4" t="s">
        <v>800</v>
      </c>
    </row>
    <row r="16" spans="1:3">
      <c r="A16" s="4" t="s">
        <v>794</v>
      </c>
      <c r="B16" s="4" t="s">
        <v>56</v>
      </c>
    </row>
    <row r="17" spans="1:3">
      <c r="A17" s="4" t="s">
        <v>460</v>
      </c>
    </row>
    <row r="18" spans="1:3">
      <c r="A18" s="4" t="s">
        <v>37</v>
      </c>
      <c r="B18" s="5" t="n">
        <v>33898458</v>
      </c>
      <c r="C18" s="5" t="n">
        <v>38337525</v>
      </c>
    </row>
    <row r="19" spans="1:3">
      <c r="A19" s="4" t="s">
        <v>801</v>
      </c>
    </row>
    <row r="20" spans="1:3">
      <c r="A20" s="4" t="s">
        <v>37</v>
      </c>
      <c r="B20" s="4" t="s">
        <v>56</v>
      </c>
      <c r="C20" s="4" t="s">
        <v>56</v>
      </c>
    </row>
    <row r="21" spans="1:3">
      <c r="A21" s="4" t="s">
        <v>802</v>
      </c>
    </row>
    <row r="22" spans="1:3">
      <c r="A22" s="4" t="s">
        <v>37</v>
      </c>
      <c r="B22" s="5" t="n">
        <v>33898000</v>
      </c>
      <c r="C22" s="5" t="n">
        <v>38338000</v>
      </c>
    </row>
    <row r="23" spans="1:3">
      <c r="A23" s="4" t="s">
        <v>803</v>
      </c>
    </row>
    <row r="24" spans="1:3">
      <c r="A24" s="4" t="s">
        <v>37</v>
      </c>
      <c r="B24" s="4" t="s">
        <v>56</v>
      </c>
      <c r="C24" s="4" t="s">
        <v>56</v>
      </c>
    </row>
    <row r="25" spans="1:3">
      <c r="A25" s="4" t="s">
        <v>461</v>
      </c>
    </row>
    <row r="26" spans="1:3">
      <c r="A26" s="4" t="s">
        <v>37</v>
      </c>
      <c r="B26" s="5" t="n">
        <v>3065000</v>
      </c>
      <c r="C26" s="5" t="n">
        <v>7053522</v>
      </c>
    </row>
    <row r="27" spans="1:3">
      <c r="A27" s="4" t="s">
        <v>804</v>
      </c>
    </row>
    <row r="28" spans="1:3">
      <c r="A28" s="4" t="s">
        <v>37</v>
      </c>
      <c r="B28" s="4" t="s">
        <v>56</v>
      </c>
      <c r="C28" s="4" t="s">
        <v>56</v>
      </c>
    </row>
    <row r="29" spans="1:3">
      <c r="A29" s="4" t="s">
        <v>805</v>
      </c>
    </row>
    <row r="30" spans="1:3">
      <c r="A30" s="4" t="s">
        <v>37</v>
      </c>
      <c r="B30" s="5" t="n">
        <v>3065000</v>
      </c>
      <c r="C30" s="5" t="n">
        <v>7053000</v>
      </c>
    </row>
    <row r="31" spans="1:3">
      <c r="A31" s="4" t="s">
        <v>806</v>
      </c>
    </row>
    <row r="32" spans="1:3">
      <c r="A32" s="4" t="s">
        <v>37</v>
      </c>
      <c r="B32" s="4" t="s">
        <v>56</v>
      </c>
      <c r="C32" s="4" t="s">
        <v>56</v>
      </c>
    </row>
    <row r="33" spans="1:3">
      <c r="A33" s="4" t="s">
        <v>462</v>
      </c>
    </row>
    <row r="34" spans="1:3">
      <c r="A34" s="4" t="s">
        <v>37</v>
      </c>
      <c r="B34" s="5" t="n">
        <v>44515215</v>
      </c>
      <c r="C34" s="5" t="n">
        <v>47008188</v>
      </c>
    </row>
    <row r="35" spans="1:3">
      <c r="A35" s="4" t="s">
        <v>807</v>
      </c>
    </row>
    <row r="36" spans="1:3">
      <c r="A36" s="4" t="s">
        <v>37</v>
      </c>
      <c r="B36" s="4" t="s">
        <v>56</v>
      </c>
      <c r="C36" s="4" t="s">
        <v>56</v>
      </c>
    </row>
    <row r="37" spans="1:3">
      <c r="A37" s="4" t="s">
        <v>808</v>
      </c>
    </row>
    <row r="38" spans="1:3">
      <c r="A38" s="4" t="s">
        <v>37</v>
      </c>
      <c r="B38" s="5" t="n">
        <v>44515000</v>
      </c>
      <c r="C38" s="5" t="n">
        <v>47008000</v>
      </c>
    </row>
    <row r="39" spans="1:3">
      <c r="A39" s="4" t="s">
        <v>809</v>
      </c>
    </row>
    <row r="40" spans="1:3">
      <c r="A40" s="4" t="s">
        <v>37</v>
      </c>
      <c r="B40" s="4" t="s">
        <v>56</v>
      </c>
      <c r="C40" s="4" t="s">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8</v>
      </c>
      <c r="B1" s="2" t="s">
        <v>1</v>
      </c>
    </row>
    <row r="2" spans="1:4">
      <c r="B2" s="2" t="s">
        <v>2</v>
      </c>
      <c r="C2" s="2" t="s">
        <v>32</v>
      </c>
      <c r="D2" s="2" t="s">
        <v>70</v>
      </c>
    </row>
    <row r="3" spans="1:4">
      <c r="A3" s="4" t="s">
        <v>165</v>
      </c>
    </row>
    <row r="4" spans="1:4">
      <c r="A4" s="4" t="s">
        <v>179</v>
      </c>
      <c r="B4" s="7" t="n">
        <v>666508</v>
      </c>
      <c r="C4" s="7" t="n">
        <v>367121</v>
      </c>
      <c r="D4" s="7" t="n">
        <v>138330</v>
      </c>
    </row>
    <row r="5" spans="1:4">
      <c r="A5" s="4" t="s">
        <v>164</v>
      </c>
    </row>
    <row r="6" spans="1:4">
      <c r="A6" s="4" t="s">
        <v>180</v>
      </c>
      <c r="B6" s="8" t="n">
        <v>0.42</v>
      </c>
      <c r="C6" s="8" t="n">
        <v>0.34</v>
      </c>
      <c r="D6" s="8" t="n">
        <v>0.23</v>
      </c>
    </row>
    <row r="7" spans="1:4">
      <c r="A7" s="4" t="s">
        <v>179</v>
      </c>
      <c r="B7" s="7" t="n">
        <v>666508</v>
      </c>
      <c r="C7" s="7" t="n">
        <v>-367121</v>
      </c>
      <c r="D7" s="7" t="n">
        <v>-1383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811</v>
      </c>
    </row>
    <row r="3" spans="1:3">
      <c r="A3" s="4" t="s">
        <v>812</v>
      </c>
      <c r="B3" s="7" t="n">
        <v>2224</v>
      </c>
      <c r="C3" s="7" t="n">
        <v>1006</v>
      </c>
    </row>
    <row r="4" spans="1:3">
      <c r="A4" s="4" t="s">
        <v>813</v>
      </c>
    </row>
    <row r="5" spans="1:3">
      <c r="A5" s="4" t="s">
        <v>812</v>
      </c>
      <c r="B5" s="4" t="s">
        <v>56</v>
      </c>
      <c r="C5" s="4" t="s">
        <v>56</v>
      </c>
    </row>
    <row r="6" spans="1:3">
      <c r="A6" s="4" t="s">
        <v>814</v>
      </c>
    </row>
    <row r="7" spans="1:3">
      <c r="A7" s="4" t="s">
        <v>812</v>
      </c>
      <c r="B7" s="4" t="s">
        <v>56</v>
      </c>
      <c r="C7" s="4" t="s">
        <v>56</v>
      </c>
    </row>
    <row r="8" spans="1:3">
      <c r="A8" s="4" t="s">
        <v>815</v>
      </c>
    </row>
    <row r="9" spans="1:3">
      <c r="A9" s="4" t="s">
        <v>812</v>
      </c>
      <c r="B9" s="5" t="n">
        <v>2224</v>
      </c>
      <c r="C9" s="5" t="n">
        <v>1006</v>
      </c>
    </row>
    <row r="10" spans="1:3">
      <c r="A10" s="4" t="s">
        <v>816</v>
      </c>
    </row>
    <row r="11" spans="1:3">
      <c r="A11" s="4" t="s">
        <v>812</v>
      </c>
      <c r="B11" s="4" t="s">
        <v>56</v>
      </c>
      <c r="C11" s="5" t="n">
        <v>149</v>
      </c>
    </row>
    <row r="12" spans="1:3">
      <c r="A12" s="4" t="s">
        <v>817</v>
      </c>
    </row>
    <row r="13" spans="1:3">
      <c r="A13" s="4" t="s">
        <v>812</v>
      </c>
      <c r="B13" s="4" t="s">
        <v>56</v>
      </c>
      <c r="C13" s="4" t="s">
        <v>56</v>
      </c>
    </row>
    <row r="14" spans="1:3">
      <c r="A14" s="4" t="s">
        <v>818</v>
      </c>
    </row>
    <row r="15" spans="1:3">
      <c r="A15" s="4" t="s">
        <v>812</v>
      </c>
      <c r="B15" s="4" t="s">
        <v>56</v>
      </c>
      <c r="C15" s="4" t="s">
        <v>56</v>
      </c>
    </row>
    <row r="16" spans="1:3">
      <c r="A16" s="4" t="s">
        <v>819</v>
      </c>
    </row>
    <row r="17" spans="1:3">
      <c r="A17" s="4" t="s">
        <v>812</v>
      </c>
      <c r="B17" s="4" t="s">
        <v>56</v>
      </c>
      <c r="C17" s="7" t="n">
        <v>1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20</v>
      </c>
      <c r="B1" s="2" t="s">
        <v>1</v>
      </c>
    </row>
    <row r="2" spans="1:3">
      <c r="B2" s="2" t="s">
        <v>2</v>
      </c>
      <c r="C2" s="2" t="s">
        <v>32</v>
      </c>
    </row>
    <row r="3" spans="1:3">
      <c r="A3" s="4" t="s">
        <v>811</v>
      </c>
    </row>
    <row r="4" spans="1:3">
      <c r="A4" s="4" t="s">
        <v>821</v>
      </c>
      <c r="B4" s="7" t="n">
        <v>2224</v>
      </c>
      <c r="C4" s="7" t="n">
        <v>1006</v>
      </c>
    </row>
    <row r="5" spans="1:3">
      <c r="A5" s="4" t="s">
        <v>822</v>
      </c>
      <c r="B5" s="4" t="s">
        <v>823</v>
      </c>
      <c r="C5" s="4" t="s">
        <v>823</v>
      </c>
    </row>
    <row r="6" spans="1:3">
      <c r="A6" s="4" t="s">
        <v>824</v>
      </c>
      <c r="B6" s="4" t="s">
        <v>825</v>
      </c>
      <c r="C6" s="4" t="s">
        <v>825</v>
      </c>
    </row>
    <row r="7" spans="1:3">
      <c r="A7" s="4" t="s">
        <v>826</v>
      </c>
    </row>
    <row r="8" spans="1:3">
      <c r="A8" s="4" t="s">
        <v>827</v>
      </c>
      <c r="B8" s="4" t="s">
        <v>381</v>
      </c>
      <c r="C8" s="4" t="s">
        <v>381</v>
      </c>
    </row>
    <row r="9" spans="1:3">
      <c r="A9" s="4" t="s">
        <v>828</v>
      </c>
    </row>
    <row r="10" spans="1:3">
      <c r="A10" s="4" t="s">
        <v>827</v>
      </c>
      <c r="B10" s="4" t="s">
        <v>829</v>
      </c>
      <c r="C10" s="4" t="s">
        <v>830</v>
      </c>
    </row>
    <row r="11" spans="1:3">
      <c r="A11" s="4" t="s">
        <v>831</v>
      </c>
    </row>
    <row r="12" spans="1:3">
      <c r="A12" s="4" t="s">
        <v>827</v>
      </c>
      <c r="B12" s="4" t="s">
        <v>673</v>
      </c>
      <c r="C12" s="4" t="s">
        <v>673</v>
      </c>
    </row>
    <row r="13" spans="1:3">
      <c r="A13" s="4" t="s">
        <v>816</v>
      </c>
    </row>
    <row r="14" spans="1:3">
      <c r="A14" s="4" t="s">
        <v>821</v>
      </c>
      <c r="B14" s="4" t="s">
        <v>56</v>
      </c>
      <c r="C14" s="7" t="n">
        <v>149</v>
      </c>
    </row>
    <row r="15" spans="1:3">
      <c r="A15" s="4" t="s">
        <v>822</v>
      </c>
      <c r="B15" s="4" t="s">
        <v>823</v>
      </c>
      <c r="C15" s="4" t="s">
        <v>823</v>
      </c>
    </row>
    <row r="16" spans="1:3">
      <c r="A16" s="4" t="s">
        <v>824</v>
      </c>
      <c r="B16" s="4" t="s">
        <v>825</v>
      </c>
      <c r="C16" s="4" t="s">
        <v>825</v>
      </c>
    </row>
    <row r="17" spans="1:3">
      <c r="A17" s="4" t="s">
        <v>827</v>
      </c>
      <c r="B17" s="4" t="s">
        <v>381</v>
      </c>
      <c r="C17" s="4" t="s">
        <v>4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4" t="s">
        <v>36</v>
      </c>
      <c r="B2" s="7" t="n">
        <v>1</v>
      </c>
      <c r="C2" s="7" t="n">
        <v>1</v>
      </c>
    </row>
    <row r="3" spans="1:3">
      <c r="A3" s="4" t="s">
        <v>476</v>
      </c>
      <c r="B3" s="5" t="n">
        <v>2</v>
      </c>
      <c r="C3" s="5" t="n">
        <v>2</v>
      </c>
    </row>
    <row r="4" spans="1:3">
      <c r="A4" s="4" t="s">
        <v>833</v>
      </c>
      <c r="B4" s="5" t="n">
        <v>2</v>
      </c>
      <c r="C4" s="5" t="n">
        <v>2</v>
      </c>
    </row>
    <row r="5" spans="1:3">
      <c r="A5" s="4" t="s">
        <v>40</v>
      </c>
      <c r="B5" s="5" t="n">
        <v>2</v>
      </c>
      <c r="C5" s="5" t="n">
        <v>2</v>
      </c>
    </row>
    <row r="6" spans="1:3">
      <c r="A6" s="4" t="s">
        <v>834</v>
      </c>
      <c r="B6" s="5" t="n">
        <v>3</v>
      </c>
      <c r="C6" s="5" t="n">
        <v>3</v>
      </c>
    </row>
    <row r="7" spans="1:3">
      <c r="A7" s="4" t="s">
        <v>835</v>
      </c>
      <c r="B7" s="5" t="n">
        <v>2</v>
      </c>
      <c r="C7" s="5" t="n">
        <v>2</v>
      </c>
    </row>
    <row r="8" spans="1:3">
      <c r="A8" s="4" t="s">
        <v>49</v>
      </c>
      <c r="B8" s="5" t="n">
        <v>2</v>
      </c>
      <c r="C8" s="5" t="n">
        <v>2</v>
      </c>
    </row>
    <row r="9" spans="1:3">
      <c r="A9" s="4" t="s">
        <v>836</v>
      </c>
      <c r="B9" s="5" t="n">
        <v>2</v>
      </c>
      <c r="C9" s="5" t="n">
        <v>2</v>
      </c>
    </row>
    <row r="10" spans="1:3">
      <c r="A10" s="4" t="s">
        <v>51</v>
      </c>
      <c r="B10" s="5" t="n">
        <v>3</v>
      </c>
      <c r="C10" s="5" t="n">
        <v>3</v>
      </c>
    </row>
    <row r="11" spans="1:3">
      <c r="A11" s="4" t="s">
        <v>837</v>
      </c>
      <c r="B11" s="5" t="n">
        <v>2</v>
      </c>
      <c r="C11" s="5" t="n">
        <v>2</v>
      </c>
    </row>
    <row r="12" spans="1:3">
      <c r="A12" s="4" t="s">
        <v>838</v>
      </c>
    </row>
    <row r="13" spans="1:3">
      <c r="A13" s="4" t="s">
        <v>36</v>
      </c>
      <c r="B13" s="5" t="n">
        <v>37406930</v>
      </c>
      <c r="C13" s="5" t="n">
        <v>9088441</v>
      </c>
    </row>
    <row r="14" spans="1:3">
      <c r="A14" s="4" t="s">
        <v>839</v>
      </c>
    </row>
    <row r="15" spans="1:3">
      <c r="A15" s="4" t="s">
        <v>476</v>
      </c>
      <c r="B15" s="5" t="n">
        <v>16457</v>
      </c>
      <c r="C15" s="5" t="n">
        <v>27528</v>
      </c>
    </row>
    <row r="16" spans="1:3">
      <c r="A16" s="4" t="s">
        <v>833</v>
      </c>
      <c r="B16" s="5" t="n">
        <v>4597500</v>
      </c>
      <c r="C16" s="5" t="n">
        <v>4611000</v>
      </c>
    </row>
    <row r="17" spans="1:3">
      <c r="A17" s="4" t="s">
        <v>40</v>
      </c>
      <c r="B17" s="5" t="n">
        <v>1921819</v>
      </c>
      <c r="C17" s="5" t="n">
        <v>2183633</v>
      </c>
    </row>
    <row r="18" spans="1:3">
      <c r="A18" s="4" t="s">
        <v>835</v>
      </c>
      <c r="B18" s="5" t="n">
        <v>2449847</v>
      </c>
      <c r="C18" s="5" t="n">
        <v>1947063</v>
      </c>
    </row>
    <row r="19" spans="1:3">
      <c r="A19" s="4" t="s">
        <v>49</v>
      </c>
      <c r="B19" s="5" t="n">
        <v>607364350</v>
      </c>
      <c r="C19" s="5" t="n">
        <v>505362750</v>
      </c>
    </row>
    <row r="20" spans="1:3">
      <c r="A20" s="4" t="s">
        <v>836</v>
      </c>
      <c r="B20" s="5" t="n">
        <v>94300000</v>
      </c>
      <c r="C20" s="5" t="n">
        <v>95700000</v>
      </c>
    </row>
    <row r="21" spans="1:3">
      <c r="A21" s="4" t="s">
        <v>837</v>
      </c>
      <c r="B21" s="5" t="n">
        <v>295543</v>
      </c>
      <c r="C21" s="5" t="n">
        <v>207833</v>
      </c>
    </row>
    <row r="22" spans="1:3">
      <c r="A22" s="4" t="s">
        <v>840</v>
      </c>
    </row>
    <row r="23" spans="1:3">
      <c r="A23" s="4" t="s">
        <v>834</v>
      </c>
      <c r="B23" s="5" t="n">
        <v>629605009</v>
      </c>
      <c r="C23" s="5" t="n">
        <v>538273640</v>
      </c>
    </row>
    <row r="24" spans="1:3">
      <c r="A24" s="4" t="s">
        <v>51</v>
      </c>
      <c r="B24" s="5" t="n">
        <v>15465000</v>
      </c>
      <c r="C24" s="5" t="n">
        <v>15465000</v>
      </c>
    </row>
    <row r="25" spans="1:3">
      <c r="A25" s="4" t="s">
        <v>841</v>
      </c>
    </row>
    <row r="26" spans="1:3">
      <c r="A26" s="4" t="s">
        <v>36</v>
      </c>
      <c r="B26" s="5" t="n">
        <v>37406930</v>
      </c>
      <c r="C26" s="5" t="n">
        <v>9088441</v>
      </c>
    </row>
    <row r="27" spans="1:3">
      <c r="A27" s="4" t="s">
        <v>842</v>
      </c>
    </row>
    <row r="28" spans="1:3">
      <c r="A28" s="4" t="s">
        <v>476</v>
      </c>
      <c r="B28" s="5" t="n">
        <v>16729</v>
      </c>
      <c r="C28" s="5" t="n">
        <v>28153</v>
      </c>
    </row>
    <row r="29" spans="1:3">
      <c r="A29" s="4" t="s">
        <v>833</v>
      </c>
      <c r="B29" s="5" t="n">
        <v>4597500</v>
      </c>
      <c r="C29" s="5" t="n">
        <v>4611000</v>
      </c>
    </row>
    <row r="30" spans="1:3">
      <c r="A30" s="4" t="s">
        <v>40</v>
      </c>
      <c r="B30" s="5" t="n">
        <v>1921819</v>
      </c>
      <c r="C30" s="5" t="n">
        <v>2183633</v>
      </c>
    </row>
    <row r="31" spans="1:3">
      <c r="A31" s="4" t="s">
        <v>835</v>
      </c>
      <c r="B31" s="5" t="n">
        <v>2449847</v>
      </c>
      <c r="C31" s="5" t="n">
        <v>1947063</v>
      </c>
    </row>
    <row r="32" spans="1:3">
      <c r="A32" s="4" t="s">
        <v>49</v>
      </c>
      <c r="B32" s="5" t="n">
        <v>606548280</v>
      </c>
      <c r="C32" s="5" t="n">
        <v>504829161</v>
      </c>
    </row>
    <row r="33" spans="1:3">
      <c r="A33" s="4" t="s">
        <v>836</v>
      </c>
      <c r="B33" s="5" t="n">
        <v>94417733</v>
      </c>
      <c r="C33" s="5" t="n">
        <v>95764840</v>
      </c>
    </row>
    <row r="34" spans="1:3">
      <c r="A34" s="4" t="s">
        <v>837</v>
      </c>
      <c r="B34" s="5" t="n">
        <v>295543</v>
      </c>
      <c r="C34" s="5" t="n">
        <v>207833</v>
      </c>
    </row>
    <row r="35" spans="1:3">
      <c r="A35" s="4" t="s">
        <v>843</v>
      </c>
    </row>
    <row r="36" spans="1:3">
      <c r="A36" s="4" t="s">
        <v>834</v>
      </c>
      <c r="B36" s="5" t="n">
        <v>627498508</v>
      </c>
      <c r="C36" s="5" t="n">
        <v>537645692</v>
      </c>
    </row>
    <row r="37" spans="1:3">
      <c r="A37" s="4" t="s">
        <v>51</v>
      </c>
      <c r="B37" s="7" t="n">
        <v>15465000</v>
      </c>
      <c r="C37" s="7" t="n">
        <v>1546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844</v>
      </c>
      <c r="B1" s="2" t="s">
        <v>845</v>
      </c>
      <c r="C1" s="2" t="s">
        <v>846</v>
      </c>
      <c r="D1" s="2" t="s">
        <v>847</v>
      </c>
      <c r="E1" s="2" t="s">
        <v>708</v>
      </c>
      <c r="F1" s="2" t="s">
        <v>848</v>
      </c>
      <c r="G1" s="2" t="s">
        <v>2</v>
      </c>
      <c r="H1" s="2" t="s">
        <v>32</v>
      </c>
      <c r="I1" s="2" t="s">
        <v>70</v>
      </c>
      <c r="J1" s="2" t="s">
        <v>849</v>
      </c>
      <c r="K1" s="2" t="s">
        <v>850</v>
      </c>
    </row>
    <row r="2" spans="1:11">
      <c r="A2" s="4" t="s">
        <v>851</v>
      </c>
      <c r="G2" s="4" t="s">
        <v>394</v>
      </c>
    </row>
    <row r="3" spans="1:11">
      <c r="A3" s="4" t="s">
        <v>852</v>
      </c>
      <c r="G3" s="4" t="s">
        <v>853</v>
      </c>
    </row>
    <row r="4" spans="1:11">
      <c r="A4" s="4" t="s">
        <v>854</v>
      </c>
      <c r="G4" s="4" t="s">
        <v>855</v>
      </c>
    </row>
    <row r="5" spans="1:11">
      <c r="A5" s="4" t="s">
        <v>856</v>
      </c>
      <c r="G5" s="5" t="n">
        <v>71000</v>
      </c>
    </row>
    <row r="6" spans="1:11">
      <c r="A6" s="4" t="s">
        <v>857</v>
      </c>
      <c r="G6" s="4" t="s">
        <v>858</v>
      </c>
    </row>
    <row r="7" spans="1:11">
      <c r="A7" s="4" t="s">
        <v>859</v>
      </c>
      <c r="G7" s="7" t="n">
        <v>664220</v>
      </c>
      <c r="H7" s="7" t="n">
        <v>660120</v>
      </c>
    </row>
    <row r="8" spans="1:11">
      <c r="A8" s="4" t="s">
        <v>860</v>
      </c>
      <c r="G8" s="5" t="n">
        <v>664220</v>
      </c>
      <c r="H8" s="5" t="n">
        <v>660120</v>
      </c>
    </row>
    <row r="9" spans="1:11">
      <c r="A9" s="4" t="s">
        <v>861</v>
      </c>
      <c r="G9" s="5" t="n">
        <v>0</v>
      </c>
      <c r="H9" s="5" t="n">
        <v>0</v>
      </c>
      <c r="I9" s="7" t="n">
        <v>143350</v>
      </c>
    </row>
    <row r="10" spans="1:11">
      <c r="A10" s="4" t="s">
        <v>862</v>
      </c>
      <c r="B10" s="8" t="n">
        <v>20.48</v>
      </c>
    </row>
    <row r="11" spans="1:11">
      <c r="A11" s="4" t="s">
        <v>863</v>
      </c>
      <c r="G11" s="5" t="n">
        <v>498524</v>
      </c>
      <c r="H11" s="7" t="n">
        <v>393638</v>
      </c>
      <c r="I11" s="7" t="n">
        <v>297295</v>
      </c>
    </row>
    <row r="12" spans="1:11">
      <c r="A12" s="4" t="s">
        <v>864</v>
      </c>
    </row>
    <row r="13" spans="1:11">
      <c r="A13" s="4" t="s">
        <v>865</v>
      </c>
      <c r="G13" s="7" t="n">
        <v>153242</v>
      </c>
    </row>
    <row r="14" spans="1:11">
      <c r="A14" s="4" t="s">
        <v>866</v>
      </c>
    </row>
    <row r="15" spans="1:11">
      <c r="A15" s="4" t="s">
        <v>867</v>
      </c>
      <c r="G15" s="5" t="n">
        <v>13386</v>
      </c>
      <c r="H15" s="5" t="n">
        <v>24679</v>
      </c>
      <c r="I15" s="5" t="n">
        <v>28951</v>
      </c>
    </row>
    <row r="16" spans="1:11">
      <c r="A16" s="4" t="s">
        <v>868</v>
      </c>
      <c r="G16" s="7" t="n">
        <v>632742</v>
      </c>
    </row>
    <row r="17" spans="1:11">
      <c r="A17" s="4" t="s">
        <v>869</v>
      </c>
    </row>
    <row r="18" spans="1:11">
      <c r="A18" s="4" t="s">
        <v>867</v>
      </c>
      <c r="C18" s="5" t="n">
        <v>6960</v>
      </c>
      <c r="D18" s="5" t="n">
        <v>9336</v>
      </c>
      <c r="E18" s="5" t="n">
        <v>966</v>
      </c>
      <c r="F18" s="5" t="n">
        <v>8281</v>
      </c>
    </row>
    <row r="19" spans="1:11">
      <c r="A19" s="4" t="s">
        <v>870</v>
      </c>
      <c r="D19" s="4" t="s">
        <v>871</v>
      </c>
      <c r="E19" s="4" t="s">
        <v>392</v>
      </c>
    </row>
    <row r="20" spans="1:11">
      <c r="A20" s="4" t="s">
        <v>865</v>
      </c>
      <c r="G20" s="7" t="n">
        <v>135274</v>
      </c>
      <c r="H20" s="7" t="n">
        <v>126032</v>
      </c>
      <c r="I20" s="7" t="n">
        <v>124910</v>
      </c>
    </row>
    <row r="21" spans="1:11">
      <c r="A21" s="4" t="s">
        <v>872</v>
      </c>
    </row>
    <row r="22" spans="1:11">
      <c r="A22" s="4" t="s">
        <v>867</v>
      </c>
      <c r="C22" s="5" t="n">
        <v>6195</v>
      </c>
    </row>
    <row r="23" spans="1:11">
      <c r="A23" s="4" t="s">
        <v>870</v>
      </c>
      <c r="C23" s="4" t="s">
        <v>871</v>
      </c>
    </row>
    <row r="24" spans="1:11">
      <c r="A24" s="4" t="s">
        <v>873</v>
      </c>
    </row>
    <row r="25" spans="1:11">
      <c r="A25" s="4" t="s">
        <v>867</v>
      </c>
      <c r="C25" s="5" t="n">
        <v>765</v>
      </c>
    </row>
    <row r="26" spans="1:11">
      <c r="A26" s="4" t="s">
        <v>870</v>
      </c>
      <c r="C26" s="4" t="s">
        <v>392</v>
      </c>
    </row>
    <row r="27" spans="1:11">
      <c r="A27" s="4" t="s">
        <v>874</v>
      </c>
    </row>
    <row r="28" spans="1:11">
      <c r="A28" s="4" t="s">
        <v>867</v>
      </c>
      <c r="G28" s="5" t="n">
        <v>55823</v>
      </c>
    </row>
    <row r="29" spans="1:11">
      <c r="A29" s="4" t="s">
        <v>875</v>
      </c>
    </row>
    <row r="30" spans="1:11">
      <c r="A30" s="4" t="s">
        <v>867</v>
      </c>
      <c r="B30" s="5" t="n">
        <v>55823</v>
      </c>
      <c r="G30" s="5" t="n">
        <v>6426</v>
      </c>
      <c r="H30" s="5" t="n">
        <v>15343</v>
      </c>
      <c r="I30" s="5" t="n">
        <v>19704</v>
      </c>
    </row>
    <row r="31" spans="1:11">
      <c r="A31" s="4" t="s">
        <v>870</v>
      </c>
      <c r="G31" s="4" t="s">
        <v>392</v>
      </c>
    </row>
    <row r="32" spans="1:11">
      <c r="A32" s="4" t="s">
        <v>865</v>
      </c>
      <c r="G32" s="7" t="n">
        <v>210008</v>
      </c>
      <c r="H32" s="7" t="n">
        <v>267606</v>
      </c>
      <c r="I32" s="7" t="n">
        <v>176644</v>
      </c>
    </row>
    <row r="33" spans="1:11">
      <c r="A33" s="4" t="s">
        <v>876</v>
      </c>
      <c r="B33" s="4" t="s">
        <v>877</v>
      </c>
    </row>
    <row r="34" spans="1:11">
      <c r="A34" s="4" t="s">
        <v>878</v>
      </c>
      <c r="B34" s="4" t="s">
        <v>879</v>
      </c>
    </row>
    <row r="35" spans="1:11">
      <c r="A35" s="4" t="s">
        <v>880</v>
      </c>
      <c r="B35" s="4" t="s">
        <v>673</v>
      </c>
    </row>
    <row r="36" spans="1:11">
      <c r="A36" s="4" t="s">
        <v>881</v>
      </c>
      <c r="B36" s="4" t="s">
        <v>879</v>
      </c>
    </row>
    <row r="37" spans="1:11">
      <c r="A37" s="4" t="s">
        <v>882</v>
      </c>
      <c r="B37" s="4" t="s">
        <v>879</v>
      </c>
    </row>
    <row r="38" spans="1:11">
      <c r="A38" s="4" t="s">
        <v>883</v>
      </c>
    </row>
    <row r="39" spans="1:11">
      <c r="A39" s="4" t="s">
        <v>884</v>
      </c>
      <c r="J39" s="5" t="n">
        <v>250000</v>
      </c>
    </row>
    <row r="40" spans="1:11">
      <c r="A40" s="4" t="s">
        <v>885</v>
      </c>
    </row>
    <row r="41" spans="1:11">
      <c r="A41" s="4" t="s">
        <v>886</v>
      </c>
      <c r="G41" s="5" t="n">
        <v>41031</v>
      </c>
    </row>
    <row r="42" spans="1:11">
      <c r="A42" s="4" t="s">
        <v>887</v>
      </c>
    </row>
    <row r="43" spans="1:11">
      <c r="A43" s="4" t="s">
        <v>886</v>
      </c>
      <c r="G43" s="5" t="n">
        <v>55823</v>
      </c>
    </row>
    <row r="44" spans="1:11">
      <c r="A44" s="4" t="s">
        <v>888</v>
      </c>
    </row>
    <row r="45" spans="1:11">
      <c r="A45" s="4" t="s">
        <v>884</v>
      </c>
      <c r="K45" s="5" t="n">
        <v>200000</v>
      </c>
    </row>
    <row r="46" spans="1:11">
      <c r="A46" s="4" t="s">
        <v>889</v>
      </c>
    </row>
    <row r="47" spans="1:11">
      <c r="A47" s="4" t="s">
        <v>890</v>
      </c>
      <c r="G47" s="5" t="n">
        <v>139330</v>
      </c>
    </row>
    <row r="48" spans="1:11">
      <c r="A48" s="4" t="s">
        <v>891</v>
      </c>
    </row>
    <row r="49" spans="1:11">
      <c r="A49" s="4" t="s">
        <v>890</v>
      </c>
      <c r="G49" s="5" t="n">
        <v>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0</v>
      </c>
    </row>
    <row r="3" spans="1:4">
      <c r="A3" s="4" t="s">
        <v>893</v>
      </c>
      <c r="B3" s="8" t="n">
        <v>19.95</v>
      </c>
      <c r="C3" s="8" t="n">
        <v>19.58</v>
      </c>
      <c r="D3" s="8" t="n">
        <v>18.23</v>
      </c>
    </row>
    <row r="4" spans="1:4">
      <c r="A4" s="4" t="s">
        <v>894</v>
      </c>
      <c r="B4" s="4" t="s">
        <v>56</v>
      </c>
      <c r="C4" s="4" t="s">
        <v>56</v>
      </c>
      <c r="D4" s="4" t="s">
        <v>56</v>
      </c>
    </row>
    <row r="5" spans="1:4">
      <c r="A5" s="4" t="s">
        <v>895</v>
      </c>
      <c r="B5" s="9" t="n">
        <v>5.19</v>
      </c>
      <c r="C5" s="9" t="n">
        <v>5.2</v>
      </c>
      <c r="D5" s="9" t="n">
        <v>5.22</v>
      </c>
    </row>
    <row r="6" spans="1:4">
      <c r="A6" s="4" t="s">
        <v>896</v>
      </c>
      <c r="B6" s="8" t="n">
        <v>29.48</v>
      </c>
      <c r="C6" s="9" t="n">
        <v>28.34</v>
      </c>
      <c r="D6" s="9" t="n">
        <v>25.19</v>
      </c>
    </row>
    <row r="7" spans="1:4">
      <c r="A7" s="4" t="s">
        <v>897</v>
      </c>
      <c r="B7" s="5" t="n">
        <v>71000</v>
      </c>
    </row>
    <row r="8" spans="1:4">
      <c r="A8" s="4" t="s">
        <v>893</v>
      </c>
      <c r="B8" s="8" t="n">
        <v>15.74</v>
      </c>
      <c r="C8" s="8" t="n">
        <v>19.95</v>
      </c>
      <c r="D8" s="8" t="n">
        <v>19.58</v>
      </c>
    </row>
    <row r="9" spans="1:4">
      <c r="A9" s="4" t="s">
        <v>898</v>
      </c>
      <c r="B9" s="8" t="n">
        <v>15.74</v>
      </c>
    </row>
    <row r="10" spans="1:4">
      <c r="A10" s="4" t="s">
        <v>899</v>
      </c>
    </row>
    <row r="11" spans="1:4">
      <c r="A11" s="4" t="s">
        <v>897</v>
      </c>
      <c r="B11" s="5" t="n">
        <v>60000</v>
      </c>
      <c r="C11" s="5" t="n">
        <v>91500</v>
      </c>
      <c r="D11" s="5" t="n">
        <v>140300</v>
      </c>
    </row>
    <row r="12" spans="1:4">
      <c r="A12" s="4" t="s">
        <v>900</v>
      </c>
      <c r="B12" s="4" t="s">
        <v>56</v>
      </c>
      <c r="C12" s="4" t="s">
        <v>56</v>
      </c>
      <c r="D12" s="4" t="s">
        <v>56</v>
      </c>
    </row>
    <row r="13" spans="1:4">
      <c r="A13" s="4" t="s">
        <v>901</v>
      </c>
      <c r="B13" s="5" t="n">
        <v>-3000</v>
      </c>
      <c r="C13" s="5" t="n">
        <v>-11500</v>
      </c>
      <c r="D13" s="5" t="n">
        <v>-10800</v>
      </c>
    </row>
    <row r="14" spans="1:4">
      <c r="A14" s="4" t="s">
        <v>902</v>
      </c>
      <c r="B14" s="5" t="n">
        <v>-11000</v>
      </c>
      <c r="C14" s="5" t="n">
        <v>-20000</v>
      </c>
      <c r="D14" s="5" t="n">
        <v>-38000</v>
      </c>
    </row>
    <row r="15" spans="1:4">
      <c r="A15" s="4" t="s">
        <v>897</v>
      </c>
      <c r="B15" s="5" t="n">
        <v>46000</v>
      </c>
      <c r="C15" s="5" t="n">
        <v>60000</v>
      </c>
      <c r="D15" s="5" t="n">
        <v>91500</v>
      </c>
    </row>
    <row r="16" spans="1:4">
      <c r="A16" s="4" t="s">
        <v>903</v>
      </c>
      <c r="B16" s="5" t="n">
        <v>46000</v>
      </c>
    </row>
    <row r="17" spans="1:4">
      <c r="A17" s="4" t="s">
        <v>904</v>
      </c>
    </row>
    <row r="18" spans="1:4">
      <c r="A18" s="4" t="s">
        <v>897</v>
      </c>
      <c r="B18" s="5" t="n">
        <v>50000</v>
      </c>
      <c r="C18" s="5" t="n">
        <v>57500</v>
      </c>
      <c r="D18" s="5" t="n">
        <v>82500</v>
      </c>
    </row>
    <row r="19" spans="1:4">
      <c r="A19" s="4" t="s">
        <v>900</v>
      </c>
      <c r="B19" s="4" t="s">
        <v>56</v>
      </c>
      <c r="C19" s="4" t="s">
        <v>56</v>
      </c>
      <c r="D19" s="4" t="s">
        <v>56</v>
      </c>
    </row>
    <row r="20" spans="1:4">
      <c r="A20" s="4" t="s">
        <v>901</v>
      </c>
      <c r="B20" s="4" t="s">
        <v>56</v>
      </c>
      <c r="C20" s="5" t="n">
        <v>-5000</v>
      </c>
      <c r="D20" s="5" t="n">
        <v>-25000</v>
      </c>
    </row>
    <row r="21" spans="1:4">
      <c r="A21" s="4" t="s">
        <v>902</v>
      </c>
      <c r="B21" s="5" t="n">
        <v>-25000</v>
      </c>
      <c r="C21" s="5" t="n">
        <v>-2500</v>
      </c>
      <c r="D21" s="4" t="s">
        <v>56</v>
      </c>
    </row>
    <row r="22" spans="1:4">
      <c r="A22" s="4" t="s">
        <v>897</v>
      </c>
      <c r="B22" s="5" t="n">
        <v>25000</v>
      </c>
      <c r="C22" s="5" t="n">
        <v>50000</v>
      </c>
      <c r="D22" s="5" t="n">
        <v>57500</v>
      </c>
    </row>
    <row r="23" spans="1:4">
      <c r="A23" s="4" t="s">
        <v>903</v>
      </c>
      <c r="B23" s="5" t="n">
        <v>2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0</v>
      </c>
    </row>
    <row r="3" spans="1:4">
      <c r="A3" s="4" t="s">
        <v>906</v>
      </c>
      <c r="B3" s="5" t="n">
        <v>60955</v>
      </c>
      <c r="C3" s="5" t="n">
        <v>43477</v>
      </c>
      <c r="D3" s="5" t="n">
        <v>30503</v>
      </c>
    </row>
    <row r="4" spans="1:4">
      <c r="A4" s="4" t="s">
        <v>907</v>
      </c>
      <c r="B4" s="8" t="n">
        <v>13.62</v>
      </c>
      <c r="C4" s="8" t="n">
        <v>12.75</v>
      </c>
      <c r="D4" s="8" t="n">
        <v>10.26</v>
      </c>
    </row>
    <row r="5" spans="1:4">
      <c r="A5" s="4" t="s">
        <v>900</v>
      </c>
      <c r="B5" s="5" t="n">
        <v>13386</v>
      </c>
      <c r="C5" s="5" t="n">
        <v>24679</v>
      </c>
      <c r="D5" s="5" t="n">
        <v>28951</v>
      </c>
    </row>
    <row r="6" spans="1:4">
      <c r="A6" s="4" t="s">
        <v>908</v>
      </c>
      <c r="B6" s="8" t="n">
        <v>20.33</v>
      </c>
      <c r="C6" s="8" t="n">
        <v>15.01</v>
      </c>
      <c r="D6" s="8" t="n">
        <v>14.78</v>
      </c>
    </row>
    <row r="7" spans="1:4">
      <c r="A7" s="4" t="s">
        <v>909</v>
      </c>
      <c r="B7" s="5" t="n">
        <v>-28791</v>
      </c>
      <c r="C7" s="5" t="n">
        <v>-7201</v>
      </c>
      <c r="D7" s="5" t="n">
        <v>-15083</v>
      </c>
    </row>
    <row r="8" spans="1:4">
      <c r="A8" s="4" t="s">
        <v>910</v>
      </c>
      <c r="B8" s="8" t="n">
        <v>12.29</v>
      </c>
      <c r="C8" s="8" t="n">
        <v>13.13</v>
      </c>
      <c r="D8" s="8" t="n">
        <v>11.64</v>
      </c>
    </row>
    <row r="9" spans="1:4">
      <c r="A9" s="4" t="s">
        <v>902</v>
      </c>
      <c r="B9" s="4" t="s">
        <v>56</v>
      </c>
      <c r="C9" s="4" t="s">
        <v>56</v>
      </c>
      <c r="D9" s="5" t="n">
        <v>-894</v>
      </c>
    </row>
    <row r="10" spans="1:4">
      <c r="A10" s="4" t="s">
        <v>911</v>
      </c>
      <c r="B10" s="4" t="s">
        <v>56</v>
      </c>
      <c r="C10" s="4" t="s">
        <v>56</v>
      </c>
      <c r="D10" s="8" t="n">
        <v>12.26</v>
      </c>
    </row>
    <row r="11" spans="1:4">
      <c r="A11" s="4" t="s">
        <v>906</v>
      </c>
      <c r="B11" s="5" t="n">
        <v>45550</v>
      </c>
      <c r="C11" s="5" t="n">
        <v>60955</v>
      </c>
      <c r="D11" s="5" t="n">
        <v>43477</v>
      </c>
    </row>
    <row r="12" spans="1:4">
      <c r="A12" s="4" t="s">
        <v>907</v>
      </c>
      <c r="B12" s="8" t="n">
        <v>16.44</v>
      </c>
      <c r="C12" s="8" t="n">
        <v>13.62</v>
      </c>
      <c r="D12" s="8" t="n">
        <v>12.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12</v>
      </c>
      <c r="B1" s="2" t="s">
        <v>1</v>
      </c>
    </row>
    <row r="2" spans="1:2">
      <c r="B2" s="2" t="s">
        <v>913</v>
      </c>
    </row>
    <row r="3" spans="1:2">
      <c r="A3" s="4" t="s">
        <v>914</v>
      </c>
      <c r="B3" s="5" t="n">
        <v>0</v>
      </c>
    </row>
    <row r="4" spans="1:2">
      <c r="A4" s="4" t="s">
        <v>915</v>
      </c>
      <c r="B4" s="7" t="n">
        <v>0</v>
      </c>
    </row>
    <row r="5" spans="1:2">
      <c r="A5" s="4" t="s">
        <v>916</v>
      </c>
      <c r="B5" s="5" t="n">
        <v>55823</v>
      </c>
    </row>
    <row r="6" spans="1:2">
      <c r="A6" s="4" t="s">
        <v>917</v>
      </c>
      <c r="B6" s="8" t="n">
        <v>20.48</v>
      </c>
    </row>
    <row r="7" spans="1:2">
      <c r="A7" s="4" t="s">
        <v>918</v>
      </c>
      <c r="B7" s="5" t="n">
        <v>0</v>
      </c>
    </row>
    <row r="8" spans="1:2">
      <c r="A8" s="4" t="s">
        <v>919</v>
      </c>
      <c r="B8" s="7" t="n">
        <v>0</v>
      </c>
    </row>
    <row r="9" spans="1:2">
      <c r="A9" s="4" t="s">
        <v>920</v>
      </c>
      <c r="B9" s="5" t="n">
        <v>0</v>
      </c>
    </row>
    <row r="10" spans="1:2">
      <c r="A10" s="4" t="s">
        <v>921</v>
      </c>
      <c r="B10" s="7" t="n">
        <v>0</v>
      </c>
    </row>
    <row r="11" spans="1:2">
      <c r="A11" s="4" t="s">
        <v>914</v>
      </c>
      <c r="B11" s="5" t="n">
        <v>55823</v>
      </c>
    </row>
    <row r="12" spans="1:2">
      <c r="A12" s="4" t="s">
        <v>915</v>
      </c>
      <c r="B12" s="8" t="n">
        <v>20.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v>
      </c>
    </row>
    <row r="2" spans="1:2">
      <c r="B2" s="2" t="s">
        <v>464</v>
      </c>
    </row>
    <row r="3" spans="1:2">
      <c r="A3" s="4" t="s">
        <v>923</v>
      </c>
      <c r="B3" s="7" t="n">
        <v>31818</v>
      </c>
    </row>
    <row r="4" spans="1:2">
      <c r="A4" s="4" t="s">
        <v>924</v>
      </c>
    </row>
    <row r="5" spans="1:2">
      <c r="A5" s="4" t="s">
        <v>923</v>
      </c>
      <c r="B5" s="7" t="n">
        <v>318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5</v>
      </c>
      <c r="B1" s="2" t="s">
        <v>1</v>
      </c>
    </row>
    <row r="2" spans="1:4">
      <c r="B2" s="2" t="s">
        <v>2</v>
      </c>
      <c r="C2" s="2" t="s">
        <v>32</v>
      </c>
      <c r="D2" s="2" t="s">
        <v>70</v>
      </c>
    </row>
    <row r="3" spans="1:4">
      <c r="A3" s="4" t="s">
        <v>926</v>
      </c>
      <c r="B3" s="7" t="n">
        <v>231479</v>
      </c>
      <c r="C3" s="7" t="n">
        <v>221072</v>
      </c>
      <c r="D3" s="7" t="n">
        <v>216770</v>
      </c>
    </row>
    <row r="4" spans="1:4">
      <c r="A4" s="4" t="s">
        <v>927</v>
      </c>
      <c r="B4" s="5" t="n">
        <v>73966</v>
      </c>
      <c r="C4" s="5" t="n">
        <v>132500</v>
      </c>
      <c r="D4" s="5" t="n">
        <v>75000</v>
      </c>
    </row>
    <row r="5" spans="1:4">
      <c r="A5" s="4" t="s">
        <v>928</v>
      </c>
      <c r="B5" s="5" t="n">
        <v>261088</v>
      </c>
      <c r="C5" s="5" t="n">
        <v>251051</v>
      </c>
      <c r="D5" s="5" t="n">
        <v>275657</v>
      </c>
    </row>
    <row r="6" spans="1:4">
      <c r="A6" s="4" t="s">
        <v>929</v>
      </c>
      <c r="B6" s="5" t="n">
        <v>110897</v>
      </c>
      <c r="C6" s="5" t="n">
        <v>139234</v>
      </c>
      <c r="D6" s="5" t="n">
        <v>77862</v>
      </c>
    </row>
    <row r="7" spans="1:4">
      <c r="A7" s="4" t="s">
        <v>930</v>
      </c>
      <c r="B7" s="5" t="n">
        <v>105780</v>
      </c>
      <c r="C7" s="5" t="n">
        <v>94189</v>
      </c>
      <c r="D7" s="5" t="n">
        <v>74798</v>
      </c>
    </row>
    <row r="8" spans="1:4">
      <c r="A8" s="4" t="s">
        <v>931</v>
      </c>
      <c r="B8" s="5" t="n">
        <v>173160</v>
      </c>
      <c r="C8" s="5" t="n">
        <v>158434</v>
      </c>
      <c r="D8" s="5" t="n">
        <v>141674</v>
      </c>
    </row>
    <row r="9" spans="1:4">
      <c r="A9" s="4" t="s">
        <v>932</v>
      </c>
      <c r="B9" s="5" t="n">
        <v>138864</v>
      </c>
      <c r="C9" s="5" t="n">
        <v>141529</v>
      </c>
      <c r="D9" s="5" t="n">
        <v>155901</v>
      </c>
    </row>
    <row r="10" spans="1:4">
      <c r="A10" s="4" t="s">
        <v>933</v>
      </c>
      <c r="B10" s="5" t="n">
        <v>118483</v>
      </c>
      <c r="C10" s="5" t="n">
        <v>115430</v>
      </c>
      <c r="D10" s="5" t="n">
        <v>113341</v>
      </c>
    </row>
    <row r="11" spans="1:4">
      <c r="A11" s="4" t="s">
        <v>934</v>
      </c>
      <c r="B11" s="5" t="n">
        <v>55849</v>
      </c>
      <c r="C11" s="5" t="n">
        <v>53951</v>
      </c>
      <c r="D11" s="5" t="n">
        <v>51433</v>
      </c>
    </row>
    <row r="12" spans="1:4">
      <c r="A12" s="4" t="s">
        <v>935</v>
      </c>
      <c r="B12" s="5" t="n">
        <v>207652</v>
      </c>
      <c r="C12" s="5" t="n">
        <v>210939</v>
      </c>
      <c r="D12" s="5" t="n">
        <v>171759</v>
      </c>
    </row>
    <row r="13" spans="1:4">
      <c r="A13" s="4" t="s">
        <v>936</v>
      </c>
      <c r="B13" s="5" t="n">
        <v>155121</v>
      </c>
      <c r="C13" s="5" t="n">
        <v>145709</v>
      </c>
      <c r="D13" s="5" t="n">
        <v>137723</v>
      </c>
    </row>
    <row r="14" spans="1:4">
      <c r="A14" s="4" t="s">
        <v>937</v>
      </c>
      <c r="B14" s="5" t="n">
        <v>361389</v>
      </c>
      <c r="C14" s="5" t="n">
        <v>271739</v>
      </c>
      <c r="D14" s="5" t="n">
        <v>397438</v>
      </c>
    </row>
    <row r="15" spans="1:4">
      <c r="A15" s="4" t="s">
        <v>938</v>
      </c>
      <c r="B15" s="5" t="n">
        <v>60000</v>
      </c>
      <c r="C15" s="5" t="n">
        <v>60000</v>
      </c>
      <c r="D15" s="5" t="n">
        <v>52500</v>
      </c>
    </row>
    <row r="16" spans="1:4">
      <c r="A16" s="4" t="s">
        <v>939</v>
      </c>
      <c r="B16" s="5" t="n">
        <v>170455</v>
      </c>
      <c r="C16" s="5" t="n">
        <v>152581</v>
      </c>
      <c r="D16" s="5" t="n">
        <v>238744</v>
      </c>
    </row>
    <row r="17" spans="1:4">
      <c r="A17" s="4" t="s">
        <v>940</v>
      </c>
      <c r="B17" s="5" t="n">
        <v>637961</v>
      </c>
      <c r="C17" s="5" t="n">
        <v>673565</v>
      </c>
      <c r="D17" s="5" t="n">
        <v>491941</v>
      </c>
    </row>
    <row r="18" spans="1:4">
      <c r="B18" s="7" t="n">
        <v>2862144</v>
      </c>
      <c r="C18" s="7" t="n">
        <v>2821923</v>
      </c>
      <c r="D18" s="7" t="n">
        <v>26725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0</v>
      </c>
    </row>
    <row r="3" spans="1:4">
      <c r="A3" s="4" t="s">
        <v>541</v>
      </c>
      <c r="B3" s="7" t="n">
        <v>5822136</v>
      </c>
      <c r="C3" s="7" t="n">
        <v>3946621</v>
      </c>
      <c r="D3" s="7" t="n">
        <v>4409644</v>
      </c>
    </row>
    <row r="4" spans="1:4">
      <c r="A4" s="4" t="s">
        <v>942</v>
      </c>
      <c r="B4" s="5" t="n">
        <v>1523847</v>
      </c>
      <c r="C4" s="5" t="n">
        <v>3112689</v>
      </c>
      <c r="D4" s="4" t="s">
        <v>56</v>
      </c>
    </row>
    <row r="5" spans="1:4">
      <c r="A5" s="4" t="s">
        <v>943</v>
      </c>
      <c r="B5" s="5" t="n">
        <v>-817050</v>
      </c>
      <c r="C5" s="5" t="n">
        <v>-1237174</v>
      </c>
      <c r="D5" s="5" t="n">
        <v>-463023</v>
      </c>
    </row>
    <row r="6" spans="1:4">
      <c r="A6" s="4" t="s">
        <v>544</v>
      </c>
      <c r="B6" s="7" t="n">
        <v>6528933</v>
      </c>
      <c r="C6" s="7" t="n">
        <v>5822136</v>
      </c>
      <c r="D6" s="7" t="n">
        <v>39466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44</v>
      </c>
      <c r="B1" s="2" t="s">
        <v>1</v>
      </c>
    </row>
    <row r="2" spans="1:3">
      <c r="B2" s="2" t="s">
        <v>2</v>
      </c>
      <c r="C2" s="2" t="s">
        <v>32</v>
      </c>
    </row>
    <row r="3" spans="1:3">
      <c r="A3" s="4" t="s">
        <v>945</v>
      </c>
      <c r="B3" s="7" t="n">
        <v>12733000</v>
      </c>
      <c r="C3" s="7" t="n">
        <v>11596000</v>
      </c>
    </row>
    <row r="4" spans="1:3">
      <c r="A4" s="4" t="s">
        <v>946</v>
      </c>
    </row>
    <row r="5" spans="1:3">
      <c r="A5" s="4" t="s">
        <v>947</v>
      </c>
      <c r="B5" s="5" t="n">
        <v>117068000</v>
      </c>
      <c r="C5" s="5" t="n">
        <v>89103000</v>
      </c>
    </row>
    <row r="6" spans="1:3">
      <c r="A6" s="4" t="s">
        <v>948</v>
      </c>
    </row>
    <row r="7" spans="1:3">
      <c r="A7" s="4" t="s">
        <v>947</v>
      </c>
      <c r="B7" s="5" t="n">
        <v>15929000</v>
      </c>
      <c r="C7" s="5" t="n">
        <v>15960000</v>
      </c>
    </row>
    <row r="8" spans="1:3">
      <c r="A8" s="4" t="s">
        <v>949</v>
      </c>
    </row>
    <row r="9" spans="1:3">
      <c r="A9" s="4" t="s">
        <v>945</v>
      </c>
      <c r="B9" s="7" t="n">
        <v>39422000</v>
      </c>
      <c r="C9" s="5" t="n">
        <v>19725000</v>
      </c>
    </row>
    <row r="10" spans="1:3">
      <c r="A10" s="4" t="s">
        <v>950</v>
      </c>
    </row>
    <row r="11" spans="1:3">
      <c r="A11" s="4" t="s">
        <v>951</v>
      </c>
      <c r="B11" s="4" t="s">
        <v>871</v>
      </c>
    </row>
    <row r="12" spans="1:3">
      <c r="A12" s="4" t="s">
        <v>952</v>
      </c>
    </row>
    <row r="13" spans="1:3">
      <c r="A13" s="4" t="s">
        <v>951</v>
      </c>
      <c r="B13" s="4" t="s">
        <v>953</v>
      </c>
    </row>
    <row r="14" spans="1:3">
      <c r="A14" s="4" t="s">
        <v>954</v>
      </c>
    </row>
    <row r="15" spans="1:3">
      <c r="A15" s="4" t="s">
        <v>947</v>
      </c>
      <c r="B15" s="7" t="n">
        <v>7692000</v>
      </c>
      <c r="C15" s="7" t="n">
        <v>6152000</v>
      </c>
    </row>
    <row r="16" spans="1:3">
      <c r="A16" s="4" t="s">
        <v>955</v>
      </c>
      <c r="B16" s="4" t="s">
        <v>9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7</v>
      </c>
      <c r="B1" s="2" t="s">
        <v>1</v>
      </c>
    </row>
    <row r="2" spans="1:5">
      <c r="B2" s="2" t="s">
        <v>2</v>
      </c>
      <c r="C2" s="2" t="s">
        <v>32</v>
      </c>
      <c r="D2" s="2" t="s">
        <v>70</v>
      </c>
      <c r="E2" s="2" t="s">
        <v>4</v>
      </c>
    </row>
    <row r="3" spans="1:5">
      <c r="A3" s="4" t="s">
        <v>958</v>
      </c>
      <c r="B3" s="7" t="n">
        <v>632990</v>
      </c>
      <c r="C3" s="4" t="s">
        <v>56</v>
      </c>
      <c r="D3" s="4" t="s">
        <v>56</v>
      </c>
    </row>
    <row r="4" spans="1:5">
      <c r="A4" s="4" t="s">
        <v>793</v>
      </c>
    </row>
    <row r="5" spans="1:5">
      <c r="A5" s="4" t="s">
        <v>959</v>
      </c>
      <c r="B5" s="5" t="n">
        <v>50000000</v>
      </c>
      <c r="E5" s="7" t="n">
        <v>50000000</v>
      </c>
    </row>
    <row r="6" spans="1:5">
      <c r="A6" s="4" t="s">
        <v>958</v>
      </c>
      <c r="B6" s="5" t="n">
        <v>422939</v>
      </c>
    </row>
    <row r="7" spans="1:5">
      <c r="A7" s="4" t="s">
        <v>960</v>
      </c>
      <c r="B7" s="7" t="n">
        <v>1447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4</v>
      </c>
    </row>
    <row r="3" spans="1:3">
      <c r="A3" s="4" t="s">
        <v>962</v>
      </c>
      <c r="B3" s="4" t="s">
        <v>963</v>
      </c>
    </row>
    <row r="4" spans="1:3">
      <c r="A4" s="4" t="s">
        <v>964</v>
      </c>
      <c r="B4" s="7" t="n">
        <v>50000000</v>
      </c>
      <c r="C4" s="7" t="n">
        <v>50000000</v>
      </c>
    </row>
    <row r="5" spans="1:3">
      <c r="A5" s="4" t="s">
        <v>965</v>
      </c>
      <c r="B5" s="4" t="s">
        <v>966</v>
      </c>
    </row>
    <row r="6" spans="1:3">
      <c r="A6" s="4" t="s">
        <v>967</v>
      </c>
      <c r="B6" s="7" t="n">
        <v>5677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32</v>
      </c>
      <c r="D1" s="2" t="s">
        <v>70</v>
      </c>
      <c r="E1" s="2" t="s">
        <v>502</v>
      </c>
    </row>
    <row r="2" spans="1:5">
      <c r="A2" s="4" t="s">
        <v>969</v>
      </c>
      <c r="B2" s="7" t="n">
        <v>37406930</v>
      </c>
      <c r="C2" s="7" t="n">
        <v>9088441</v>
      </c>
      <c r="D2" s="7" t="n">
        <v>18774419</v>
      </c>
      <c r="E2" s="7" t="n">
        <v>12493890</v>
      </c>
    </row>
    <row r="3" spans="1:5">
      <c r="A3" s="4" t="s">
        <v>37</v>
      </c>
      <c r="B3" s="5" t="n">
        <v>81478673</v>
      </c>
      <c r="C3" s="5" t="n">
        <v>92399235</v>
      </c>
    </row>
    <row r="4" spans="1:5">
      <c r="A4" s="4" t="s">
        <v>47</v>
      </c>
      <c r="B4" s="5" t="n">
        <v>1727174</v>
      </c>
      <c r="C4" s="5" t="n">
        <v>3474135</v>
      </c>
    </row>
    <row r="5" spans="1:5">
      <c r="A5" s="4" t="s">
        <v>970</v>
      </c>
      <c r="B5" s="5" t="n">
        <v>794459520</v>
      </c>
      <c r="C5" s="5" t="n">
        <v>687979819</v>
      </c>
    </row>
    <row r="6" spans="1:5">
      <c r="A6" s="4" t="s">
        <v>51</v>
      </c>
      <c r="B6" s="5" t="n">
        <v>15465000</v>
      </c>
      <c r="C6" s="5" t="n">
        <v>15465000</v>
      </c>
    </row>
    <row r="7" spans="1:5">
      <c r="A7" s="4" t="s">
        <v>971</v>
      </c>
      <c r="B7" s="5" t="n">
        <v>687850</v>
      </c>
      <c r="C7" s="5" t="n">
        <v>687550</v>
      </c>
    </row>
    <row r="8" spans="1:5">
      <c r="A8" s="4" t="s">
        <v>59</v>
      </c>
      <c r="B8" s="5" t="n">
        <v>50856069</v>
      </c>
      <c r="C8" s="5" t="n">
        <v>50552077</v>
      </c>
    </row>
    <row r="9" spans="1:5">
      <c r="A9" s="4" t="s">
        <v>60</v>
      </c>
      <c r="B9" s="5" t="n">
        <v>60679308</v>
      </c>
      <c r="C9" s="5" t="n">
        <v>57347282</v>
      </c>
    </row>
    <row r="10" spans="1:5">
      <c r="A10" s="4" t="s">
        <v>61</v>
      </c>
      <c r="B10" s="5" t="n">
        <v>-206193</v>
      </c>
      <c r="C10" s="5" t="n">
        <v>-1309241</v>
      </c>
    </row>
    <row r="11" spans="1:5">
      <c r="A11" s="4" t="s">
        <v>972</v>
      </c>
      <c r="B11" s="5" t="n">
        <v>37125541</v>
      </c>
      <c r="C11" s="5" t="n">
        <v>37303288</v>
      </c>
    </row>
    <row r="12" spans="1:5">
      <c r="B12" s="5" t="n">
        <v>794459520</v>
      </c>
      <c r="C12" s="5" t="n">
        <v>687979819</v>
      </c>
    </row>
    <row r="13" spans="1:5">
      <c r="A13" s="4" t="s">
        <v>973</v>
      </c>
    </row>
    <row r="14" spans="1:5">
      <c r="A14" s="4" t="s">
        <v>969</v>
      </c>
      <c r="B14" s="5" t="n">
        <v>713996</v>
      </c>
      <c r="C14" s="5" t="n">
        <v>1571915</v>
      </c>
    </row>
    <row r="15" spans="1:5">
      <c r="A15" s="4" t="s">
        <v>37</v>
      </c>
      <c r="B15" s="4" t="s">
        <v>56</v>
      </c>
      <c r="C15" s="4" t="s">
        <v>56</v>
      </c>
    </row>
    <row r="16" spans="1:5">
      <c r="A16" s="4" t="s">
        <v>974</v>
      </c>
      <c r="B16" s="5" t="n">
        <v>89319774</v>
      </c>
      <c r="C16" s="5" t="n">
        <v>83946411</v>
      </c>
    </row>
    <row r="17" spans="1:5">
      <c r="A17" s="4" t="s">
        <v>975</v>
      </c>
      <c r="B17" s="5" t="n">
        <v>465000</v>
      </c>
      <c r="C17" s="5" t="n">
        <v>465000</v>
      </c>
    </row>
    <row r="18" spans="1:5">
      <c r="A18" s="4" t="s">
        <v>43</v>
      </c>
      <c r="B18" s="5" t="n">
        <v>19148</v>
      </c>
      <c r="C18" s="5" t="n">
        <v>14597</v>
      </c>
    </row>
    <row r="19" spans="1:5">
      <c r="A19" s="4" t="s">
        <v>47</v>
      </c>
      <c r="B19" s="5" t="n">
        <v>469020</v>
      </c>
      <c r="C19" s="4" t="s">
        <v>56</v>
      </c>
    </row>
    <row r="20" spans="1:5">
      <c r="A20" s="4" t="s">
        <v>970</v>
      </c>
      <c r="B20" s="5" t="n">
        <v>90986938</v>
      </c>
      <c r="C20" s="5" t="n">
        <v>85997923</v>
      </c>
    </row>
    <row r="21" spans="1:5">
      <c r="A21" s="4" t="s">
        <v>51</v>
      </c>
      <c r="B21" s="5" t="n">
        <v>15465000</v>
      </c>
      <c r="C21" s="5" t="n">
        <v>15465000</v>
      </c>
    </row>
    <row r="22" spans="1:5">
      <c r="A22" s="4" t="s">
        <v>53</v>
      </c>
      <c r="B22" s="5" t="n">
        <v>623545</v>
      </c>
      <c r="C22" s="5" t="n">
        <v>551643</v>
      </c>
    </row>
    <row r="23" spans="1:5">
      <c r="A23" s="4" t="s">
        <v>976</v>
      </c>
      <c r="B23" s="5" t="n">
        <v>6900</v>
      </c>
      <c r="C23" s="5" t="n">
        <v>6900</v>
      </c>
    </row>
    <row r="24" spans="1:5">
      <c r="A24" s="4" t="s">
        <v>971</v>
      </c>
      <c r="B24" s="5" t="n">
        <v>687850</v>
      </c>
      <c r="C24" s="5" t="n">
        <v>687550</v>
      </c>
    </row>
    <row r="25" spans="1:5">
      <c r="A25" s="4" t="s">
        <v>59</v>
      </c>
      <c r="B25" s="5" t="n">
        <v>50856069</v>
      </c>
      <c r="C25" s="5" t="n">
        <v>50552077</v>
      </c>
    </row>
    <row r="26" spans="1:5">
      <c r="A26" s="4" t="s">
        <v>60</v>
      </c>
      <c r="B26" s="5" t="n">
        <v>60679308</v>
      </c>
      <c r="C26" s="5" t="n">
        <v>57347282</v>
      </c>
    </row>
    <row r="27" spans="1:5">
      <c r="A27" s="4" t="s">
        <v>61</v>
      </c>
      <c r="B27" s="5" t="n">
        <v>-206193</v>
      </c>
      <c r="C27" s="5" t="n">
        <v>-1309241</v>
      </c>
    </row>
    <row r="28" spans="1:5">
      <c r="A28" s="4" t="s">
        <v>972</v>
      </c>
      <c r="B28" s="5" t="n">
        <v>-37125541</v>
      </c>
      <c r="C28" s="5" t="n">
        <v>-37303288</v>
      </c>
    </row>
    <row r="29" spans="1:5">
      <c r="B29" s="7" t="n">
        <v>90986938</v>
      </c>
      <c r="C29" s="7" t="n">
        <v>859979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33</v>
      </c>
      <c r="J1" s="2" t="s">
        <v>1</v>
      </c>
    </row>
    <row r="2" spans="1:12">
      <c r="B2" s="2" t="s">
        <v>2</v>
      </c>
      <c r="C2" s="2" t="s">
        <v>434</v>
      </c>
      <c r="D2" s="2" t="s">
        <v>4</v>
      </c>
      <c r="E2" s="2" t="s">
        <v>435</v>
      </c>
      <c r="F2" s="2" t="s">
        <v>32</v>
      </c>
      <c r="G2" s="2" t="s">
        <v>436</v>
      </c>
      <c r="H2" s="2" t="s">
        <v>437</v>
      </c>
      <c r="I2" s="2" t="s">
        <v>438</v>
      </c>
      <c r="J2" s="2" t="s">
        <v>2</v>
      </c>
      <c r="K2" s="2" t="s">
        <v>32</v>
      </c>
      <c r="L2" s="2" t="s">
        <v>70</v>
      </c>
    </row>
    <row r="3" spans="1:12">
      <c r="A3" s="4" t="s">
        <v>74</v>
      </c>
      <c r="J3" s="7" t="n">
        <v>2862144</v>
      </c>
      <c r="K3" s="7" t="n">
        <v>2821923</v>
      </c>
      <c r="L3" s="7" t="n">
        <v>2672541</v>
      </c>
    </row>
    <row r="4" spans="1:12">
      <c r="A4" s="4" t="s">
        <v>978</v>
      </c>
      <c r="B4" s="7" t="n">
        <v>1521350</v>
      </c>
      <c r="C4" s="7" t="n">
        <v>2161034</v>
      </c>
      <c r="D4" s="7" t="n">
        <v>2113343</v>
      </c>
      <c r="E4" s="7" t="n">
        <v>1932686</v>
      </c>
      <c r="F4" s="7" t="n">
        <v>2034328</v>
      </c>
      <c r="G4" s="7" t="n">
        <v>2095916</v>
      </c>
      <c r="H4" s="7" t="n">
        <v>1672551</v>
      </c>
      <c r="I4" s="7" t="n">
        <v>1803980</v>
      </c>
      <c r="J4" s="5" t="n">
        <v>7728413</v>
      </c>
      <c r="K4" s="5" t="n">
        <v>7606775</v>
      </c>
      <c r="L4" s="5" t="n">
        <v>8178096</v>
      </c>
    </row>
    <row r="5" spans="1:12">
      <c r="A5" s="4" t="s">
        <v>979</v>
      </c>
      <c r="B5" s="7" t="n">
        <v>1102883</v>
      </c>
      <c r="C5" s="7" t="n">
        <v>443651</v>
      </c>
      <c r="D5" s="7" t="n">
        <v>520770</v>
      </c>
      <c r="E5" s="7" t="n">
        <v>503445</v>
      </c>
      <c r="F5" s="7" t="n">
        <v>514981</v>
      </c>
      <c r="G5" s="7" t="n">
        <v>554009</v>
      </c>
      <c r="H5" s="7" t="n">
        <v>416399</v>
      </c>
      <c r="I5" s="7" t="n">
        <v>527375</v>
      </c>
      <c r="J5" s="5" t="n">
        <v>2570749</v>
      </c>
      <c r="K5" s="5" t="n">
        <v>2012764</v>
      </c>
      <c r="L5" s="5" t="n">
        <v>2461329</v>
      </c>
    </row>
    <row r="6" spans="1:12">
      <c r="A6" s="4" t="s">
        <v>980</v>
      </c>
      <c r="J6" s="5" t="n">
        <v>5157664</v>
      </c>
      <c r="K6" s="5" t="n">
        <v>5594011</v>
      </c>
      <c r="L6" s="5" t="n">
        <v>5716767</v>
      </c>
    </row>
    <row r="7" spans="1:12">
      <c r="A7" s="4" t="s">
        <v>973</v>
      </c>
    </row>
    <row r="8" spans="1:12">
      <c r="A8" s="4" t="s">
        <v>981</v>
      </c>
      <c r="J8" s="5" t="n">
        <v>2000000</v>
      </c>
      <c r="K8" s="4" t="s">
        <v>56</v>
      </c>
      <c r="L8" s="4" t="s">
        <v>56</v>
      </c>
    </row>
    <row r="9" spans="1:12">
      <c r="A9" s="4" t="s">
        <v>74</v>
      </c>
      <c r="J9" s="5" t="n">
        <v>19017</v>
      </c>
      <c r="K9" s="5" t="n">
        <v>50332</v>
      </c>
      <c r="L9" s="5" t="n">
        <v>16200</v>
      </c>
    </row>
    <row r="10" spans="1:12">
      <c r="J10" s="5" t="n">
        <v>2019017</v>
      </c>
      <c r="K10" s="5" t="n">
        <v>50332</v>
      </c>
      <c r="L10" s="5" t="n">
        <v>16200</v>
      </c>
    </row>
    <row r="11" spans="1:12">
      <c r="A11" s="4" t="s">
        <v>982</v>
      </c>
      <c r="J11" s="5" t="n">
        <v>631202</v>
      </c>
      <c r="K11" s="5" t="n">
        <v>579410</v>
      </c>
      <c r="L11" s="5" t="n">
        <v>538785</v>
      </c>
    </row>
    <row r="12" spans="1:12">
      <c r="A12" s="4" t="s">
        <v>74</v>
      </c>
      <c r="J12" s="5" t="n">
        <v>1158462</v>
      </c>
      <c r="K12" s="5" t="n">
        <v>931816</v>
      </c>
      <c r="L12" s="5" t="n">
        <v>734780</v>
      </c>
    </row>
    <row r="13" spans="1:12">
      <c r="J13" s="5" t="n">
        <v>1789664</v>
      </c>
      <c r="K13" s="5" t="n">
        <v>1511226</v>
      </c>
      <c r="L13" s="5" t="n">
        <v>1273565</v>
      </c>
    </row>
    <row r="14" spans="1:12">
      <c r="A14" s="4" t="s">
        <v>978</v>
      </c>
      <c r="J14" s="5" t="n">
        <v>229353</v>
      </c>
      <c r="K14" s="5" t="n">
        <v>-1460894</v>
      </c>
      <c r="L14" s="5" t="n">
        <v>-1257365</v>
      </c>
    </row>
    <row r="15" spans="1:12">
      <c r="A15" s="4" t="s">
        <v>979</v>
      </c>
      <c r="J15" s="5" t="n">
        <v>-689813</v>
      </c>
      <c r="K15" s="5" t="n">
        <v>-435000</v>
      </c>
      <c r="L15" s="5" t="n">
        <v>-415000</v>
      </c>
    </row>
    <row r="16" spans="1:12">
      <c r="A16" s="4" t="s">
        <v>983</v>
      </c>
      <c r="J16" s="5" t="n">
        <v>919166</v>
      </c>
      <c r="K16" s="5" t="n">
        <v>-1025894</v>
      </c>
      <c r="L16" s="5" t="n">
        <v>-842365</v>
      </c>
    </row>
    <row r="17" spans="1:12">
      <c r="A17" s="4" t="s">
        <v>984</v>
      </c>
      <c r="J17" s="5" t="n">
        <v>4238498</v>
      </c>
      <c r="K17" s="5" t="n">
        <v>6619905</v>
      </c>
      <c r="L17" s="5" t="n">
        <v>6559132</v>
      </c>
    </row>
    <row r="18" spans="1:12">
      <c r="A18" s="4" t="s">
        <v>980</v>
      </c>
      <c r="J18" s="7" t="n">
        <v>5157664</v>
      </c>
      <c r="K18" s="7" t="n">
        <v>5594011</v>
      </c>
      <c r="L18" s="7" t="n">
        <v>571676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0</v>
      </c>
    </row>
    <row r="3" spans="1:4">
      <c r="A3" s="4" t="s">
        <v>103</v>
      </c>
      <c r="B3" s="7" t="n">
        <v>5157664</v>
      </c>
      <c r="C3" s="7" t="n">
        <v>5594011</v>
      </c>
      <c r="D3" s="7" t="n">
        <v>5716767</v>
      </c>
    </row>
    <row r="4" spans="1:4">
      <c r="A4" s="4" t="s">
        <v>122</v>
      </c>
      <c r="B4" s="5" t="n">
        <v>466469</v>
      </c>
      <c r="C4" s="5" t="n">
        <v>373782</v>
      </c>
      <c r="D4" s="5" t="n">
        <v>285589</v>
      </c>
    </row>
    <row r="5" spans="1:4">
      <c r="A5" s="4" t="s">
        <v>118</v>
      </c>
      <c r="B5" s="5" t="n">
        <v>-2067537</v>
      </c>
      <c r="C5" s="5" t="n">
        <v>-1901015</v>
      </c>
      <c r="D5" s="5" t="n">
        <v>-1758087</v>
      </c>
    </row>
    <row r="6" spans="1:4">
      <c r="A6" s="4" t="s">
        <v>43</v>
      </c>
      <c r="B6" s="5" t="n">
        <v>1097510</v>
      </c>
      <c r="C6" s="5" t="n">
        <v>563696</v>
      </c>
      <c r="D6" s="5" t="n">
        <v>1005159</v>
      </c>
    </row>
    <row r="7" spans="1:4">
      <c r="A7" s="4" t="s">
        <v>986</v>
      </c>
      <c r="B7" s="5" t="n">
        <v>10281837</v>
      </c>
      <c r="C7" s="5" t="n">
        <v>8469338</v>
      </c>
      <c r="D7" s="5" t="n">
        <v>7839094</v>
      </c>
    </row>
    <row r="8" spans="1:4">
      <c r="A8" s="4" t="s">
        <v>135</v>
      </c>
      <c r="B8" s="5" t="n">
        <v>20869621</v>
      </c>
      <c r="C8" s="5" t="n">
        <v>76480961</v>
      </c>
      <c r="D8" s="5" t="n">
        <v>33059741</v>
      </c>
    </row>
    <row r="9" spans="1:4">
      <c r="A9" s="4" t="s">
        <v>987</v>
      </c>
      <c r="B9" s="5" t="n">
        <v>-80800841</v>
      </c>
      <c r="C9" s="5" t="n">
        <v>-48033060</v>
      </c>
      <c r="D9" s="5" t="n">
        <v>-20236477</v>
      </c>
    </row>
    <row r="10" spans="1:4">
      <c r="A10" s="4" t="s">
        <v>152</v>
      </c>
      <c r="B10" s="5" t="n">
        <v>-1767486</v>
      </c>
      <c r="C10" s="5" t="n">
        <v>-1415180</v>
      </c>
      <c r="D10" s="5" t="n">
        <v>-873499</v>
      </c>
    </row>
    <row r="11" spans="1:4">
      <c r="A11" s="4" t="s">
        <v>988</v>
      </c>
      <c r="B11" s="5" t="n">
        <v>98837493</v>
      </c>
      <c r="C11" s="5" t="n">
        <v>29877744</v>
      </c>
      <c r="D11" s="5" t="n">
        <v>18677912</v>
      </c>
    </row>
    <row r="12" spans="1:4">
      <c r="A12" s="4" t="s">
        <v>973</v>
      </c>
    </row>
    <row r="13" spans="1:4">
      <c r="A13" s="4" t="s">
        <v>103</v>
      </c>
      <c r="B13" s="5" t="n">
        <v>5157664</v>
      </c>
      <c r="C13" s="5" t="n">
        <v>5594011</v>
      </c>
      <c r="D13" s="5" t="n">
        <v>5716767</v>
      </c>
    </row>
    <row r="14" spans="1:4">
      <c r="A14" s="4" t="s">
        <v>984</v>
      </c>
      <c r="B14" s="5" t="n">
        <v>-4238498</v>
      </c>
      <c r="C14" s="5" t="n">
        <v>-6619905</v>
      </c>
      <c r="D14" s="5" t="n">
        <v>-6559132</v>
      </c>
    </row>
    <row r="15" spans="1:4">
      <c r="A15" s="4" t="s">
        <v>116</v>
      </c>
      <c r="B15" s="4" t="s">
        <v>56</v>
      </c>
      <c r="C15" s="5" t="n">
        <v>8988</v>
      </c>
      <c r="D15" s="4" t="s">
        <v>56</v>
      </c>
    </row>
    <row r="16" spans="1:4">
      <c r="A16" s="4" t="s">
        <v>122</v>
      </c>
      <c r="B16" s="5" t="n">
        <v>466469</v>
      </c>
      <c r="C16" s="5" t="n">
        <v>373782</v>
      </c>
      <c r="D16" s="5" t="n">
        <v>285589</v>
      </c>
    </row>
    <row r="17" spans="1:4">
      <c r="A17" s="4" t="s">
        <v>118</v>
      </c>
      <c r="B17" s="4" t="s">
        <v>56</v>
      </c>
      <c r="C17" s="5" t="n">
        <v>-18889</v>
      </c>
      <c r="D17" s="4" t="s">
        <v>56</v>
      </c>
    </row>
    <row r="18" spans="1:4">
      <c r="A18" s="4" t="s">
        <v>43</v>
      </c>
      <c r="B18" s="5" t="n">
        <v>-73584</v>
      </c>
      <c r="C18" s="5" t="n">
        <v>-700</v>
      </c>
      <c r="D18" s="5" t="n">
        <v>2060</v>
      </c>
    </row>
    <row r="19" spans="1:4">
      <c r="A19" s="4" t="s">
        <v>989</v>
      </c>
      <c r="B19" s="5" t="n">
        <v>-420444</v>
      </c>
      <c r="C19" s="5" t="n">
        <v>139837</v>
      </c>
      <c r="D19" s="5" t="n">
        <v>1096653</v>
      </c>
    </row>
    <row r="20" spans="1:4">
      <c r="A20" s="4" t="s">
        <v>990</v>
      </c>
      <c r="B20" s="5" t="n">
        <v>2390</v>
      </c>
      <c r="C20" s="5" t="n">
        <v>32450</v>
      </c>
      <c r="D20" s="5" t="n">
        <v>-95779</v>
      </c>
    </row>
    <row r="21" spans="1:4">
      <c r="A21" s="4" t="s">
        <v>986</v>
      </c>
      <c r="B21" s="5" t="n">
        <v>893997</v>
      </c>
      <c r="C21" s="5" t="n">
        <v>-490426</v>
      </c>
      <c r="D21" s="5" t="n">
        <v>446158</v>
      </c>
    </row>
    <row r="22" spans="1:4">
      <c r="A22" s="4" t="s">
        <v>135</v>
      </c>
      <c r="B22" s="4" t="s">
        <v>56</v>
      </c>
      <c r="C22" s="5" t="n">
        <v>121101</v>
      </c>
      <c r="D22" s="4" t="s">
        <v>56</v>
      </c>
    </row>
    <row r="23" spans="1:4">
      <c r="A23" s="4" t="s">
        <v>987</v>
      </c>
      <c r="B23" s="4" t="s">
        <v>56</v>
      </c>
      <c r="C23" s="5" t="n">
        <v>121101</v>
      </c>
      <c r="D23" s="4" t="s">
        <v>56</v>
      </c>
    </row>
    <row r="24" spans="1:4">
      <c r="A24" s="4" t="s">
        <v>173</v>
      </c>
      <c r="B24" s="5" t="n">
        <v>15570</v>
      </c>
      <c r="C24" s="5" t="n">
        <v>85800</v>
      </c>
      <c r="D24" s="5" t="n">
        <v>187129</v>
      </c>
    </row>
    <row r="25" spans="1:4">
      <c r="A25" s="4" t="s">
        <v>152</v>
      </c>
      <c r="B25" s="5" t="n">
        <v>-1767486</v>
      </c>
      <c r="C25" s="5" t="n">
        <v>-1415180</v>
      </c>
      <c r="D25" s="5" t="n">
        <v>-873499</v>
      </c>
    </row>
    <row r="26" spans="1:4">
      <c r="A26" s="4" t="s">
        <v>991</v>
      </c>
      <c r="B26" s="4" t="s">
        <v>56</v>
      </c>
      <c r="C26" s="5" t="n">
        <v>-371538</v>
      </c>
      <c r="D26" s="4" t="s">
        <v>56</v>
      </c>
    </row>
    <row r="27" spans="1:4">
      <c r="A27" s="4" t="s">
        <v>988</v>
      </c>
      <c r="B27" s="5" t="n">
        <v>-1751916</v>
      </c>
      <c r="C27" s="5" t="n">
        <v>-1700918</v>
      </c>
      <c r="D27" s="5" t="n">
        <v>-686370</v>
      </c>
    </row>
    <row r="28" spans="1:4">
      <c r="A28" s="4" t="s">
        <v>992</v>
      </c>
      <c r="B28" s="5" t="n">
        <v>-857919</v>
      </c>
      <c r="C28" s="5" t="n">
        <v>-2070243</v>
      </c>
      <c r="D28" s="5" t="n">
        <v>-240212</v>
      </c>
    </row>
    <row r="29" spans="1:4">
      <c r="A29" s="4" t="s">
        <v>993</v>
      </c>
      <c r="B29" s="5" t="n">
        <v>1571915</v>
      </c>
      <c r="C29" s="5" t="n">
        <v>3642158</v>
      </c>
      <c r="D29" s="5" t="n">
        <v>3882370</v>
      </c>
    </row>
    <row r="30" spans="1:4">
      <c r="A30" s="4" t="s">
        <v>994</v>
      </c>
      <c r="B30" s="7" t="n">
        <v>713996</v>
      </c>
      <c r="C30" s="7" t="n">
        <v>1571915</v>
      </c>
      <c r="D30" s="7" t="n">
        <v>36421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0</v>
      </c>
    </row>
    <row r="3" spans="1:4">
      <c r="A3" s="4" t="s">
        <v>103</v>
      </c>
      <c r="B3" s="7" t="n">
        <v>5157664</v>
      </c>
      <c r="C3" s="7" t="n">
        <v>5594011</v>
      </c>
      <c r="D3" s="7" t="n">
        <v>5716767</v>
      </c>
    </row>
    <row r="4" spans="1:4">
      <c r="A4" s="4" t="s">
        <v>105</v>
      </c>
      <c r="B4" s="5" t="n">
        <v>1182895</v>
      </c>
      <c r="C4" s="5" t="n">
        <v>-799869</v>
      </c>
      <c r="D4" s="5" t="n">
        <v>-186775</v>
      </c>
    </row>
    <row r="5" spans="1:4">
      <c r="A5" s="4" t="s">
        <v>996</v>
      </c>
      <c r="B5" s="5" t="n">
        <v>6260712</v>
      </c>
      <c r="C5" s="5" t="n">
        <v>4968726</v>
      </c>
      <c r="D5" s="5" t="n">
        <v>5481232</v>
      </c>
    </row>
    <row r="6" spans="1:4">
      <c r="A6" s="4" t="s">
        <v>973</v>
      </c>
    </row>
    <row r="7" spans="1:4">
      <c r="A7" s="4" t="s">
        <v>103</v>
      </c>
      <c r="B7" s="5" t="n">
        <v>5157664</v>
      </c>
      <c r="C7" s="5" t="n">
        <v>5594011</v>
      </c>
      <c r="D7" s="5" t="n">
        <v>5716767</v>
      </c>
    </row>
    <row r="8" spans="1:4">
      <c r="A8" s="4" t="s">
        <v>105</v>
      </c>
      <c r="B8" s="4" t="s">
        <v>56</v>
      </c>
      <c r="C8" s="5" t="n">
        <v>2695</v>
      </c>
      <c r="D8" s="5" t="n">
        <v>-5507</v>
      </c>
    </row>
    <row r="9" spans="1:4">
      <c r="A9" s="4" t="s">
        <v>997</v>
      </c>
      <c r="B9" s="4" t="s">
        <v>56</v>
      </c>
      <c r="C9" s="5" t="n">
        <v>-997</v>
      </c>
      <c r="D9" s="5" t="n">
        <v>2038</v>
      </c>
    </row>
    <row r="10" spans="1:4">
      <c r="A10" s="4" t="s">
        <v>110</v>
      </c>
      <c r="B10" s="4" t="s">
        <v>56</v>
      </c>
      <c r="C10" s="5" t="n">
        <v>3692</v>
      </c>
      <c r="D10" s="5" t="n">
        <v>-7545</v>
      </c>
    </row>
    <row r="11" spans="1:4">
      <c r="A11" s="4" t="s">
        <v>996</v>
      </c>
      <c r="B11" s="5" t="n">
        <v>1103048</v>
      </c>
      <c r="C11" s="5" t="n">
        <v>-628977</v>
      </c>
      <c r="D11" s="5" t="n">
        <v>-227990</v>
      </c>
    </row>
    <row r="12" spans="1:4">
      <c r="A12" s="4" t="s">
        <v>111</v>
      </c>
      <c r="B12" s="7" t="n">
        <v>6260712</v>
      </c>
      <c r="C12" s="7" t="n">
        <v>4968726</v>
      </c>
      <c r="D12" s="7" t="n">
        <v>54812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33</v>
      </c>
      <c r="J1" s="2" t="s">
        <v>1</v>
      </c>
    </row>
    <row r="2" spans="1:12">
      <c r="B2" s="2" t="s">
        <v>2</v>
      </c>
      <c r="C2" s="2" t="s">
        <v>434</v>
      </c>
      <c r="D2" s="2" t="s">
        <v>4</v>
      </c>
      <c r="E2" s="2" t="s">
        <v>435</v>
      </c>
      <c r="F2" s="2" t="s">
        <v>32</v>
      </c>
      <c r="G2" s="2" t="s">
        <v>436</v>
      </c>
      <c r="H2" s="2" t="s">
        <v>437</v>
      </c>
      <c r="I2" s="2" t="s">
        <v>438</v>
      </c>
      <c r="J2" s="2" t="s">
        <v>2</v>
      </c>
      <c r="K2" s="2" t="s">
        <v>32</v>
      </c>
      <c r="L2" s="2" t="s">
        <v>70</v>
      </c>
    </row>
    <row r="3" spans="1:12">
      <c r="A3" s="4" t="s">
        <v>999</v>
      </c>
      <c r="B3" s="7" t="n">
        <v>7902636</v>
      </c>
      <c r="C3" s="7" t="n">
        <v>7525187</v>
      </c>
      <c r="D3" s="7" t="n">
        <v>7241508</v>
      </c>
      <c r="E3" s="7" t="n">
        <v>6771402</v>
      </c>
      <c r="F3" s="7" t="n">
        <v>6625664</v>
      </c>
      <c r="G3" s="7" t="n">
        <v>6354303</v>
      </c>
      <c r="H3" s="7" t="n">
        <v>6204314</v>
      </c>
      <c r="I3" s="7" t="n">
        <v>6205045</v>
      </c>
      <c r="J3" s="7" t="n">
        <v>29440733</v>
      </c>
      <c r="K3" s="7" t="n">
        <v>25389326</v>
      </c>
      <c r="L3" s="7" t="n">
        <v>25189634</v>
      </c>
    </row>
    <row r="4" spans="1:12">
      <c r="A4" s="4" t="s">
        <v>1000</v>
      </c>
      <c r="B4" s="5" t="n">
        <v>2087594</v>
      </c>
      <c r="C4" s="5" t="n">
        <v>1473190</v>
      </c>
      <c r="D4" s="5" t="n">
        <v>1352309</v>
      </c>
      <c r="E4" s="5" t="n">
        <v>1173461</v>
      </c>
      <c r="F4" s="5" t="n">
        <v>1068638</v>
      </c>
      <c r="G4" s="5" t="n">
        <v>1056181</v>
      </c>
      <c r="H4" s="5" t="n">
        <v>1026782</v>
      </c>
      <c r="I4" s="5" t="n">
        <v>1025411</v>
      </c>
      <c r="J4" s="5" t="n">
        <v>6086554</v>
      </c>
      <c r="K4" s="5" t="n">
        <v>4177012</v>
      </c>
      <c r="L4" s="5" t="n">
        <v>4279882</v>
      </c>
    </row>
    <row r="5" spans="1:12">
      <c r="A5" s="4" t="s">
        <v>1001</v>
      </c>
      <c r="B5" s="5" t="n">
        <v>5815042</v>
      </c>
      <c r="C5" s="5" t="n">
        <v>6051997</v>
      </c>
      <c r="D5" s="5" t="n">
        <v>5889199</v>
      </c>
      <c r="E5" s="5" t="n">
        <v>5597941</v>
      </c>
      <c r="F5" s="5" t="n">
        <v>5557026</v>
      </c>
      <c r="G5" s="5" t="n">
        <v>5298122</v>
      </c>
      <c r="H5" s="5" t="n">
        <v>5177532</v>
      </c>
      <c r="I5" s="5" t="n">
        <v>5179634</v>
      </c>
      <c r="J5" s="5" t="n">
        <v>23354179</v>
      </c>
      <c r="K5" s="5" t="n">
        <v>21212314</v>
      </c>
      <c r="L5" s="5" t="n">
        <v>20909752</v>
      </c>
    </row>
    <row r="6" spans="1:12">
      <c r="A6" s="4" t="s">
        <v>1002</v>
      </c>
      <c r="B6" s="5" t="n">
        <v>250000</v>
      </c>
      <c r="C6" s="5" t="n">
        <v>450000</v>
      </c>
      <c r="D6" s="5" t="n">
        <v>575000</v>
      </c>
      <c r="E6" s="5" t="n">
        <v>475000</v>
      </c>
      <c r="F6" s="5" t="n">
        <v>425000</v>
      </c>
      <c r="G6" s="5" t="n">
        <v>200000</v>
      </c>
      <c r="H6" s="5" t="n">
        <v>375000</v>
      </c>
      <c r="I6" s="5" t="n">
        <v>375000</v>
      </c>
      <c r="J6" s="5" t="n">
        <v>1750000</v>
      </c>
      <c r="K6" s="5" t="n">
        <v>1375000</v>
      </c>
      <c r="L6" s="5" t="n">
        <v>600000</v>
      </c>
    </row>
    <row r="7" spans="1:12">
      <c r="A7" s="4" t="s">
        <v>1003</v>
      </c>
      <c r="B7" s="5" t="n">
        <v>705583</v>
      </c>
      <c r="C7" s="5" t="n">
        <v>858826</v>
      </c>
      <c r="D7" s="5" t="n">
        <v>710665</v>
      </c>
      <c r="E7" s="5" t="n">
        <v>539102</v>
      </c>
      <c r="F7" s="5" t="n">
        <v>544172</v>
      </c>
      <c r="G7" s="5" t="n">
        <v>658205</v>
      </c>
      <c r="H7" s="5" t="n">
        <v>525644</v>
      </c>
      <c r="I7" s="5" t="n">
        <v>470456</v>
      </c>
    </row>
    <row r="8" spans="1:12">
      <c r="A8" s="4" t="s">
        <v>1004</v>
      </c>
      <c r="B8" s="5" t="n">
        <v>854443</v>
      </c>
      <c r="C8" s="5" t="n">
        <v>712043</v>
      </c>
      <c r="D8" s="5" t="n">
        <v>656395</v>
      </c>
      <c r="E8" s="5" t="n">
        <v>690263</v>
      </c>
      <c r="F8" s="5" t="n">
        <v>722299</v>
      </c>
      <c r="G8" s="5" t="n">
        <v>657296</v>
      </c>
      <c r="H8" s="5" t="n">
        <v>653769</v>
      </c>
      <c r="I8" s="5" t="n">
        <v>638366</v>
      </c>
    </row>
    <row r="9" spans="1:12">
      <c r="A9" s="4" t="s">
        <v>1005</v>
      </c>
      <c r="B9" s="5" t="n">
        <v>5603718</v>
      </c>
      <c r="C9" s="5" t="n">
        <v>5011832</v>
      </c>
      <c r="D9" s="5" t="n">
        <v>4567916</v>
      </c>
      <c r="E9" s="5" t="n">
        <v>4419620</v>
      </c>
      <c r="F9" s="5" t="n">
        <v>4364169</v>
      </c>
      <c r="G9" s="5" t="n">
        <v>4317707</v>
      </c>
      <c r="H9" s="5" t="n">
        <v>4309394</v>
      </c>
      <c r="I9" s="5" t="n">
        <v>4109476</v>
      </c>
      <c r="J9" s="5" t="n">
        <v>19603086</v>
      </c>
      <c r="K9" s="5" t="n">
        <v>17100746</v>
      </c>
      <c r="L9" s="5" t="n">
        <v>16609728</v>
      </c>
    </row>
    <row r="10" spans="1:12">
      <c r="A10" s="4" t="s">
        <v>978</v>
      </c>
      <c r="B10" s="5" t="n">
        <v>1521350</v>
      </c>
      <c r="C10" s="5" t="n">
        <v>2161034</v>
      </c>
      <c r="D10" s="5" t="n">
        <v>2113343</v>
      </c>
      <c r="E10" s="5" t="n">
        <v>1932686</v>
      </c>
      <c r="F10" s="5" t="n">
        <v>2034328</v>
      </c>
      <c r="G10" s="5" t="n">
        <v>2095916</v>
      </c>
      <c r="H10" s="5" t="n">
        <v>1672551</v>
      </c>
      <c r="I10" s="5" t="n">
        <v>1803980</v>
      </c>
      <c r="J10" s="5" t="n">
        <v>7728413</v>
      </c>
      <c r="K10" s="5" t="n">
        <v>7606775</v>
      </c>
      <c r="L10" s="5" t="n">
        <v>8178096</v>
      </c>
    </row>
    <row r="11" spans="1:12">
      <c r="A11" s="4" t="s">
        <v>979</v>
      </c>
      <c r="B11" s="5" t="n">
        <v>1102883</v>
      </c>
      <c r="C11" s="5" t="n">
        <v>443651</v>
      </c>
      <c r="D11" s="5" t="n">
        <v>520770</v>
      </c>
      <c r="E11" s="5" t="n">
        <v>503445</v>
      </c>
      <c r="F11" s="5" t="n">
        <v>514981</v>
      </c>
      <c r="G11" s="5" t="n">
        <v>554009</v>
      </c>
      <c r="H11" s="5" t="n">
        <v>416399</v>
      </c>
      <c r="I11" s="5" t="n">
        <v>527375</v>
      </c>
      <c r="J11" s="5" t="n">
        <v>2570749</v>
      </c>
      <c r="K11" s="5" t="n">
        <v>2012764</v>
      </c>
      <c r="L11" s="5" t="n">
        <v>2461329</v>
      </c>
    </row>
    <row r="12" spans="1:12">
      <c r="A12" s="4" t="s">
        <v>439</v>
      </c>
      <c r="B12" s="7" t="n">
        <v>418467</v>
      </c>
      <c r="C12" s="7" t="n">
        <v>1717383</v>
      </c>
      <c r="D12" s="7" t="n">
        <v>1592573</v>
      </c>
      <c r="E12" s="7" t="n">
        <v>1429241</v>
      </c>
      <c r="F12" s="7" t="n">
        <v>1519347</v>
      </c>
      <c r="G12" s="7" t="n">
        <v>1541907</v>
      </c>
      <c r="H12" s="7" t="n">
        <v>1256152</v>
      </c>
      <c r="I12" s="7" t="n">
        <v>1276605</v>
      </c>
      <c r="J12" s="7" t="n">
        <v>5157664</v>
      </c>
      <c r="K12" s="7" t="n">
        <v>5594011</v>
      </c>
      <c r="L12" s="7" t="n">
        <v>5716767</v>
      </c>
    </row>
    <row r="13" spans="1:12">
      <c r="A13" s="4" t="s">
        <v>443</v>
      </c>
      <c r="B13" s="8" t="n">
        <v>0.1</v>
      </c>
      <c r="C13" s="8" t="n">
        <v>0.39</v>
      </c>
      <c r="D13" s="8" t="n">
        <v>0.36</v>
      </c>
      <c r="E13" s="8" t="n">
        <v>0.33</v>
      </c>
      <c r="F13" s="8" t="n">
        <v>0.35</v>
      </c>
      <c r="G13" s="8" t="n">
        <v>0.35</v>
      </c>
      <c r="H13" s="8" t="n">
        <v>0.29</v>
      </c>
      <c r="I13" s="8" t="n">
        <v>0.29</v>
      </c>
      <c r="J13" s="8" t="n">
        <v>1.18</v>
      </c>
      <c r="K13" s="8" t="n">
        <v>1.28</v>
      </c>
      <c r="L13" s="8" t="n">
        <v>1.32</v>
      </c>
    </row>
    <row r="14" spans="1:12">
      <c r="A14" s="4" t="s">
        <v>444</v>
      </c>
      <c r="B14" s="8" t="n">
        <v>0.09</v>
      </c>
      <c r="C14" s="8" t="n">
        <v>0.39</v>
      </c>
      <c r="D14" s="8" t="n">
        <v>0.36</v>
      </c>
      <c r="E14" s="8" t="n">
        <v>0.32</v>
      </c>
      <c r="F14" s="8" t="n">
        <v>0.34</v>
      </c>
      <c r="G14" s="8" t="n">
        <v>0.35</v>
      </c>
      <c r="H14" s="8" t="n">
        <v>0.28</v>
      </c>
      <c r="I14" s="8" t="n">
        <v>0.29</v>
      </c>
      <c r="J14" s="8" t="n">
        <v>1.16</v>
      </c>
      <c r="K14" s="8" t="n">
        <v>1.27</v>
      </c>
      <c r="L14" s="8" t="n">
        <v>1.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006</v>
      </c>
      <c r="B1" s="2" t="s">
        <v>1007</v>
      </c>
      <c r="C1" s="2" t="s">
        <v>2</v>
      </c>
      <c r="D1" s="2" t="s">
        <v>32</v>
      </c>
      <c r="E1" s="2" t="s">
        <v>70</v>
      </c>
      <c r="F1" s="2" t="s">
        <v>502</v>
      </c>
    </row>
    <row r="2" spans="1:6">
      <c r="A2" s="4" t="s">
        <v>970</v>
      </c>
      <c r="C2" s="7" t="n">
        <v>794459520</v>
      </c>
      <c r="D2" s="7" t="n">
        <v>687979819</v>
      </c>
    </row>
    <row r="3" spans="1:6">
      <c r="A3" s="4" t="s">
        <v>1008</v>
      </c>
      <c r="C3" s="5" t="n">
        <v>719568027</v>
      </c>
      <c r="D3" s="5" t="n">
        <v>618005439</v>
      </c>
    </row>
    <row r="4" spans="1:6">
      <c r="A4" s="4" t="s">
        <v>1009</v>
      </c>
      <c r="C4" s="5" t="n">
        <v>74891493</v>
      </c>
      <c r="D4" s="5" t="n">
        <v>69974380</v>
      </c>
      <c r="E4" s="7" t="n">
        <v>66422465</v>
      </c>
      <c r="F4" s="7" t="n">
        <v>61476847</v>
      </c>
    </row>
    <row r="5" spans="1:6">
      <c r="A5" s="4" t="s">
        <v>980</v>
      </c>
      <c r="C5" s="5" t="n">
        <v>5157664</v>
      </c>
      <c r="D5" s="7" t="n">
        <v>5594011</v>
      </c>
      <c r="E5" s="7" t="n">
        <v>5716767</v>
      </c>
    </row>
    <row r="6" spans="1:6">
      <c r="A6" s="4" t="s">
        <v>1010</v>
      </c>
    </row>
    <row r="7" spans="1:6">
      <c r="A7" s="4" t="s">
        <v>970</v>
      </c>
      <c r="C7" s="5" t="n">
        <v>179600000</v>
      </c>
    </row>
    <row r="8" spans="1:6">
      <c r="A8" s="4" t="s">
        <v>1008</v>
      </c>
      <c r="C8" s="5" t="n">
        <v>163200000</v>
      </c>
    </row>
    <row r="9" spans="1:6">
      <c r="A9" s="4" t="s">
        <v>1009</v>
      </c>
      <c r="C9" s="5" t="n">
        <v>16400000</v>
      </c>
    </row>
    <row r="10" spans="1:6">
      <c r="A10" s="4" t="s">
        <v>980</v>
      </c>
      <c r="C10" s="7" t="n">
        <v>210000</v>
      </c>
    </row>
    <row r="11" spans="1:6">
      <c r="A11" s="4" t="s">
        <v>1011</v>
      </c>
    </row>
    <row r="12" spans="1:6">
      <c r="A12" s="4" t="s">
        <v>1012</v>
      </c>
      <c r="B12" s="7" t="n">
        <v>20</v>
      </c>
    </row>
    <row r="13" spans="1:6">
      <c r="A13" s="4" t="s">
        <v>1013</v>
      </c>
      <c r="B13" s="7" t="n">
        <v>46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34:56Z</dcterms:created>
  <dcterms:modified xmlns:dcterms="http://purl.org/dc/terms/" xmlns:xsi="http://www.w3.org/2001/XMLSchema-instance" xsi:type="dcterms:W3CDTF">2018-03-30T14:34:56Z</dcterms:modified>
</cp:coreProperties>
</file>